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ignificant Ac"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Prepaid Expenses and Other Curr" sheetId="12" state="visible" r:id="rId12"/>
    <sheet xmlns:r="http://schemas.openxmlformats.org/officeDocument/2006/relationships" name="Fixed Assets" sheetId="13" state="visible" r:id="rId13"/>
    <sheet xmlns:r="http://schemas.openxmlformats.org/officeDocument/2006/relationships" name="Accounts Payable and Accrued Ex" sheetId="14" state="visible" r:id="rId14"/>
    <sheet xmlns:r="http://schemas.openxmlformats.org/officeDocument/2006/relationships" name="Other Current Liabilities" sheetId="15" state="visible" r:id="rId15"/>
    <sheet xmlns:r="http://schemas.openxmlformats.org/officeDocument/2006/relationships" name="Other Long-Term Liabilities" sheetId="16" state="visible" r:id="rId16"/>
    <sheet xmlns:r="http://schemas.openxmlformats.org/officeDocument/2006/relationships" name="Credit Arrangements and Debt Ob" sheetId="17" state="visible" r:id="rId17"/>
    <sheet xmlns:r="http://schemas.openxmlformats.org/officeDocument/2006/relationships" name="Income Taxes" sheetId="18" state="visible" r:id="rId18"/>
    <sheet xmlns:r="http://schemas.openxmlformats.org/officeDocument/2006/relationships" name="Stockholders' Equity and Stock-"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egment and Geographic Informat" sheetId="23" state="visible" r:id="rId23"/>
    <sheet xmlns:r="http://schemas.openxmlformats.org/officeDocument/2006/relationships" name="Transactions with Related Parti" sheetId="24" state="visible" r:id="rId24"/>
    <sheet xmlns:r="http://schemas.openxmlformats.org/officeDocument/2006/relationships" name="Quarterly Results (Unaudited)" sheetId="25" state="visible" r:id="rId25"/>
    <sheet xmlns:r="http://schemas.openxmlformats.org/officeDocument/2006/relationships" name="Organization and Significant 26" sheetId="26" state="visible" r:id="rId26"/>
    <sheet xmlns:r="http://schemas.openxmlformats.org/officeDocument/2006/relationships" name="Organization and Significant 27"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Prepaid Expenses and Other Cu30" sheetId="30" state="visible" r:id="rId30"/>
    <sheet xmlns:r="http://schemas.openxmlformats.org/officeDocument/2006/relationships" name="Fixed Assets (Tables)" sheetId="31" state="visible" r:id="rId31"/>
    <sheet xmlns:r="http://schemas.openxmlformats.org/officeDocument/2006/relationships" name="Accounts Payable and Accrued 32" sheetId="32" state="visible" r:id="rId32"/>
    <sheet xmlns:r="http://schemas.openxmlformats.org/officeDocument/2006/relationships" name="Other Current Liabilities (Tabl" sheetId="33" state="visible" r:id="rId33"/>
    <sheet xmlns:r="http://schemas.openxmlformats.org/officeDocument/2006/relationships" name="Other Long-Term Liabilities (Ta" sheetId="34" state="visible" r:id="rId34"/>
    <sheet xmlns:r="http://schemas.openxmlformats.org/officeDocument/2006/relationships" name="Credit Arrangements and Debt 35" sheetId="35" state="visible" r:id="rId35"/>
    <sheet xmlns:r="http://schemas.openxmlformats.org/officeDocument/2006/relationships" name="Income Taxes (Tables)" sheetId="36" state="visible" r:id="rId36"/>
    <sheet xmlns:r="http://schemas.openxmlformats.org/officeDocument/2006/relationships" name="Stockholders' Equity and Stoc37"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Segment and Geographic Inform40" sheetId="40" state="visible" r:id="rId40"/>
    <sheet xmlns:r="http://schemas.openxmlformats.org/officeDocument/2006/relationships" name="Quarterly Results (Unaudited) (" sheetId="41" state="visible" r:id="rId41"/>
    <sheet xmlns:r="http://schemas.openxmlformats.org/officeDocument/2006/relationships" name="Organization and Significant 42" sheetId="42" state="visible" r:id="rId42"/>
    <sheet xmlns:r="http://schemas.openxmlformats.org/officeDocument/2006/relationships" name="Organization and Significant 43" sheetId="43" state="visible" r:id="rId43"/>
    <sheet xmlns:r="http://schemas.openxmlformats.org/officeDocument/2006/relationships" name="Organization and Significant 44" sheetId="44" state="visible" r:id="rId44"/>
    <sheet xmlns:r="http://schemas.openxmlformats.org/officeDocument/2006/relationships" name="Acquisitions - Additional Infor" sheetId="45" state="visible" r:id="rId45"/>
    <sheet xmlns:r="http://schemas.openxmlformats.org/officeDocument/2006/relationships" name="Acquisitions - Allocation of Pu" sheetId="46" state="visible" r:id="rId46"/>
    <sheet xmlns:r="http://schemas.openxmlformats.org/officeDocument/2006/relationships" name="Acquisitions - Summary of Opera"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Prepaid Expenses and Other Cu52" sheetId="52" state="visible" r:id="rId52"/>
    <sheet xmlns:r="http://schemas.openxmlformats.org/officeDocument/2006/relationships" name="Fixed Assets - Summary of Fixed" sheetId="53" state="visible" r:id="rId53"/>
    <sheet xmlns:r="http://schemas.openxmlformats.org/officeDocument/2006/relationships" name="Fixed Assets - Additional Infor" sheetId="54" state="visible" r:id="rId54"/>
    <sheet xmlns:r="http://schemas.openxmlformats.org/officeDocument/2006/relationships" name="Accounts Payable and Accrued 55" sheetId="55" state="visible" r:id="rId55"/>
    <sheet xmlns:r="http://schemas.openxmlformats.org/officeDocument/2006/relationships" name="Other Current Liabilities - Sum" sheetId="56" state="visible" r:id="rId56"/>
    <sheet xmlns:r="http://schemas.openxmlformats.org/officeDocument/2006/relationships" name="Other Long-Term Liabilities - S" sheetId="57" state="visible" r:id="rId57"/>
    <sheet xmlns:r="http://schemas.openxmlformats.org/officeDocument/2006/relationships" name="Credit Arrangements and Debt 58" sheetId="58" state="visible" r:id="rId58"/>
    <sheet xmlns:r="http://schemas.openxmlformats.org/officeDocument/2006/relationships" name="Credit Arrangements and Debt 59" sheetId="59" state="visible" r:id="rId59"/>
    <sheet xmlns:r="http://schemas.openxmlformats.org/officeDocument/2006/relationships" name="Income Taxes - Income (Loss) Be" sheetId="60" state="visible" r:id="rId60"/>
    <sheet xmlns:r="http://schemas.openxmlformats.org/officeDocument/2006/relationships" name="Income Taxes - Income Tax (Bene" sheetId="61" state="visible" r:id="rId61"/>
    <sheet xmlns:r="http://schemas.openxmlformats.org/officeDocument/2006/relationships" name="Income Taxes - Reconciliation o" sheetId="62" state="visible" r:id="rId62"/>
    <sheet xmlns:r="http://schemas.openxmlformats.org/officeDocument/2006/relationships" name="Income Taxes - Components of Ne" sheetId="63" state="visible" r:id="rId63"/>
    <sheet xmlns:r="http://schemas.openxmlformats.org/officeDocument/2006/relationships" name="Income Taxes - Reconciliation64" sheetId="64" state="visible" r:id="rId64"/>
    <sheet xmlns:r="http://schemas.openxmlformats.org/officeDocument/2006/relationships" name="Income Taxes - Additional Infor" sheetId="65" state="visible" r:id="rId65"/>
    <sheet xmlns:r="http://schemas.openxmlformats.org/officeDocument/2006/relationships" name="Stockholder's Equity and Stock-" sheetId="66" state="visible" r:id="rId66"/>
    <sheet xmlns:r="http://schemas.openxmlformats.org/officeDocument/2006/relationships" name="Stockholders' Equity and Stoc67" sheetId="67" state="visible" r:id="rId67"/>
    <sheet xmlns:r="http://schemas.openxmlformats.org/officeDocument/2006/relationships" name="Stockholders' Equity and Stoc68" sheetId="68" state="visible" r:id="rId68"/>
    <sheet xmlns:r="http://schemas.openxmlformats.org/officeDocument/2006/relationships" name="Stockholders' Equity and Stoc69" sheetId="69" state="visible" r:id="rId69"/>
    <sheet xmlns:r="http://schemas.openxmlformats.org/officeDocument/2006/relationships" name="Earnings Per Share - Computatio" sheetId="70" state="visible" r:id="rId70"/>
    <sheet xmlns:r="http://schemas.openxmlformats.org/officeDocument/2006/relationships" name="Earnings Per Share - Additional"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Employee Benefit Plans - Additi"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Transactions with Related Par80" sheetId="80" state="visible" r:id="rId80"/>
    <sheet xmlns:r="http://schemas.openxmlformats.org/officeDocument/2006/relationships" name="Quarterly Results (Unaudited) -" sheetId="81" state="visible" r:id="rId81"/>
  </sheets>
  <definedNames/>
  <calcPr calcId="124519" fullCalcOnLoad="1"/>
</workbook>
</file>

<file path=xl/sharedStrings.xml><?xml version="1.0" encoding="utf-8"?>
<sst xmlns="http://schemas.openxmlformats.org/spreadsheetml/2006/main" uniqueCount="843">
  <si>
    <t>Document and Entity Information - USD ($) $ in Billion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BRIGHT HORIZONS FAMILY SOLU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Consolidated Balance Sheets - USD ($) $ in Thousands</t>
  </si>
  <si>
    <t>Dec. 31, 2015</t>
  </si>
  <si>
    <t>Current assets:</t>
  </si>
  <si>
    <t>Cash and cash equivalents</t>
  </si>
  <si>
    <t>Accounts receivable—net</t>
  </si>
  <si>
    <t>Prepaid expenses and other current assets</t>
  </si>
  <si>
    <t>Total current assets</t>
  </si>
  <si>
    <t>Fixed assets—net</t>
  </si>
  <si>
    <t>Goodwill</t>
  </si>
  <si>
    <t>Other intangibles—net</t>
  </si>
  <si>
    <t>Other assets</t>
  </si>
  <si>
    <t>Total assets</t>
  </si>
  <si>
    <t>Current liabilities:</t>
  </si>
  <si>
    <t>Current portion of long-term debt</t>
  </si>
  <si>
    <t>Borrowings on revolving credit facility</t>
  </si>
  <si>
    <t>Accounts payable and accrued expenses</t>
  </si>
  <si>
    <t>Deferred revenue</t>
  </si>
  <si>
    <t>Other current liabilities</t>
  </si>
  <si>
    <t>Total current liabilities</t>
  </si>
  <si>
    <t>Long-term debt—net</t>
  </si>
  <si>
    <t>Deferred rent and related obligations</t>
  </si>
  <si>
    <t>Other long-term liabilities</t>
  </si>
  <si>
    <t>Deferred income taxes</t>
  </si>
  <si>
    <t>Total liabilities</t>
  </si>
  <si>
    <t>Commitments and contingencies (Note 13)</t>
  </si>
  <si>
    <t xml:space="preserve"> </t>
  </si>
  <si>
    <t>Stockholders’ equity:</t>
  </si>
  <si>
    <t>Preferred stock, $0.001 par value; 25,000,000 shares authorized and no shares issued or outstanding at December 31, 2016 and 2015</t>
  </si>
  <si>
    <t>Common stock, $0.001 par value; 475,000,000 shares authorized; 58,910,282 and 60,008,136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s)</t>
  </si>
  <si>
    <t>Preferred stock, authorized (in shares)</t>
  </si>
  <si>
    <t>Preferred stock, Issued (in shares)</t>
  </si>
  <si>
    <t>Preferred stock, outstanding (in shares)</t>
  </si>
  <si>
    <t>Common stock, par value (in dollars per shares)</t>
  </si>
  <si>
    <t>Common stock, authorized (in shares)</t>
  </si>
  <si>
    <t>Common stock, issued (in shares)</t>
  </si>
  <si>
    <t>Common stock, outstanding (in shares)</t>
  </si>
  <si>
    <t>Consolidated Statements of Income - USD ($) $ in Thousands</t>
  </si>
  <si>
    <t>Dec. 31, 2014</t>
  </si>
  <si>
    <t>Revenue</t>
  </si>
  <si>
    <t>Cost of services</t>
  </si>
  <si>
    <t>Gross profit</t>
  </si>
  <si>
    <t>Selling, general and administrative expenses</t>
  </si>
  <si>
    <t>Amortization of intangible assets</t>
  </si>
  <si>
    <t>Income from operations</t>
  </si>
  <si>
    <t>Loss on extinguishment of debt</t>
  </si>
  <si>
    <t>Interest income</t>
  </si>
  <si>
    <t>Interest expense</t>
  </si>
  <si>
    <t>Income before income taxes</t>
  </si>
  <si>
    <t>Income tax expense</t>
  </si>
  <si>
    <t>Net income</t>
  </si>
  <si>
    <t>Allocation of net income to common stockholders: Common stock-basic</t>
  </si>
  <si>
    <t>Allocation of net income to common stockholders: Common stock- diluted</t>
  </si>
  <si>
    <t>Earnings per common share:</t>
  </si>
  <si>
    <t>Common stock-basic (in dollars per share)</t>
  </si>
  <si>
    <t>Common stock-diluted (in dollars per share)</t>
  </si>
  <si>
    <t>Weighted average number of common shares outstanding:</t>
  </si>
  <si>
    <t>Common stock-basic (in shares)</t>
  </si>
  <si>
    <t>Common stock-diluted (in shares)</t>
  </si>
  <si>
    <t>Consolidated Statements of Comprehensive Income - USD ($) $ in Thousands</t>
  </si>
  <si>
    <t>Statement of Comprehensive Income [Abstract]</t>
  </si>
  <si>
    <t>Other comprehensive loss:</t>
  </si>
  <si>
    <t>Foreign currency translation adjustments</t>
  </si>
  <si>
    <t>Total other comprehensive loss</t>
  </si>
  <si>
    <t>Comprehensive income</t>
  </si>
  <si>
    <t>Consolidated Statements of Changes in Stockholders' Equity - USD ($) $ in Thousands</t>
  </si>
  <si>
    <t>Total</t>
  </si>
  <si>
    <t>Common Stock</t>
  </si>
  <si>
    <t>Additional Paid In Capital</t>
  </si>
  <si>
    <t>Treasury Stock, at Cost</t>
  </si>
  <si>
    <t>Accumulated Other Comprehensive Loss</t>
  </si>
  <si>
    <t>Accumulated Deficit</t>
  </si>
  <si>
    <t>Balance at Dec. 31, 2013</t>
  </si>
  <si>
    <t>Balance (in shares) at Dec. 31, 2013</t>
  </si>
  <si>
    <t>Increase (Decrease) in Stockholders' Equity [Roll Forward]</t>
  </si>
  <si>
    <t>Stock-based compensation</t>
  </si>
  <si>
    <t>Exercise of stock options</t>
  </si>
  <si>
    <t>Exercise of stock options (in shares)</t>
  </si>
  <si>
    <t>Excess tax benefits from stock option exercises</t>
  </si>
  <si>
    <t>Purchase of treasury stock</t>
  </si>
  <si>
    <t>Retirement of treasury stock</t>
  </si>
  <si>
    <t>Retirement of treasury stock (in shares)</t>
  </si>
  <si>
    <t>Translation adjustments</t>
  </si>
  <si>
    <t>Balance at Dec. 31, 2014</t>
  </si>
  <si>
    <t>Balance (in shares) at Dec. 31, 2014</t>
  </si>
  <si>
    <t>Balance at Dec. 31, 2015</t>
  </si>
  <si>
    <t>Balance (in shares) at Dec. 31, 2015</t>
  </si>
  <si>
    <t>Options received in net share settlement of stock options exercises</t>
  </si>
  <si>
    <t>Options received in net share settlement of stock options exercises (in shares)</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Depreciation and amortization</t>
  </si>
  <si>
    <t>Amortization of original issue discount and deferred financing costs</t>
  </si>
  <si>
    <t>Non-cash revenue and other</t>
  </si>
  <si>
    <t>Impairment losses on long-lived assets</t>
  </si>
  <si>
    <t>(Gain) loss on disposal of fixed assets</t>
  </si>
  <si>
    <t>Deferred rent</t>
  </si>
  <si>
    <t>Changes in assets and liabilities:</t>
  </si>
  <si>
    <t>Accounts receivable</t>
  </si>
  <si>
    <t>Income taxes</t>
  </si>
  <si>
    <t>Accrued rent and related obligations</t>
  </si>
  <si>
    <t>Other current and long-term liabilities</t>
  </si>
  <si>
    <t>Net cash provided by operating activities</t>
  </si>
  <si>
    <t>CASH FLOWS FROM INVESTING ACTIVITIES:</t>
  </si>
  <si>
    <t>Purchases of fixed assets</t>
  </si>
  <si>
    <t>Proceeds from the disposal of fixed assets</t>
  </si>
  <si>
    <t>Settlement of purchase price for prior year acquisitions</t>
  </si>
  <si>
    <t>Payments for acquisitions—net of cash acquired</t>
  </si>
  <si>
    <t>Net cash used in investing activities</t>
  </si>
  <si>
    <t>CASH FLOWS FROM FINANCING ACTIVITIES:</t>
  </si>
  <si>
    <t>Borrowings of long-term debt, net of issuance costs of $9.4 million in 2016 and $3.2 million in 2014</t>
  </si>
  <si>
    <t>Extinguishment of long-term debt</t>
  </si>
  <si>
    <t>Payments of contingent consideration for acquisitions</t>
  </si>
  <si>
    <t>Payments for debt issuance costs</t>
  </si>
  <si>
    <t>Borrowings under revolving credit facility</t>
  </si>
  <si>
    <t>Payments under revolving credit facility</t>
  </si>
  <si>
    <t>Principal payments of long-term debt</t>
  </si>
  <si>
    <t>Taxes paid related to the net share settlement of stock options</t>
  </si>
  <si>
    <t>Proceeds from issuance of common stock upon exercise of options</t>
  </si>
  <si>
    <t>Tax benefits from stock-based compensation</t>
  </si>
  <si>
    <t>Net cash provided by (used in) financing activities</t>
  </si>
  <si>
    <t>Effect of exchange rates on cash and cash equivalents</t>
  </si>
  <si>
    <t>Net increase (decrease) in cash and cash equivalents</t>
  </si>
  <si>
    <t>Cash and cash equivalents—beginning of period</t>
  </si>
  <si>
    <t>Cash and cash equivalents—end of period</t>
  </si>
  <si>
    <t>SUPPLEMENTAL CASH FLOW INFORMATION:</t>
  </si>
  <si>
    <t>Cash payments of interest</t>
  </si>
  <si>
    <t>Cash payments of income taxes</t>
  </si>
  <si>
    <t>Fixed asset purchases recorded in accounts payable and accrued expenses</t>
  </si>
  <si>
    <t>Consolidated Statements of Cash Flows (Parenthetical) - USD ($) $ in Millions</t>
  </si>
  <si>
    <t>Statement of Cash Flows [Abstract]</t>
  </si>
  <si>
    <t>Debt issuance cost</t>
  </si>
  <si>
    <t>Organization and Significant Accounting Policies</t>
  </si>
  <si>
    <t>Accounting Policies [Abstract]</t>
  </si>
  <si>
    <t>ORGANIZATION AND SIGNIFICANT ACCOUNTING POLICIES Organization —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management services, and other family support services. The Company provides its center-based child care services under two general business models: a profit and loss (“P&amp;L”) model, where the Company assumes the financial risk of operating a child care center; and a cost-plus model, where the Company is paid a fee by an employer client for managing a child care center on a cost-plus basis. The P&amp;L model is further classified into two subcategories: (i) a sponsor model, where Bright Horizons provides child care and early education services on either an exclusive or priority enrollment basis for the employees of a specific employer sponsor; and (ii) a lease/consortium model, where the Company provides child care and early education services to the employees of multiple employers located within a specific real estate development (for example, an office building or office park), as well as to families in the surrounding community. In both the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each model type, the Company retains responsibility for all aspects of operating the child care and early education center, including the hiring and paying of employees, contracting with vendors, purchasing supplies, and collecting tuition and related accounts receivable. The Company provides back-up dependent care services through its own centers and through our Back-Up Care Advantage (“BUCA”) program, which offers access to a contracted network of in-home care agencies and center-based providers in locations where the Company does not otherwise have centers with available capacity. Basis of Presentation —Bright Horizons was acquired by investment funds affiliated with Bain Capital Partners LLC (the “Sponsor”) as a result of a transaction in 2008, pursuant to which a wholly owned merger subsidiary was merged with and into Bright Horizons Family Solutions, Inc. (the “Predecessor”). As part of the transaction, a new basis of accounting was established and the purchase price was allocated to the assets acquired and liabilities assumed based on their fair values. In July 2012, Bright Horizons Family Solutions Inc. changed its name from Bright Horizons Solutions Corp. Stock Offerings —On January 30, 2013 , the Company completed an initial public offering (the “Offering”) and issued a total of 11.6 million shares of common stock in exchange for $233.3 million , net of offering costs including $1.6 million expensed in 2012. The Company used the proceeds of the Offering, as well as certain amounts from a 2013 debt refinancing, to repay the principal and accumulated interest under its senior notes outstanding on January 30, 2013. The Company also authorized 25 million shares of undesignated preferred stock for issuance. Subsequent to the Offering, certain of the Company's stockholders have sold a total of 39.5 million shares of the Company’s common stock in secondary offerings (“secondary offerings”), including 4.1 million , 9.7 million , and 15.9 million shares in the years ended December 31, 2016 , 2015 , and 2014 , respectively. The Company did not receive proceeds from the sale of shares in the secondary offerings. The Company incurred $0.5 million , $0.6 million , and $1.0 million in the years ended December 31, 2016 , 2015 , and 2014 , respectively, in offering costs related to the secondary offerings, which are included in selling, general and administrative expenses. The Company purchased 1.0 million , 2.1 million , and 4.5 million of the shares sold in the secondary offerings in 2016 , 2015 , and 2014 , respectively, from investment funds affiliated with the Sponsor at the same price per share paid by the underwriter to the selling stockholders. Principles of Consolidation —The consolidated financial statements include the accounts of the Company and its subsidiaries. Intercompany balance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 Foreign Operations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 The net gains and losses recorded in the consolidated statements of income for the years ended December 31, 2016 , 2015 and 2014 were not significant. Fair Value of Financial Instruments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Quoted prices are available in active markets for identical investments as of the reporting date.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financial instruments consist primarily of cash and cash equivalents, accounts receivable, accounts payable, borrowings on the revolving credit facility, and long-term debt. The fair value of the Company’s financial instruments, other than long-term debt, approximates their carrying value. The carrying value and estimated fair value of long-term debt as of December 31, 2016 and 2015 were as follows (in thousands): December 31, 2016 December 31, 2015 Financial liabilities Carrying value Estimated Fair Value Carrying value Estimated Fair Value Term loans $ 1,075,000 $ 1,084,400 $ 929,650 $ 924,700 The estimated fair value of the Company's long-term debt is based on current bid prices for our long-term debt. As such, our long-term debt is classified as Level 1, as defined under U.S. GAAP. Concentrations of Credit Risk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December 31, 2016 and 2015 . Cash and Cash Equivalents —The Company considers all highly liquid investments with maturities, when purchased, of three months or less to be cash equivalents. Cash equivalents consist primarily of institutional money market accounts. There were no cash equivalent investments at December 31, 2016 and 2015 . 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11.0 million and $10.6 million in book overdrafts at December 31, 2016 and 2015 , respectively, included in accounts payable on the consolidated balance sheet. Accounts Receivable —The Company generates accounts receivable from fees charged to parents and employer sponsors and, to a lesser degree, government agencies. The Company monitors collections and payments and maintains a provision for estimated losses based on historical trends, in addition to provisions established for specific collection issues that have been identified. Accounts receivable are stated net of this allowance for doubtful accounts. Activity in the allowance for doubtful accounts is as follows (in thousands): Years ended December 31, 2016 2015 2014 Beginning balance $ 1,556 $ 1,235 $ 1,173 Provision 839 1,322 551 Write offs and recoveries (1,341 ) (1,001 ) (489 ) Ending balance $ 1,054 $ 1,556 $ 1,235 Fixed Assets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 Business Combinations —Business combinations are accounted for at fair value.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 The accounting for business combinations requires estimates and judgment as to expectations for future cash flows of the acquired business, the allocation of those cash flows to identifiable intangible assets, and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se estimates, the amounts recorded in the financial statements could result in a possible impairment of the intangible assets and goodwill, or require acceleration of the amortization expense of finite-lived intangible assets. Goodwill and Intangible Assets —Goodwill is recorded when the consideration for an acquisition exceeds the fair value of the net tangible and identifiable intangible assets acquired. The Company’s intangible assets principally consist of various customer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The goodwill test involves a two-step process. The first step of the goodwill impairment test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In apply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If, after assessing these qualitative factors, the Company determines that it is not more likely than not that that the carrying value exceeds the estimated fair value, then performing the two-step impairment test is not necessary. The Company performed a qualitative assessment during the annual impairment review as of October 1, 2016 and concluded that it is not more likely than not that the fair value of the Company’s reporting units are less than their carrying amount. Therefore, the two-step goodwill impairment test was not necessary in 2016. No goodwill impairment losses were recorded in the years ended December 31, 2016 , 2015 , or 2014 . We test certain trademarks that are included in our indefinite-lived intangible assets by comparing the fair value of the trademarks with their carrying value. We estimate the fair value first by estimating the total revenue attributable to the trademarks and then by applying a royalty rate determined by an analysis of empirical, market-derived royalty rates for guideline intangible assets, consistent with the initial valuation of the intangibles, and then comparing the estimated fair value of our trademarks with the carrying value. This approach takes into effect Level 3 and unobservable inputs. No impairment losses were recorded in the years ended December 31, 2016 , 2015 or 2014 in relation to intangible assets. Intangible assets that are separable from goodwill and have determinable useful lives are valued separately and are amortized over the estimated period benefited, ranging from one to seventeen years. Intangible assets related to parent relationships are amortized using the double declining balance method over their useful lives. All other intangible assets are amortized on a straight line basis over their useful lives. Impairment of Long-Lived Assets —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 Fair value can be determined using discounted cash flows and quoted market prices based on Level 3 inputs. The Company recorded fixed asset impairment losses of less than $0.1 million in the years ended December 31, 2016 and 2015 , and $0.2 million in the year ended December 31, 2014 , which have been included in cost of services. Other Long-Term Assets —Other long-term assets includes a cost basis investment of $2.1 million in a private company, which we review for impairment whenever events or changes in circumstances indicate that the carrying amount of such asset may not be recoverable. Deferred Revenue —The Company records deferred revenue for prepaid tuition and management fees and amounts received from consulting projects in advance of services being performed. The Company is also a party to agreements where the performance of services extends beyond one year. In these circumstances, the Company records a long-term obligation and recognizes revenue over the period of the agreement as the services are rendered. Leases and Deferred Rent —The Company leases space for certain of its centers and corporate offices. Leases are evaluated and classified as operating or capital for financial reporting purposes. The Company recognizes rent expense from operating leases with periods of free rent, tenant allowances and scheduled rent increases on a straight-line basis over the applicable lease term. The difference between rents paid and straight-line rent expense is recorded as deferred rent. Discount on Long-Term Debt —Original issue discounts on the Company’s debt are recorded as a reduction of long-term debt and are amortized over the life of the related debt instrument in accordance with the effective interest method. Amortization expense is included in interest expense in the consolidated statement of income. Deferred Financing Costs —Deferred financing costs are recorded as a reduction of long-term debt and are amortized over the life of the related debt instrument in accordance with the effective interest method. Amortization of this expense is included in interest expense in the consolidated statement of income. Other Long-Term Liabilities —Other long-term liabilities consist primarily of amounts payable to clients, pursuant to terms of operating agreements or for deposits held by the Company, liabilities for workers compensation claims, and obligations for uncertain tax positions. Income Taxes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Company recognizes accrued interest and penalties related to unrecognized tax benefits in income tax expense. Revenue Recognition —The Company recognizes revenue when persuasive evidence of an arrangement exists, delivery has occurred or services have been rendered, the fee is fixed and determinable, and collectability is reasonably assured. Center-based care revenues consist primarily of tuition, which consists of amounts paid by parents, supplemented in some cases by payments from employer sponsors and, to a lesser extent, by payments from government agencies. Revenue may also include management fees, operating subsidies paid either in lieu of or to supplement parent tuition, and fees for other services. Revenue for center-based care is recognized as the services are performed. The Company enters into contracts with its employer sponsors to manage and operate their child care and early education centers and/or for the provision of back-up dependent care and other educational advisory services under various terms. The Company’s contracts to operate child care and early education centers are generally three to ten years in length with varying renewal options. The Company’s contracts for back-up dependent care and other educational advisory services are generally one to three years in length with varying renewal options. Revenue for these services is recognized as they are performed. Stock-Based Compensation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Comprehensive Income or Loss —Comprehensive income or loss is comprised of net income or loss and foreign currency translation adjustments. The Company does not provide for U.S. income taxes on the portion of undistributed earnings of foreign subsidiaries that are intended to be permanently reinvested. Therefore, taxes are not provided for the related currency translation adjustments. Earnings or Loss Per Share —Net earnings or loss per share is calculated using the two-class method, which is an earnings allocation formula that determines net income or loss per share for the holders of the Company’s common stock and unvested participating shares. Unvested participating shares are unvested share-based payment awards of restricted stock that participate in dividends with common stock. Net income available to stockholders is allocated on a pro rata basis to each share as if all of the earnings for the period had been distributed. Diluted net income or loss per share is calculated using the more dilutive of (1) the treasury stock method, or (2) the two-class method for all outstanding stock options. New Accounting Pronouncements —In March 2016, the Financial Accounting Standards Board (“FASB”) issued Accounting Standards Update (“ASU”) No. 2016-09: Compensation - Stock Compensation (Topic 718): Improvements to Employee Share-Based Payment Accounting . The amendments in this update simplify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benefits or expenses on the income statement. The update is effective for annual reporting periods beginning after December 15, 2016, including interim periods within those annual reporting periods with early adoption permitted. This update can be applied either prospectively, retrospectively or using a modified retrospective transition method, depending on the area covered. The Company will adopt this ASU on its effective date. The adoption of this guidance will impact the Company's income tax expense, effective tax rate, and weighted average shares outstanding. However, the impact of this update on the Company's consolidated financial statements is dependent on the timing and volume of stock option exercises, which is not in the Company's control and is inherently difficult to predict. Had the Company adopted this ASU on January 1, 2016, tax benefits from stock option exercises of $12.9 million , currently recorded to additional paid in capital, would have decreased tax expense and increased net income, and weighted average diluted common shares would have increased under the new methodology. Additionally, tax benefits from stock option exercises would have been presented as cash flows from operating activities rather than as cash flows from investing activities as currently presented. In February 2016, FASB issued ASU 2016-02, Leases (Topic 842) . This standard amends the existing guidance and requires lessees to recognize on the balance sheet assets and liabilities for the rights and obligations created by those leases with lease terms longer than twelve months. The guidance is effective for interim and annual reporting periods beginning after December 15, 2018. Early adoption is permitted. The Company anticipates that the adoption of this standard will have a material impact on the Company's consolidated financial statements, as all long-term leases will be capitalized on the consolidated balance sheet. In May 2014, the FASB issued ASU 2014-09, Revenue from Contracts with Customers (Topic 606) , which provides a single comprehensive model for revenue recognition. The FASB has subsequently issued various ASUs which amend or clarify specific areas of the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This new guidance is effective for the Company beginning January 1, 2018 and can be adopted using either a full retrospective or modified approach. The Company is currently in the process of evaluating the impact of adoption of this ASU on the Company's consolidated financial statements, but does not currently anticipate it will have a material impact on the Company's consolidated results of operations.</t>
  </si>
  <si>
    <t>Acquisitions</t>
  </si>
  <si>
    <t>Business Combinations [Abstract]</t>
  </si>
  <si>
    <t>ACQUISITIONS As part of the Company’s growth strategy to expand through strategic and synergistic acquisitions, the Company has made the following acquisitions in the years ended December 31, 2016 , 2015 , and 2014 . The goodwill resulting from these acquisitions arises largely from synergies expected from combining the operations of the businesses acquired with our existing operations, as well as from benefits derived from gaining the related assembled workforce. 2016 Acquisitions Conchord Limited (“Asquith”) On November 10, 2016 , the Company acquired all of the outstanding shares of Conchord Limited, which operates Asquith Day Nurseries &amp; Pre-Schools (“Asquith ” ), a group of 90 child care centers and programs throughout the United Kingdom, for cash consideration of $206.1 million , which was accounted for as a business combination. The purchase price was financed with available cash on hand, funds available under the Company’s revolving credit facility, and term loans. The Company incurred transaction costs of approximately $1.4 million for this transaction, which are included in selling, general and administrative expenses. The purchase price for this acquisition has been allocated based on preliminary estimates of the fair values of the acquired assets and assumed liabilities at the date of acquisition as follows (in thousands): At acquisition date As reported December 31, 2016 Cash $ 5,210 Prepaid expenses and other assets 5,700 Fixed assets 96,868 Intangible assets 10,540 Goodwill 122,714 Total assets acquired 241,032 Accounts payable and accrued expenses (18,696 ) Deferred revenue and parent deposits (5,394 ) Deferred tax liabilities (7,793 ) Other long-term liabilities (3,048 ) Total liabilities assumed (34,931 ) Purchase price $ 206,101 The Company acquired fixed assets of $96.9 million , including 39 properties. The Company recorded goodwill of $122.7 million , which will not be deductible for tax purposes. Goodwill related to this acquisition is reported within the full service center-based care segment. Intangible assets consist of $8.0 million of customer relationships that will be amortized over five years and $2.5 million of trademarks that will be amortized over six years. The allocation of purchase price consideration is based on preliminary estimates of fair value; such estimates and assumptions are subject to change within the measurement period (up to one year from the acquisition date). As of December 31, 2016 , the purchase price allocation for Asquith remains open as the Company gathers additional information regarding the assets acquired and the liabilities assumed, primarily in relation to the valuation of properties, intangibles and leases, and the Company's assessment of tax related items. The operating results for Asquith are included in the consolidated results of operations from the date of acquisition. The following table presents consolidated pro forma information as if the acquisition of Asquith had occurred on January 1, 2015 (in thousands): Pro forma (Unaudited) Years ended December 31, 2016 2015 Revenue $ 1,649,665 $ 1,548,560 Net income $ 96,033 $ 89,404 The unaudited pro forma results reflect certain adjustments related to the acquisition, such as increased amortization expense related to the acquired intangible assets as well as financing costs. The pro forma results for the year ended December 31, 2015 include nonrecurring transaction costs that were incurred by the Company and the acquired business in relation to the acquisition, totaling $4.3 million , which were excluded from the pro forma results for the year ended December 31, 2016 . Asquith contributed total revenue of $11.3 million in the year ended December 31, 2016 . The Company has determined that the presentation of net income, from the date of acquisition, is impracticable due to the integration of the operations upon acquisition. Other 2016 Acquisitions During the year ended December 31, 2016 , the Company also acquired four centers in the United States and eight centers in the United Kingdom in four separate business acquisitions, which were each accounted for as business combinations. The centers were acquired for cash consideration of $18.0 million and contingent consideration of $1.1 million . The Company recorded goodwill of $16.8 million related to the full service center-based care segment, a portion of which will be deductible for tax purposes. Intangible assets of $3.4 million , consisting primarily of customer relationships that will be amortized over five years , and a working capital deficit of $1.6 million , including cash of $0.3 million , were also recorded in relation to these acquisitions. During the year ended December 31, 2016 , the Company acquired all of the outstanding shares of a provider of back-up care in the United States, which was accounted for as a business combination. The business was acquired for cash consideration of $10.4 million and contingent consideration of $3.8 million . The Company recorded goodwill of $9.2 million related to the back-up care segment, which will not be deductible for tax purposes. Intangible assets of $4.9 million , consisting primarily of the provider network that will be amortized over five years , technology of $2.6 million , and working capital of $0.4 million , including cash of $0.3 million , were also recorded in relation to this acquisition. The allocation of purchase price consideration is based on preliminary estimates of fair value; such estimates and assumptions are subject to change within the measurement period (up to one year from the acquisition date). As of December 31, 2016 , the purchase price allocations for the 2016 acquisitions remain open as the Company gathers additional information regarding the assets acquired and the liabilities assumed. The operating results for the acquired businesses are included in the consolidated results of operations from the dates of acquisition, which were not material to the Company's financial results. 2015 Acquisitions On May 19, 2015, the Company acquired Hildebrandt Learning Centers, LLC, an operator of 40 centers in the United States, for cash consideration of $19.2 million and contingent consideration of $0.5 million , which was accounted for as a business combination. The Company recorded goodwill of $13.2 million related to the full service center-based care segment, which will be deductible for tax purposes, and intangible assets of $5.7 million , consisting of customer relationships that will be amortized over 12 years. The Company also acquired working capital of $0.3 million , including cash of $1.5 million , and fixed assets of $0.5 million . On July 15, 2015, the Company acquired Active Learning Childcare Limited, an operator of nine centers in the United Kingdom, for cash consideration of $42.2 million , which was accounted for as a business combination. The Company recorded goodwill of $31.1 million related to the full service center-based care segment, which will not be deductible for tax purposes, and intangible assets of $3.8 million , consisting primarily of customer relationships that will be amortized over five years. The Company also acquired a working capital deficit of $1.8 million , including cash of $2.8 million , fixed assets of $9.8 million , and deferred tax liabilities of $0.7 million . Our acquisitions of Hildebrandt Learning Centers, LLC and Active Learning Childcare Limited contributed approximately $ 29.6 million of incremental revenue in the year ended December 31, 2015 . During the year ended December 31, 2015 , the Company also acquired four additional centers in the United States and four additional centers in the United Kingdom, in six separate business acquisitions which were each accounted for as business combinations. The centers were acquired for cash consideration of $20.5 million and contingent consideration of $0.8 million , net of cash acquired of $0.3 million . The Contingent consideration of $0.8 million was paid during the year ended December 31, 2016 . The company recorded goodwill of $18.5 million related to the full service center-based care segment, a portion of which will be deductible for tax purposes. Intangible assets of $2.7 million , consisting primarily of customer relationships that will be amortized over five years, were also recorded in relation to these acquisitions. 2014 Acquisitions During the year ended December 31, 2014 , the Company acquired two businesses that operate five centers in the United States for cash consideration of $13.2 million , which were accounted for as business combinations. The Company recorded goodwill of $11.1 million related to the full service center-based care segment, which will be deductible for tax purposes. Intangible assets of $2.1 million , consisting primarily of customer relationships, fixed assets of $0.9 million , and a working capital deficit of $0.9 million were also recorded in relation to these acquisitions.</t>
  </si>
  <si>
    <t>Goodwill and Intangible Assets</t>
  </si>
  <si>
    <t>Goodwill and Intangible Assets Disclosure [Abstract]</t>
  </si>
  <si>
    <t>GOODWILL AND INTANGIBLE ASSETS The changes in the carrying amount of goodwill are as follows (in thousands): Full service Back-up Other educational Total Balance at December 31, 2014 $ 913,043 $ 158,894 $ 23,801 $ 1,095,738 Additions from acquisitions 62,838 — — 62,838 Adjustments to prior year acquisitions (15 ) — — (15 ) Effect of foreign currency translation (10,752 ) — — (10,752 ) Balance at December 31, 2015 965,114 158,894 23,801 1,147,809 Additions from acquisitions 139,539 9,214 — 148,753 Adjustments to prior year acquisitions 73 — — 73 Effect of foreign currency translation (28,930 ) — — (28,930 ) Balance at December 31, 2016 $ 1,075,796 $ 168,108 $ 23,801 $ 1,267,705 The Company also has intangible assets, which consist of the following at December 31, 2016 and 2015 (in thousands): December 31, 2016: Weighted average amortization Cost Accumulated Net carrying Definite-lived intangibles: Customer relationships 15 years $ 392,820 $ (205,342 ) $ 187,478 Trade names 7 years 8,283 (2,961 ) 5,322 Non-compete agreements N/A 49 (49 ) — 401,152 (208,352 ) 192,800 Indefinite-lived intangibles: Trade names N/A 181,766 — 181,766 $ 582,918 $ (208,352 ) $ 374,566 December 31, 2015: Weighted average amortization Cost Accumulated Net carrying Definite-lived intangibles: Customer relationships 14 years $ 410,205 $ (207,257 ) $ 202,948 Trade names 8 years 6,046 (2,748 ) 3,298 Non-compete agreements 5 years 53 (48 ) 5 416,304 (210,053 ) 206,251 Indefinite-lived intangibles: Trade names N/A 183,080 — 183,080 $ 599,384 $ (210,053 ) $ 389,331 The Company recorded amortization expense of $29.6 million , $28.0 million and $29.0 million in the years ended December 31, 2016 , 2015 , and 2014 , respectively. The Company estimates that it will record amortization expense related to intangible assets existing as of December 31, 2016 as follows over the next five years (in thousands): Estimated amortization expense 2017 $ 30,749 2018 $ 28,107 2019 $ 26,380 2020 $ 25,719 2021 $ 24,514</t>
  </si>
  <si>
    <t>Prepaid Expenses and Other Current Assets</t>
  </si>
  <si>
    <t>Deferred Costs, Capitalized, Prepaid, and Other Assets Disclosure [Abstract]</t>
  </si>
  <si>
    <t>PREPAID EXPENSES AND OTHER CURRENT ASSETS Prepaid expenses and other current assets consist of the following (in thousands): December 31, 2016 2015 Prepaid rent and other occupancy costs $ 13,932 $ 12,165 Prepaid income taxes 649 12,569 Prepaid workers compensation claims 4,609 5,385 Reimbursable costs 6,101 2,450 Prepaid insurance 3,134 2,097 Other prepaid expenses and current assets 14,129 9,213 $ 42,554 $ 43,879 Under the terms of the Company’s workers compensation policy, the Company is required to make advances to its insurance carrier pertaining to estimated claims for all open plan years. Other prepaid expenses and current assets include deposits of $3.1 million at December 31, 2016, for the acquisition of three full service center-based care centers in 2017. There were no acquisition related deposits at December 31, 2015.</t>
  </si>
  <si>
    <t>Fixed Assets</t>
  </si>
  <si>
    <t>Property, Plant and Equipment [Abstract]</t>
  </si>
  <si>
    <t>FIXED ASSETS Fixed assets consist of the following (dollars in thousands): Estimated useful lives December 31, 2016 2015 (Years) Buildings 20 – 40 $ 174,168 $ 140,177 Furniture, equipment and software 3 – 10 178,872 159,433 Leasehold improvements Shorter of the lease term 365,707 318,852 Land — 92,666 53,050 Total fixed assets 811,413 671,512 Accumulated depreciation (281,981 ) (241,776 ) Fixed assets, net $ 529,432 $ 429,736 Fixed assets include construction in progress of $26.4 million and $17.8 million at December 31, 2016 and 2015 , respectively, which was primarily comprised of leasehold improvements. The Company acquired a total of $96.9 million in fixed assets in its acquisition of Asquith in November 2016 resulting in the increase in fixed assets from the prior year. The Company recorded depreciation expense of $55.6 million , $50.7 million and $48.4 million for the years ended December 31, 2016 , 2015 , and 2014 , respectively.</t>
  </si>
  <si>
    <t>Accounts Payable and Accrued Expenses</t>
  </si>
  <si>
    <t>Payables and Accruals [Abstract]</t>
  </si>
  <si>
    <t>ACCOUNTS PAYABLE AND ACCRUED EXPENSES Accounts payable and accrued expenses consist of the following (in thousands): December 31, 2016 2015 Accounts payable $ 26,171 $ 26,944 Accrued payroll and employee benefits 59,258 46,705 Accrued insurance 5,718 6,819 Accrued occupancy costs 3,102 3,541 Accrued professional fees 2,376 2,575 Accrued interest 2,985 869 Other accrued expenses 25,790 27,323 $ 125,400 $ 114,776</t>
  </si>
  <si>
    <t>Other Current Liabilities</t>
  </si>
  <si>
    <t>OTHER CURRENT LIABILITIES Other current liabilities consist of the following (in thousands): December 31, 2016 2015 Customer amounts on deposit $ 14,688 $ 12,395 Deferred rent and other occupancy costs 4,796 4,214 Income taxes payable 3,081 1,916 Liability for unvested restricted stock 4,733 — Other liabilities 1,440 1,209 $ 28,738 $ 19,734</t>
  </si>
  <si>
    <t>Other Long-Term Liabilities</t>
  </si>
  <si>
    <t>OTHER LONG-TERM LIABILITIES Other long-term liabilities consist of the following (in thousands): December 31, 2016 2015 Liabilities for workers compensation claims $ 16,572 $ 18,363 Customer amounts on deposit 14,353 12,071 Liability for unvested restricted stock 7,546 8,573 Deferred compensation 2,793 1,172 Liability for uncertain tax positions 1,096 545 Asset retirement obligations 3,733 2,064 Other liabilities 5,955 1,394 $ 52,048 $ 44,182</t>
  </si>
  <si>
    <t>Credit Arrangements and Debt Obligations</t>
  </si>
  <si>
    <t>Debt Disclosure [Abstract]</t>
  </si>
  <si>
    <t>CREDIT ARRANGEMENTS AND DEBT OBLIGATIONS On November 7, 2016 , the Company modified its existing senior secured credit facilities by entering into an incremental and amendment and restatement agreement, which amended and restated the credit agreement and refinanced all of its outstanding term loans into a new seven year term loan facility. As of December 31, 2016 , the Company's $1.3 billion senior secured credit facilities consisted of $1.1 billion in secured term loans and a $225.0 million revolving credit facility. The term loans mature on November 7, 2023 and require quarterly principal payments of $2.7 million , with the remaining principal balance due on November 7, 2023 . Prior to the November 2016 debt refinancing, the Company's senior secured credit facilities consisted of $955.0 million in secured term loans and a $225.0 million revolving credit facility. Outstanding term loan borrowings were as follows at December 31, 2016 and 2015 (in thousands): December 31, 2016 2015 Term loans $ 1,075,000 $ 929,650 Deferred financing costs and original issue discount (10,241 ) (14,439 ) Total debt 1,064,759 915,211 Less current maturities 10,750 9,550 Long-term debt $ 1,054,009 $ 905,661 On January 26, 2016, the Company amended its then existing credit agreement to increase the revolving credit facility from $100.0 million to $225.0 million , to extend the maturity date on the revolving credit facility (the “Revolver ” ) from January 30, 2018 to July 31, 2019 , and to modify the interest rate applicable to borrowings. The terms, interest rate, and availability of the Revolver were not modified in the November 2016 debt refinancing. At December 31, 2016 , there were borrowings outstanding of $76.0 million , with $149.0 million of the Revolver available for borrowings, and at December 31, 2015 , there were borrowings outstanding of $24.0 million , with $76.0 million of the Revolver available for borrowings. All borrowings under the credit agreement are subject to variable interest rates. Borrowings under the term loan facility bear interest at a rate per annum ranging from 1.5% to 1.75% over the Base Rate or 2.5% to 2.75% over the Eurocurrency Rate (each as defined in the credit agreement). The Base Rate is subject to an interest rate floor of 1.75% and the Eurocurrency Rate is subject to an interest rate floor of 0.75% , but only with respect to the term loan facility. Prior to the November 2016 debt refinancing, borrowings under the term loan facility bore interest at a rate per annum ranging from 1.75% to 2.5% over the Base Rate or 2.75% to 3.5% over the Eurocurrency Rate (each as defined in the agreement). The Base Rate was subject to an interest rate floor of 2.0% and the Eurocurrency Rate was subject to an interest rate floor of 1.0% , but only with respect to the term loan facility. Borrowings under the Revolver bear interest at a rate per annum ranging from 1.25% to 1.75% over the Base Rate, or 2.25% to 2.75% over the Eurocurrency Rate. As of December 31, 2015 , borrowings under the Revolver bore interest at a rate per annum equal to 1.75% over the Base Rate or 2.75% over the Eurocurrency Rate. The effective interest rate for the term loans was 3.5% , 4.1% , and 3.8% at December 31, 2016 , 2015 , and 2014 , respectively, and the weighted average interest rate for the years ended December 31, 2016 , 2015 , and 2014 was 3.9% , 4.1% , and 3.9% , respectively. The effective interest rate for the revolving credit facility was 5.5% , 5.25% , and 5.0% at December 31, 2016 , 2015 , and 2014 , respectively, and the weighted average interest rate was 4.2% , 3.8% , and 5.0% , respectively, for the years ended December 31, 2016 and 2015 , and 2014 , respectively. All obligations under the senior secured credit facilities are secured by substantially all the assets of the Company’s U.S.-based subsidiaries. The senior secured credit facilities contains a number of covenants that, among other things and subject to certain exceptions, may restrict the ability of Bright Horizons Family Solutions LLC, our wholly-owned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our subsidiaries; alter the business conducted; enter into agreements restricting our subsidiaries’ ability to pay dividends; and consolidate or merge. In addition, the credit agreement governing the senior secured credit facilities requires Bright Horizons Capital Corp., our direct subsidiary, to be a passive holding company, subject to certain exceptions. The revolving credit facility requires Bright Horizons Family Solutions LLC, the borrower, and its restricted subsidiaries to comply with a maximum senior secured first lien net leverage ratio financial maintenance covenant, to be tested only if, on the last day of each fiscal quarter, revolving loans and/or swing-line loans in excess of a specified percentage of the revolving commitments on such date are outstanding under the revolving credit facility. The breach of this covenant is subject to certain equity cure rights. The Company incurred financing fees of $6.7 million and original issue discount costs of $2.7 million in connection with the November 2016 debt refinancing. These fees are being amortized over the terms of the related debt instruments and amortization expense is included in interest expense. A loss on the extinguishment of debt of $11.1 million was recorded in the year ended December 31, 2016 , related to the write off of unamortized original issue cost and deferred financing fees in connection with the November 2016 debt refinancing. Amortization expense of deferred financing costs was $2.2 million , $2.2 million , and $1.9 million in the years ended December 31, 2016 , 2015 , and 2014 , respectively. Amortization expense of original issuance discount costs was $1.3 million , $1.4 million , and $1.1 million in the years ended December 31, 2016 , 2015 , and 2014 , respectively.</t>
  </si>
  <si>
    <t>Income Taxes</t>
  </si>
  <si>
    <t>Income Tax Disclosure [Abstract]</t>
  </si>
  <si>
    <t>INCOME TAXES Income before income taxes consists of the following (in thousands): Years ended December 31, 2016 2015 2014 United States $ 132,846 $ 134,611 $ 110,585 Foreign 10,351 5,545 1,729 Total $ 143,197 $ 140,156 $ 112,314 Income tax expense consists of the following (in thousands): Years ended December 31, 2016 2015 2014 Current tax expense (benefit) Federal $ 42,691 $ 29,236 $ 45,628 State 10,752 8,723 8,753 Foreign 7,115 9,028 (726 ) 60,558 46,987 53,655 Deferred tax (benefit) expense Federal (6,463 ) (11,014 ) (10,497 ) State (2,069 ) 6,776 (948 ) Foreign (3,589 ) 3,480 (1,931 ) (12,121 ) (758 ) (13,376 ) Income tax expense $ 48,437 $ 46,229 $ 40,279 The following is a reconciliation of the U.S. Federal statutory rate to the effective rate on pretax income (in thousands): Years ended December 31, 2016 2015 2014 Federal tax expense computed at statutory rate $ 50,119 $ 49,055 $ 39,310 State tax expense, net of federal tax 6,374 5,849 5,121 Valuation allowance, net (107 ) (185 ) 245 Intercompany interest (6,953 ) (6,919 ) — Permanent differences and other, net (389 ) (901 ) 277 Change in tax rate (96 ) 319 (134 ) Change to uncertain tax positions, net 432 (333 ) (1,523 ) Foreign rate differential (943 ) (656 ) (3,017 ) Income tax expense $ 48,437 $ 46,229 $ 40,279 Significant components of the Company’s net deferred tax liability are as follows (in thousands): December 31, 2016 2015 Deferred tax assets: Reserve on assets $ 342 $ 566 Net operating loss and credit carryforwards 1,347 1,281 Liabilities not yet deductible 39,401 33,438 Deferred revenue 3,370 2,418 Stock-based compensation 13,855 12,277 Depreciation 118 53 Other 1,620 934 60,053 50,967 Valuation allowance (1,028 ) (1,111 ) Total deferred tax assets 59,025 49,856 Deferred tax liabilities: Intangible assets (143,806 ) (144,402 ) Depreciation (26,930 ) (18,554 ) Total deferred tax liabilities (170,736 ) (162,956 ) Net deferred tax liability $ (111,711 ) $ (113,100 ) During 2016 , the overall deferred tax liability decreased slightly, primarily due to the book to tax difference in the treatment of amortization of intangible assets, depreciation and stock-based compensation. The Company has foreign net operating losses of $8.2 million and has recorded an associated deferred tax asset totaling $1.3 million . Deferred tax assets associated with federal and state net operating losses total $0.1 million . The net operating losses in certain foreign jurisdictions will begin to expire in 2024 , while others can be carried forward indefinitely. The net operating losses in the United States have expiration dates through 2028 . In jurisdictions in which the Company has not had a history of profitability, the Company has recorded a valuation allowance of $1.0 million associated with foreign net deferred tax assets. During 2016, the valuation allowance decreased $0.1 million . The Company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of approximately $3.9 million related to the U.S. federal and state income taxes and foreign withholding taxes on approximately $31.2 million of cumulative undistributed earnings of foreign subsidiaries indefinitely invested outside the United States. Should the Company decide to repatriate the foreign earnings, the income tax provision would need to be adjusted in the period it is determined that the earnings will no longer be indefinitely invested outside the United States. Uncertain Tax Positions The Company follows the authoritative guidance relating to the accounting for uncertainty in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 reconciliation of the beginning and ending amounts of unrecognized tax benefits is as follows (in thousands): Years ended December 31, 2016 2015 2014 Beginning balance $ 706 $ 713 $ 2,034 Additions for tax positions of prior years — 353 — Additions for tax positions of current year 443 353 — Settlements — (50 ) — Reductions for tax positions of prior years (27 ) — (490 ) Lapses of statutes of limitations — (663 ) (831 ) Effect of foreign currency adjustments (26 ) — — Ending balance $ 1,096 $ 706 $ 713 The Company recognizes accrued interest and penalties related to unrecognized tax benefits in income tax expense. The Company’s current provision for income tax expense for the years ended December 31, 2016 and 2015 included no interest and penalties. There was no liability for total interest and penalties at December 31, 2016 and 2015 . During 2016 , the Company recorded an unrecognized tax benefit for a foreign subsidiary's tax position. Reductions also were recorded due to the reduction for tax positions of prior years. The total amount of unrecognized tax benefits that if recognized would affect the Company’s effective tax rate is $1.1 million . The Company expects the unrecognized tax benefits to change over the next 12 months if certain tax matters ultimately settle with the applicable taxing jurisdiction during this time frame, or if applicable statutes of limitations lapse. The impact of the amount of such changes to previously recorded uncertain tax positions could range from zero to $1.1 million . 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The Company’s filings for 2013 through 2015 are subject to audit based upon the Federal statute of limitation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re were no significant settlements of state audits during the year . As of December 31, 2016 , there were no income tax audits in process and the tax years from 2011 to 2015 are subject to audit.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seven years.</t>
  </si>
  <si>
    <t>Stockholders' Equity and Stock-Based Compensation</t>
  </si>
  <si>
    <t>Disclosure of Compensation Related Costs, Share-based Payments [Abstract]</t>
  </si>
  <si>
    <t>STOCKHOLDERS’ EQUITY AND STOCK-BASED COMPENSATION Preferred Stock The Company authorized 25 million shares of undesignated preferred stock in 2013 for issuance, of which none have been issued. The Company’s board of directors has the authority, without further action by stockholders, to issue up to 25 million shares of preferred stock in on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The ability to issue preferred stock could delay or impede a change in control. As of December 31, 2016 and 2015 , no shares of preferred stock were outstanding. Treasury Stock On August 2, 2016, the board of directors of the Company authorized a share repurchase program of up to $300.0 million of the Company’s outstanding common stock, effective August 5, 2016 . The share repurchase program, which has no expiration date, replaces the prior 2015 authorization, of which $26.3 million remained available at the date the program was replaced. The shares may be repurchased from time to time in open market transactions at prevailing market prices, in privately negotiated transactions, under Rule 10b5-1 plans, or by other means in accordance with federal securities laws. During the year ended December 31, 2016 , the Company repurchased 1.7 million shares for $112.8 million , including a total of 1.0 million shares that were purchased from investment funds affiliated with the Sponsor in secondary offerings. At December 31, 2016 , $282.8 million remained outstanding under the repurchase program. On February 4, 2015 , the board of directors of the Company authorized a share repurchase program of up to $250.0 million of its common stock. During the year ended December 31, 2015, the Company repurchased 2.2 million shares for $128.1 million , including a total of 2.1 million shares that were purchased from investment funds affiliated with the Sponsor in secondary offerings. On March 28, 2014 , the board of directors of the Company authorized the repurchase of up to $225.0 million of its common stock. Under this authorization, the Company repurchased a total of 5.0 million shares for $221.6 million in the year ended December 31, 2014 , including 4.5 million shares that were purchased from investment funds affiliated with the Sponsor in secondary offerings. Equity Incentive Plan The Company has the 2012 Omnibus Long-Term Incentive Plan (the “Plan”), which became effective on January 24, 2013 , and allows for the issuance of equity awards of up to 5 million shares of common stock. As of December 31, 2016 , there were approximately 2.3 million shares of common stock available for grant. Stock options granted under the Plan are subject to a service condition and expire in seven years from date of grant or termination of the holder’s employment with the Company, unless such termination was due to death, disability or retirement, unless otherwise determined by the administrator of the Plan. The majority of the options have a requisite service period of five years, with 60% of the options vesting on the third anniversary of the date of grant and 20% vesting on each of the fourth and fifth anniversaries. The Company also had an incentive compensation plan (the “2008 Equity Incentive Plan”) which, as amended in March 2012, was authorized to issue 150,000 shares of Class L common stock and 1.5 million shares of Class A common stock. No additional options will be granted under the 2008 Equity Incentive Plan. However, all outstanding options continue to be governed by their existing terms. Stock-Based Compensation The Company recognized the impact of stock-based compensation in its consolidated statements of income for the years ended December 31, 2016 , 2015 , and 2014 and did not capitalize any amounts on the consolidated balance sheets. In the years ended December 31, 2016 , 2015 , and 2014 the Company recorded stock-based compensation expense of $11.6 million , $9.2 million , and $7.9 million , respectively, of which $11.0 million , $8.7 million , and $7.3 million were recorded in selling, general and administrative expenses, respectively, and $0.6 million , $0.5 million , and $0.6 million in cost of services, respectively, in the consolidated statements of income in relation to all awards granted under the equity incentive plans. Stock-based compensation expense generated an income tax benefit of $4.6 million , $3.7 million , and $3.2 million in the years ended December 31, 2016 , 2015 , and 2014 , respectively. There were no share-based liabilities paid during the period. As of December 31, 2016 , there was $14.7 million of total unrecognized compensation expense related to unvested share-based compensation arrangements granted under the Plan. That expense is expected to be recognized over the remaining requisite service period. The weighted average remaining requisite service period was approximately two years at December 31, 2016 . Stock Options The fair value of each stock option of common stock granted was estimated on the date of grant using the Black-Scholes option pricing model using the following weighted average assumptions: Years ended December 31, 2016 2015 2014 Expected dividend yield 0.0% 0.0% 0.0% Expected stock price volatility 30.0% 30.0% 30.0% Risk free interest rate 1.4% 1.5% 1.8% Expected life of options (years) 5.3 5.3 5.3 Weighted average fair value per share of options granted during the period $19.35 $15.37 $11.36 The expected dividend yield was based on the Company’s expectation of not paying dividends in the foreseeable future. Since the Company completed its initial public offering in January 2013, it does not have sufficient history as a publicly traded company to evaluate its volatility factor. As such, the expected stock price volatility is based upon the historical volatility of the stock price over the expected life of the options of the Company and that of peer companies that are publicly traded. The risk free interest rate was based on the U.S. Treasury rates for U.S. Treasury zero-coupon bonds with maturities similar to those of the expected term of the awards being valued. For grants issued during the years ended December 31, 2016 , 2015 , and 2014 , the expected life of the options was calculated using the simplified method. The simplified method defines the life as the average of the contractual term of the options and the weighted average vesting period for all option tranches. This methodology was utilized due to the short length of time our common stock has been publicly traded. The table below reflects stock option activity under the Company’s equity plan for the year ended December 31, 2016 . Weighted Average Remaining Contractual Life in Years Number of Options Weighted Average Exercise Price Aggregate Intrinsic Value (In millions) Outstanding at January 1, 2016 4.9 3,818,578 $ 24.68 Granted 559,025 65.05 Exercised (761,452 ) 15.34 Forfeited (132,274 ) 47.12 Outstanding at December 31, 2016 4.5 3,483,877 $ 32.34 $ 131.3 Exercisable at December 31, 2016 3.8 1,582,711 $ 16.12 $ 85.3 Vested and expected to vest at December 31, 2016 4.4 3,348,894 $ 31.43 $ 129.2 The fair value (pre-tax) of options that vested during the years ended December 31, 2016 , 2015 , and 2014 were $5.1 million , $2.3 million , and $3.9 million , respectively. The intrinsic value of options exercised during the years ended December 31, 2016 , 2015 , and 2014 were $39.4 million , $28.9 million , and $32.3 million , respectively. Cash received by the Company from the exercise of stock options for the years ended December 31, 2016 , 2015 , and 2014 was $11.7 million , $9.8 million , and $17.4 million , respectively. Income tax benefits realized from the exercise of stock options in the years ended December 31, 2016 , 2015 , and 2014 were $15.8 million , $11.6 million , and $12.9 million , respectively, inclusive of the excess tax benefits realized of $12.9 million , $9.4 million , and $9.1 million in the years ended December 31, 2016 , 2015 , and 2014 , respectively. Restricted Stock and Restricted Stock Units Restricted stock awards are granted to certain senior managers at the discretion of the board of directors as allowed under the Plan. Restricted stock awards typically vest on the earliest of the third anniversary of the grant date, a change of control of the Company, or the termination of employment by reason of death or disability, and are accounted for as nonvested stock. Restricted stock is sold for a price equal to 50% of the fair value of the stock at the date of grant. Proceeds from the issuance of restricted stock are recorded as other liabilities in the consolidated balance sheet until the earlier of vesting or forfeiture of the awards. The unvested shares of restricted stock participate equally in dividends with common stock. Restricted stock is considered legally issued at the date of grant but is not considered common stock issued and outstanding in accordance with accounting guidance until the requisite service period is fulfilled. All outstanding shares of restricted stock are expected to vest. Cash proceeds from the issuance of restricted stock for the years ended December 31, 2016 , 2015 , and 2014 were $3.7 million , $3.9 million , and $4.7 million , respectively. Stock-based compensation expense for restricted stock awards is calculated based on the fair value of the award on the date of grant, which is recognized on a straight line basis over the requisite service period. The Company's stock-based compensation expense recorded in selling, general and administrative expenses in the consolidated statements of income for the years ended December 31, 2016 , 2015 , and 2014 included $4.1 million , $2.9 million , and $1.6 million , respectively, for restricted stock awards. As of December 31, 2016 , total unrecognized compensation expense included $3.6 million related to unvested restricted stock, which is expected to be recognized over the weighted average remaining requisite service period of approximately two years. The table below reflects restricted stock activity under the Company’s equity plan for the year ended December 31, 2016 . Number of Shares Weighted Average Grant Date Fair Value Aggregate Intrinsic Value (In millions) Nonvested restricted stock shares at January 1, 2016 422,725 $ 20.28 $ 19.7 Granted 116,070 31.72 Vested — — Forfeited — — Nonvested restricted stock shares at December 31, 2016 538,795 $ 22.75 $ 25.5 Restricted stock units are awarded to members of the board of directors as allowed under the Plan. The awards allow for the issuance of a share of the Company's common stock for each vested unit upon the earliest of termination of service as a member of the board of directors or five years after the date of the award. During the year ended December 31, 2016 , 11,000 restricted stock units were awarded at a weighted average fair value of $65.75 . At December 31, 2016 , there were 26,066 restricted stock units outstanding, with an intrinsic value of $1.8 million , which vested upon award.</t>
  </si>
  <si>
    <t>Earnings Per Share</t>
  </si>
  <si>
    <t>Earnings Per Share [Abstract]</t>
  </si>
  <si>
    <t>EARNINGS PER SHARE Basic earnings per share is calculated by dividing net income by the weighted-average common shares outstanding. Diluted earnings per share is calculated by dividing net income by the weighted-average common shares and potentially dilutive securities outstanding during the period. Earnings per share is calculated using the two-class method, which requires the allocation of earnings to each class of common stock outstanding and to unvested share-based payment awards that participate in dividends with common stock, also referred to herein as unvested participating shares. The Company's unvested stock-based payment awards include unvested shares awarded as restricted stock awards at the discretion of the Company’s board of directors. The restricted stock awards generally vest at the end of three years . The unvested shares participate equally in dividends. See Note 11 for a discussion of the current year unvested stock awards and issuances. Earnings per Share - Basic The following table sets forth the computation of earnings per share using the two-class method (in thousands, except share and per share amounts): Years ended December 31, 2016 2015 2014 Basic earnings per share: Net income $ 94,760 $ 93,927 $ 72,035 Allocation of net income to common stockholders: Common stock $ 93,919 $ 93,287 $ 71,755 Unvested participating shares 841 640 280 $ 94,760 $ 93,927 $ 72,035 Weighted average number of common shares: Common stock 59,229,069 60,835,574 65,612,572 Unvested participating shares 531,364 417,285 255,920 Earnings per common share: Common stock $ 1.59 $ 1.53 $ 1.09 Earnings per Share - Diluted The Company calculates diluted earnings per share for common stock using the more dilutive of (1) the treasury stock method, or (2) the two-class method. The following table sets forth the computation of diluted earnings per share using the two-class method (in thousands, except share and per share amounts): Years ended December 31, 2016 2015 2014 Diluted earnings per share: Earnings allocated to common stock $ 93,919 $ 93,287 $ 71,755 Plus earnings allocated to unvested participating shares 841 640 280 Less adjusted earnings allocated to unvested participating shares (822 ) (624 ) (274 ) Earnings allocated to common stock $ 93,938 $ 93,303 $ 71,761 Weighted average number of common shares: Common stock 59,229,069 60,835,574 65,612,572 Effect of dilutive securities 1,365,826 1,525,204 1,631,600 60,594,895 62,360,778 67,244,172 Earnings per common share: Common stock $ 1.55 $ 1.50 $ 1.07 Options outstanding to purchase 0.5 million , 0.2 million and 0.7 million shares of common stock were excluded from diluted earnings per share for the years ended December 31, 2016 , 2015 , and 2014 , respectively, since their effect was anti-dilutive, which may be dilutive in the future.</t>
  </si>
  <si>
    <t>Commitments and Contingencies</t>
  </si>
  <si>
    <t>Commitments and Contingencies Disclosure [Abstract]</t>
  </si>
  <si>
    <t>COMMITMENTS AND CONTINGENCIES Leases The Company leases various office equipment, child care and early education center facilities and office space under non-cancelable operating leases. Most of the leases expire within 10 and 15 years and many contain renewal options for various periods. Rent expense for the years ended December 31, 2016 , 2015 , and 2014 totaled $103.1 million , $97.3 million and $88.7 million , respectively. Future minimum payments under non-cancelable operating leases as of December 31, 2016 are as follows for the years ending December 31 (in thousands): 2017 $ 98,982 2018 95,258 2019 89,422 2020 82,048 2021 71,017 Thereafter 462,565 Total future minimum lease payments $ 899,292 Long-Term Debt Future minimum payments of long-term debt are as follows for the years ending December 31 (in thousands): 2017 $ 10,750 2018 10,750 2019 10,750 2020 10,750 2021 10,750 Thereafter 1,021,250 Total future principal payments $ 1,075,000 Overdraft Facilities The Company’s subsidiaries in the United Kingdom maintain an overdraft facility with a U.K. bank to support local short-term working capital requirements. The overdraft facility is repayable upon demand from the U.K. bank. The facility provides maximum borrowings of £0.3 million (approximately $0.4 million at December 31, 2016 ) and is secured by a cross guarantee by and among the Company’s subsidiaries in the United Kingdom and a right of offset against all accounts maintained by the subsidiaries at the lending bank. The overdraft facility bears interest at the U.K. bank’s base rate plus 2.15% . At December 31, 2016 and 2015 , there were no amounts outstanding under the overdraft facility. Letters of Credit The Company has 25 letters of credit outstanding used to guarantee certain rent payments for up to $1.0 million . These letters of credit are guaranteed by cash deposits. No amounts have been drawn against these letters of credit. Litigation The Company is a defendant in certain legal matters in the ordinary course of business. Management believes the resolution of such pending legal matters will not have a material effect on the Company’s financial condition, results of operations or cash flows, although we cannot predict the ultimate outcome of any such actions. Insurance and Regulatory The Company self-insures a portion of its medical insurance plans and has a high deductible workers’ compensation plan. Management believes that the amounts accrued for these obligations are sufficient and that ultimate settlement of such claims or costs associated with claims made under these plans will not have a material adverse effect on the Company’s financial position, results of operations or cash flows. The Company’s child care and early education centers are subject to numerous federal, state and local regulations and licensing requirements. Failure of a center to comply with applicable regulations can subject it to governmental sanctions, which could require expenditures by the Company to bring its child care and early education centers into compliance.</t>
  </si>
  <si>
    <t>Employee Benefit Plans</t>
  </si>
  <si>
    <t>Compensation and Retirement Disclosure [Abstract]</t>
  </si>
  <si>
    <t>EMPLOYEE BENEFIT PLANS The Company maintains a 401(k) Retirement Savings Plan (the “401(k) Plan”) for all eligible employees. To be eligible for the 401(k) Plan, an employee must be at least 20.5 years of age and have completed their eligibility period of 60 days and 160 hours of service from date of hire. If they do not meet the 160 hours of service requirement, they may be eligible at 12 months provided they have reached 1,000 hours of service from date of hire. The 401(k) Plan is funded by elective employee contributions of up to 50% of their compensation, subject to certain limitations. Under the 401(k) Plan, the Company matches 25% of employee contributions for each participant up to 8% of the employee’s compensation after one year of service. Expense under the plan, consisting of Company contributions and plan administrative expenses paid by the Company, totaled approximately $2.7 million , $2.5 million and $2.3 million for the years ended December 31, 2016 , 2015 and 2014 , respectively. The Company maintains a Nonqualified Deferred Compensation Plan (the “NQDC Plan”) for all eligible employees. Eligible employees are employees who have capped contribution levels in our existing 401(k) Plan due to the thresholds dictated by the IRS definition of “highly compensated” employees, as well as other employees at the discretion of the Bright Horizons Family Solutions Nonqualified Deferred Compensation Plan Committee. The NQDC Plan is funded by elective employee contributions of up to 50% of their compensation. Under the NQDC Plan, the Company matches 25% of employee contributions for each participant up to $2,500 . The Company records an asset and a corresponding liability on the consolidated balance sheet for the deferred compensation plan that were $2.7 million and $2.8 million at December 31, 2016 , respectively. The deferred compensation plan asset and liability were $1.1 million and $1.2 million at December 31, 2015 , respectively.</t>
  </si>
  <si>
    <t>Segment and Geographic Information</t>
  </si>
  <si>
    <t>Segment Reporting [Abstract]</t>
  </si>
  <si>
    <t>SEGMENT AND GEOGRAPHIC INFORMATION Bright Horizons work/life services are comprised of full service center-based child care, back-up dependent care, and other educational advisory services. Full service center-based care includes the traditional center-based child care, preschool, and elementary education, which have similar operating characteristics and meet the criteria for aggregation. Full service center-based care derives its revenues primarily from contractual arrangements with corporate clients and from tuition. The Company’s back-up dependent care services consist of center-based back-up child care, in-home care, mildly ill care, and adult/elder care. The Company’s other educational advisory services consist of college preparation and admissions counseling, tuition reimbursement program management, and related consulting services, which have similar operating characteristics and meet the criteria for aggregation. The Company and its chief operating decision makers evaluate performance based on revenues and income from operations. The assets and liabilities of the Company are managed centrally and are reported internally in the same manner as the consolidated financial statements; therefore, no additional information is produced or included herein. Full service center-based care Back-up dependent care Other educational advisory services Total (In thousands) Year ended December 31, 2016 Revenue $ 1,321,699 $ 200,106 $ 48,036 $ 1,569,841 Amortization of intangible assets 27,862 1,204 576 29,642 Income from operations (1) 129,693 57,620 9,925 197,238 Year ended December 31, 2015 Revenue $ 1,236,762 $ 181,574 $ 40,109 $ 1,458,445 Amortization of intangible assets 26,690 725 574 27,989 Income from operations (2) 115,149 56,891 9,562 181,602 Year ended December 31, 2014 Revenue $ 1,156,661 $ 162,886 $ 33,452 $ 1,352,999 Amortization of intangible assets 27,696 725 578 28,999 Income from operations (3) 92,229 49,317 5,374 146,920 (1) For the year ended December 31, 2016 , income from operations includes of $2.5 million of costs associated with secondary offerings of common shares, completed acquisitions, and the amendments to the credit agreement completed in January and November 2016, all of which are allocated to full service center-based care. (2) For the year ended December 31, 2015 , income from operations includes $0.9 million of costs associated with secondary offerings of common shares and completed acquisitions, all of which are allocated to full service center-based care. (3) For the year ended December 31, 2014 , income from operations includes $2.7 million of costs associated with secondary offerings of common shares and the amendment to the credit agreement completed in November 2014 ( $2.4 million to full service center-based care and $0.3 million to back-up dependent care). Revenue and long-lived assets by geographic region are as follows (in thousands): Years ended December 31, Revenue 2016 2015 2014 North America $ 1,277,165 $ 1,182,629 $ 1,074,951 Europe and other 292,676 275,816 278,048 Total revenue $ 1,569,841 $ 1,458,445 $ 1,352,999 December 31, Long-lived assets 2016 2015 2014 North America $ 322,267 $ 308,469 $ 277,971 Europe and other 207,165 121,267 120,976 Total long-lived assets $ 529,432 $ 429,736 $ 398,947 The classification “North America” is comprised of the Company’s United States, Canada and Puerto Rico operations and the classification “Europe and other” includes the Company’s United Kingdom, Netherlands, Ireland, and India operations. Revenues in the United States were $1.3 billion in 2016 , $1.2 billion in 2015 , and $1.1 billion in 2014 . Revenues in the United Kingdom were $248.2 million in 2016 , $238.5 million in 2015 , and $239.6 million in 2014 . Long-lived assets were $320.5 million , $306.6 million , and $275.7 million at December 31, 2016 , 2015 , and 2014 respectively, in the United States, and $193.9 million , $107.8 million , and $104.0 million at December 31, 2016 , 2015 , and 2014 respectively, in the United Kingdom. Revenue and long-lived assets associated with other countries were not material.</t>
  </si>
  <si>
    <t>Transactions with Related Parties</t>
  </si>
  <si>
    <t>Related Party Transactions [Abstract]</t>
  </si>
  <si>
    <t>TRANSACTIONS WITH RELATED PARTIES Certain of the Company's stockholders affiliated with the Sponsor sold shares of the Company’s common stock in secondary offerings totaling 4.1 million , 9.7 million , and 15.9 million shares in the years ended December 31, 2016 , 2015 , and 2014 , respectively. The Company purchased 1.0 million , 2.1 million , and 4.5 million of the shares sold in the secondary offerings in 2016 , 2015 , and 2014 , respectively, from investment funds affiliated with the Sponsor at the same price per share paid by the underwriter to the selling stockholders. As of December 31, 2016 , investment funds affiliated with the Sponsor hold approximately 21.0% of the Company’s common stock. Three members of the Company's board of directors are affiliated with the Sponsor.</t>
  </si>
  <si>
    <t>Quarterly Results (Unaudited)</t>
  </si>
  <si>
    <t>Quarterly Financial Information Disclosure [Abstract]</t>
  </si>
  <si>
    <t>QUARTERLY RESULTS (UNAUDITED) In the opinion of the Company’s management, the accompanying unaudited interim consolidated financial statements contain all adjustments which are necessary for a fair presentation of the quarters presented. The operating results for any quarter are not necessarily indicative of the results of any future quarter. Selected quarterly financial information follows for the years ended December 31, 2016 and 2015 (in thousands, except share and per share amounts): March 31, 2016 June 30, 2016 September 30, 2016 December 31, 2016 Revenue $ 385,322 $ 402,053 $ 383,929 $ 398,537 Gross profit 95,776 104,383 91,472 99,216 Income from operations 48,597 56,578 44,715 47,348 Net income 24,727 30,403 22,510 17,120 Allocation of net income to common stockholders: Common stock—basic 24,517 30,131 22,306 16,965 Common stock—diluted 24,522 30,137 22,311 16,968 Earnings per share: Common stock—basic $ 0.41 $ 0.51 $ 0.38 $ 0.29 Common stock—diluted $ 0.40 $ 0.50 $ 0.37 $ 0.28 March 31, 2015 June 30, 2015 September 30, 2015 December 31, 2015 Revenue $ 350,440 $ 370,465 $ 365,944 $ 371,596 Gross profit 86,608 95,860 85,384 89,903 Income from operations 42,841 52,138 41,741 44,882 Net income 22,532 26,919 20,558 23,918 Allocation of net income to common stockholders: Common stock—basic 22,386 26,735 20,415 23,751 Common stock—diluted 22,390 26,739 20,419 23,755 Earnings per common share: Common stock—basic $ 0.36 $ 0.44 $ 0.34 $ 0.40 Common stock—diluted $ 0.35 $ 0.43 $ 0.33 $ 0.39</t>
  </si>
  <si>
    <t>Organization and Significant Accounting Policies (Policies)</t>
  </si>
  <si>
    <t>Organization</t>
  </si>
  <si>
    <t>Organization —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management services, and other family support services. The Company provides its center-based child care services under two general business models: a profit and loss (“P&amp;L”) model, where the Company assumes the financial risk of operating a child care center; and a cost-plus model, where the Company is paid a fee by an employer client for managing a child care center on a cost-plus basis. The P&amp;L model is further classified into two subcategories: (i) a sponsor model, where Bright Horizons provides child care and early education services on either an exclusive or priority enrollment basis for the employees of a specific employer sponsor; and (ii) a lease/consortium model, where the Company provides child care and early education services to the employees of multiple employers located within a specific real estate development (for example, an office building or office park), as well as to families in the surrounding community. In both the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each model type, the Company retains responsibility for all aspects of operating the child care and early education center, including the hiring and paying of employees, contracting with vendors, purchasing supplies, and collecting tuition and related accounts receivable. The Company provides back-up dependent care services through its own centers and through our Back-Up Care Advantage (“BUCA”) program, which offers access to a contracted network of in-home care agencies and center-based providers in locations where the Company does not otherwise have centers with available capacity.</t>
  </si>
  <si>
    <t>Basis of Presentation</t>
  </si>
  <si>
    <t>Basis of Presentation —Bright Horizons was acquired by investment funds affiliated with Bain Capital Partners LLC (the “Sponsor”) as a result of a transaction in 2008, pursuant to which a wholly owned merger subsidiary was merged with and into Bright Horizons Family Solutions, Inc. (the “Predecessor”). As part of the transaction, a new basis of accounting was established and the purchase price was allocated to the assets acquired and liabilities assumed based on their fair values. In July 2012, Bright Horizons Family Solutions Inc. changed its name from Bright Horizons Solutions Corp.</t>
  </si>
  <si>
    <t>Principles of Consolidation</t>
  </si>
  <si>
    <t>Principles of Consolidation —The consolidated financial statements include the accounts of the Company and its subsidiaries. Intercompany balance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t>
  </si>
  <si>
    <t>Foreign Operations</t>
  </si>
  <si>
    <t>Foreign Operations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t>
  </si>
  <si>
    <t>Fair Value of Financial Instruments</t>
  </si>
  <si>
    <t>Fair Value of Financial Instruments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Quoted prices are available in active markets for identical investments as of the reporting date.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financial instruments consist primarily of cash and cash equivalents, accounts receivable, accounts payable, borrowings on the revolving credit facility, and long-term debt. The fair value of the Company’s financial instruments, other than long-term debt, approximates their carrying value.</t>
  </si>
  <si>
    <t>Concentrations of Credit Risk</t>
  </si>
  <si>
    <t xml:space="preserve">Concentrations of Credit Risk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
  </si>
  <si>
    <t>Cash and Cash Equivalents</t>
  </si>
  <si>
    <t>Cash and Cash Equivalents —The Company considers all highly liquid investments with maturities, when purchased, of three months or less to be cash equivalents. Cash equivalents consist primarily of institutional money market accounts. There were no cash equivalent investments at December 31, 2016 and 2015 . The Company’s cash management system provides for the funding of the main bank disbursement accounts on a daily basis as checks are presented for payment. Under this system, outstanding checks may be in excess of the cash balances at certain banks, creating book overdrafts.</t>
  </si>
  <si>
    <t>Accounts Receivable</t>
  </si>
  <si>
    <t>Accounts Receivable —The Company generates accounts receivable from fees charged to parents and employer sponsors and, to a lesser degree, government agencies. The Company monitors collections and payments and maintains a provision for estimated losses based on historical trends, in addition to provisions established for specific collection issues that have been identified. Accounts receivable are stated net of this allowance for doubtful accounts.</t>
  </si>
  <si>
    <t>Fixed Assets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t>
  </si>
  <si>
    <t>Business Combinations</t>
  </si>
  <si>
    <t>Business Combinations —Business combinations are accounted for at fair value.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 The accounting for business combinations requires estimates and judgment as to expectations for future cash flows of the acquired business, the allocation of those cash flows to identifiable intangible assets, and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se estimates, the amounts recorded in the financial statements could result in a possible impairment of the intangible assets and goodwill, or require acceleration of the amortization expense of finite-lived intangible assets.</t>
  </si>
  <si>
    <t>Goodwill and Intangible Assets —Goodwill is recorded when the consideration for an acquisition exceeds the fair value of the net tangible and identifiable intangible assets acquired. The Company’s intangible assets principally consist of various customer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The goodwill test involves a two-step process. The first step of the goodwill impairment test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In apply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If, after assessing these qualitative factors, the Company determines that it is not more likely than not that that the carrying value exceeds the estimated fair value, then performing the two-step impairment test is not necessary. The Company performed a qualitative assessment during the annual impairment review as of October 1, 2016 and concluded that it is not more likely than not that the fair value of the Company’s reporting units are less than their carrying amount. Therefore, the two-step goodwill impairment test was not necessary in 2016. No goodwill impairment losses were recorded in the years ended December 31, 2016 , 2015 , or 2014 . We test certain trademarks that are included in our indefinite-lived intangible assets by comparing the fair value of the trademarks with their carrying value. We estimate the fair value first by estimating the total revenue attributable to the trademarks and then by applying a royalty rate determined by an analysis of empirical, market-derived royalty rates for guideline intangible assets, consistent with the initial valuation of the intangibles, and then comparing the estimated fair value of our trademarks with the carrying value. This approach takes into effect Level 3 and unobservable inputs. No impairment losses were recorded in the years ended December 31, 2016 , 2015 or 2014 in relation to intangible assets. Intangible assets that are separable from goodwill and have determinable useful lives are valued separately and are amortized over the estimated period benefited, ranging from one to seventeen years. Intangible assets related to parent relationships are amortized using the double declining balance method over their useful lives. All other intangible assets are amortized on a straight line basis over their useful lives.</t>
  </si>
  <si>
    <t>Impairment of Long-Lived Assets</t>
  </si>
  <si>
    <t>Impairment of Long-Lived Assets —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 Fair value can be determined using discounted cash flows and quoted market prices based on Level 3 inputs.</t>
  </si>
  <si>
    <t>Other Long Term Assets</t>
  </si>
  <si>
    <t>Other Long-Term Assets —Other long-term assets includes a cost basis investment of $2.1 million in a private company, which we review for impairment whenever events or changes in circumstances indicate that the carrying amount of such asset may not be recoverable.</t>
  </si>
  <si>
    <t>Deferred Revenue</t>
  </si>
  <si>
    <t>Deferred Revenue —The Company records deferred revenue for prepaid tuition and management fees and amounts received from consulting projects in advance of services being performed. The Company is also a party to agreements where the performance of services extends beyond one year. In these circumstances, the Company records a long-term obligation and recognizes revenue over the period of the agreement as the services are rendered.</t>
  </si>
  <si>
    <t>Leases and Deferred Rent</t>
  </si>
  <si>
    <t>Leases and Deferred Rent —The Company leases space for certain of its centers and corporate offices. Leases are evaluated and classified as operating or capital for financial reporting purposes. The Company recognizes rent expense from operating leases with periods of free rent, tenant allowances and scheduled rent increases on a straight-line basis over the applicable lease term. The difference between rents paid and straight-line rent expense is recorded as deferred rent.</t>
  </si>
  <si>
    <t>Discount on Long-Term Debt</t>
  </si>
  <si>
    <t>Discount on Long-Term Debt —Original issue discounts on the Company’s debt are recorded as a reduction of long-term debt and are amortized over the life of the related debt instrument in accordance with the effective interest method. Amortization expense is included in interest expense in the consolidated statement of income.</t>
  </si>
  <si>
    <t>Deferred Financing Costs</t>
  </si>
  <si>
    <t>Deferred Financing Costs —Deferred financing costs are recorded as a reduction of long-term debt and are amortized over the life of the related debt instrument in accordance with the effective interest method. Amortization of this expense is included in interest expense in the consolidated statement of income.</t>
  </si>
  <si>
    <t>Other Long-Term Liabilities —Other long-term liabilities consist primarily of amounts payable to clients, pursuant to terms of operating agreements or for deposits held by the Company, liabilities for workers compensation claims, and obligations for uncertain tax positions.</t>
  </si>
  <si>
    <t>Income Taxes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Company recognizes accrued interest and penalties related to unrecognized tax benefits in income tax expense.</t>
  </si>
  <si>
    <t>Revenue Recognition</t>
  </si>
  <si>
    <t>Revenue Recognition —The Company recognizes revenue when persuasive evidence of an arrangement exists, delivery has occurred or services have been rendered, the fee is fixed and determinable, and collectability is reasonably assured. Center-based care revenues consist primarily of tuition, which consists of amounts paid by parents, supplemented in some cases by payments from employer sponsors and, to a lesser extent, by payments from government agencies. Revenue may also include management fees, operating subsidies paid either in lieu of or to supplement parent tuition, and fees for other services. Revenue for center-based care is recognized as the services are performed. The Company enters into contracts with its employer sponsors to manage and operate their child care and early education centers and/or for the provision of back-up dependent care and other educational advisory services under various terms. The Company’s contracts to operate child care and early education centers are generally three to ten years in length with varying renewal options. The Company’s contracts for back-up dependent care and other educational advisory services are generally one to three years in length with varying renewal options. Revenue for these services is recognized as they are performed.</t>
  </si>
  <si>
    <t>Stock-based Compensation</t>
  </si>
  <si>
    <t>Stock-Based Compensation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t>
  </si>
  <si>
    <t>Comprehensive Income or Loss</t>
  </si>
  <si>
    <t>Comprehensive Income or Loss —Comprehensive income or loss is comprised of net income or loss and foreign currency translation adjustments. The Company does not provide for U.S. income taxes on the portion of undistributed earnings of foreign subsidiaries that are intended to be permanently reinvested. Therefore, taxes are not provided for the related currency translation adjustments.</t>
  </si>
  <si>
    <t>Earnings or Loss Per Share</t>
  </si>
  <si>
    <t>Earnings or Loss Per Share —Net earnings or loss per share is calculated using the two-class method, which is an earnings allocation formula that determines net income or loss per share for the holders of the Company’s common stock and unvested participating shares. Unvested participating shares are unvested share-based payment awards of restricted stock that participate in dividends with common stock. Net income available to stockholders is allocated on a pro rata basis to each share as if all of the earnings for the period had been distributed. Diluted net income or loss per share is calculated using the more dilutive of (1) the treasury stock method, or (2) the two-class method for all outstanding stock options</t>
  </si>
  <si>
    <t>New Accounting Pronouncements</t>
  </si>
  <si>
    <t>New Accounting Pronouncements —In March 2016, the Financial Accounting Standards Board (“FASB”) issued Accounting Standards Update (“ASU”) No. 2016-09: Compensation - Stock Compensation (Topic 718): Improvements to Employee Share-Based Payment Accounting . The amendments in this update simplify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benefits or expenses on the income statement. The update is effective for annual reporting periods beginning after December 15, 2016, including interim periods within those annual reporting periods with early adoption permitted. This update can be applied either prospectively, retrospectively or using a modified retrospective transition method, depending on the area covered. The Company will adopt this ASU on its effective date. The adoption of this guidance will impact the Company's income tax expense, effective tax rate, and weighted average shares outstanding. However, the impact of this update on the Company's consolidated financial statements is dependent on the timing and volume of stock option exercises, which is not in the Company's control and is inherently difficult to predict. Had the Company adopted this ASU on January 1, 2016, tax benefits from stock option exercises of $12.9 million , currently recorded to additional paid in capital, would have decreased tax expense and increased net income, and weighted average diluted common shares would have increased under the new methodology. Additionally, tax benefits from stock option exercises would have been presented as cash flows from operating activities rather than as cash flows from investing activities as currently presented. In February 2016, FASB issued ASU 2016-02, Leases (Topic 842) . This standard amends the existing guidance and requires lessees to recognize on the balance sheet assets and liabilities for the rights and obligations created by those leases with lease terms longer than twelve months. The guidance is effective for interim and annual reporting periods beginning after December 15, 2018. Early adoption is permitted. The Company anticipates that the adoption of this standard will have a material impact on the Company's consolidated financial statements, as all long-term leases will be capitalized on the consolidated balance sheet. In May 2014, the FASB issued ASU 2014-09, Revenue from Contracts with Customers (Topic 606) , which provides a single comprehensive model for revenue recognition. The FASB has subsequently issued various ASUs which amend or clarify specific areas of the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This new guidance is effective for the Company beginning January 1, 2018 and can be adopted using either a full retrospective or modified approach. The Company is currently in the process of evaluating the impact of adoption of this ASU on the Company's consolidated financial statements, but does not currently anticipate it will have a material impact on the Company's consolidated results of operations.</t>
  </si>
  <si>
    <t>Organization and Significant Accounting Policies (Tables)</t>
  </si>
  <si>
    <t>Fair Value, Liabilities Measured on Recurring Basis</t>
  </si>
  <si>
    <t>The carrying value and estimated fair value of long-term debt as of December 31, 2016 and 2015 were as follows (in thousands): December 31, 2016 December 31, 2015 Financial liabilities Carrying value Estimated Fair Value Carrying value Estimated Fair Value Term loans $ 1,075,000 $ 1,084,400 $ 929,650 $ 924,700</t>
  </si>
  <si>
    <t>Activity in Allowance for Doubtful Accounts</t>
  </si>
  <si>
    <t>Activity in the allowance for doubtful accounts is as follows (in thousands): Years ended December 31, 2016 2015 2014 Beginning balance $ 1,556 $ 1,235 $ 1,173 Provision 839 1,322 551 Write offs and recoveries (1,341 ) (1,001 ) (489 ) Ending balance $ 1,054 $ 1,556 $ 1,235</t>
  </si>
  <si>
    <t>Fair Value, by Balance Sheet Grouping</t>
  </si>
  <si>
    <t>Acquisitions (Tables)</t>
  </si>
  <si>
    <t>Allocation of Purchase Price</t>
  </si>
  <si>
    <t>The purchase price for this acquisition has been allocated based on preliminary estimates of the fair values of the acquired assets and assumed liabilities at the date of acquisition as follows (in thousands): At acquisition date As reported December 31, 2016 Cash $ 5,210 Prepaid expenses and other assets 5,700 Fixed assets 96,868 Intangible assets 10,540 Goodwill 122,714 Total assets acquired 241,032 Accounts payable and accrued expenses (18,696 ) Deferred revenue and parent deposits (5,394 ) Deferred tax liabilities (7,793 ) Other long-term liabilities (3,048 ) Total liabilities assumed (34,931 ) Purchase price $ 206,101</t>
  </si>
  <si>
    <t>Summary of Operating Results</t>
  </si>
  <si>
    <t>The operating results for Asquith are included in the consolidated results of operations from the date of acquisition. The following table presents consolidated pro forma information as if the acquisition of Asquith had occurred on January 1, 2015 (in thousands): Pro forma (Unaudited) Years ended December 31, 2016 2015 Revenue $ 1,649,665 $ 1,548,560 Net income $ 96,033 $ 89,404</t>
  </si>
  <si>
    <t>Goodwill and Intangible Assets (Tables)</t>
  </si>
  <si>
    <t>Changes in Carrying Amount of Goodwill</t>
  </si>
  <si>
    <t>The changes in the carrying amount of goodwill are as follows (in thousands): Full service Back-up Other educational Total Balance at December 31, 2014 $ 913,043 $ 158,894 $ 23,801 $ 1,095,738 Additions from acquisitions 62,838 — — 62,838 Adjustments to prior year acquisitions (15 ) — — (15 ) Effect of foreign currency translation (10,752 ) — — (10,752 ) Balance at December 31, 2015 965,114 158,894 23,801 1,147,809 Additions from acquisitions 139,539 9,214 — 148,753 Adjustments to prior year acquisitions 73 — — 73 Effect of foreign currency translation (28,930 ) — — (28,930 ) Balance at December 31, 2016 $ 1,075,796 $ 168,108 $ 23,801 $ 1,267,705</t>
  </si>
  <si>
    <t>Intangible Assets Subject to Amortization</t>
  </si>
  <si>
    <t>The Company also has intangible assets, which consist of the following at December 31, 2016 and 2015 (in thousands): December 31, 2016: Weighted average amortization Cost Accumulated Net carrying Definite-lived intangibles: Customer relationships 15 years $ 392,820 $ (205,342 ) $ 187,478 Trade names 7 years 8,283 (2,961 ) 5,322 Non-compete agreements N/A 49 (49 ) — 401,152 (208,352 ) 192,800 Indefinite-lived intangibles: Trade names N/A 181,766 — 181,766 $ 582,918 $ (208,352 ) $ 374,566 December 31, 2015: Weighted average amortization Cost Accumulated Net carrying Definite-lived intangibles: Customer relationships 14 years $ 410,205 $ (207,257 ) $ 202,948 Trade names 8 years 6,046 (2,748 ) 3,298 Non-compete agreements 5 years 53 (48 ) 5 416,304 (210,053 ) 206,251 Indefinite-lived intangibles: Trade names N/A 183,080 — 183,080 $ 599,384 $ (210,053 ) $ 389,331</t>
  </si>
  <si>
    <t>Estimated Future Amortization Expense</t>
  </si>
  <si>
    <t>The Company estimates that it will record amortization expense related to intangible assets existing as of December 31, 2016 as follows over the next five years (in thousands): Estimated amortization expense 2017 $ 30,749 2018 $ 28,107 2019 $ 26,380 2020 $ 25,719 2021 $ 24,514</t>
  </si>
  <si>
    <t>Prepaid Expenses and Other Current Assets (Tables)</t>
  </si>
  <si>
    <t>Schedule of Prepaid Expenses and Other Current Assets</t>
  </si>
  <si>
    <t>Prepaid expenses and other current assets consist of the following (in thousands): December 31, 2016 2015 Prepaid rent and other occupancy costs $ 13,932 $ 12,165 Prepaid income taxes 649 12,569 Prepaid workers compensation claims 4,609 5,385 Reimbursable costs 6,101 2,450 Prepaid insurance 3,134 2,097 Other prepaid expenses and current assets 14,129 9,213 $ 42,554 $ 43,879</t>
  </si>
  <si>
    <t>Fixed Assets (Tables)</t>
  </si>
  <si>
    <t>Summary of Fixed Assets</t>
  </si>
  <si>
    <t>Fixed assets consist of the following (dollars in thousands): Estimated useful lives December 31, 2016 2015 (Years) Buildings 20 – 40 $ 174,168 $ 140,177 Furniture, equipment and software 3 – 10 178,872 159,433 Leasehold improvements Shorter of the lease term 365,707 318,852 Land — 92,666 53,050 Total fixed assets 811,413 671,512 Accumulated depreciation (281,981 ) (241,776 ) Fixed assets, net $ 529,432 $ 429,736</t>
  </si>
  <si>
    <t>Accounts Payable and Accrued Expenses (Tables)</t>
  </si>
  <si>
    <t>Summary of Accounts Payable and Accrued Expenses</t>
  </si>
  <si>
    <t>Accounts payable and accrued expenses consist of the following (in thousands): December 31, 2016 2015 Accounts payable $ 26,171 $ 26,944 Accrued payroll and employee benefits 59,258 46,705 Accrued insurance 5,718 6,819 Accrued occupancy costs 3,102 3,541 Accrued professional fees 2,376 2,575 Accrued interest 2,985 869 Other accrued expenses 25,790 27,323 $ 125,400 $ 114,776</t>
  </si>
  <si>
    <t>Other Current Liabilities (Tables)</t>
  </si>
  <si>
    <t>Summary of Other Current Liabilities</t>
  </si>
  <si>
    <t>Other current liabilities consist of the following (in thousands): December 31, 2016 2015 Customer amounts on deposit $ 14,688 $ 12,395 Deferred rent and other occupancy costs 4,796 4,214 Income taxes payable 3,081 1,916 Liability for unvested restricted stock 4,733 — Other liabilities 1,440 1,209 $ 28,738 $ 19,734</t>
  </si>
  <si>
    <t>Other Long-Term Liabilities (Tables)</t>
  </si>
  <si>
    <t>Summary of Other Long-Term Liabilities</t>
  </si>
  <si>
    <t>Other long-term liabilities consist of the following (in thousands): December 31, 2016 2015 Liabilities for workers compensation claims $ 16,572 $ 18,363 Customer amounts on deposit 14,353 12,071 Liability for unvested restricted stock 7,546 8,573 Deferred compensation 2,793 1,172 Liability for uncertain tax positions 1,096 545 Asset retirement obligations 3,733 2,064 Other liabilities 5,955 1,394 $ 52,048 $ 44,182</t>
  </si>
  <si>
    <t>Credit Arrangements and Debt Obligations (Tables)</t>
  </si>
  <si>
    <t>Schedule of Long-Term Debt</t>
  </si>
  <si>
    <t>Outstanding term loan borrowings were as follows at December 31, 2016 and 2015 (in thousands): December 31, 2016 2015 Term loans $ 1,075,000 $ 929,650 Deferred financing costs and original issue discount (10,241 ) (14,439 ) Total debt 1,064,759 915,211 Less current maturities 10,750 9,550 Long-term debt $ 1,054,009 $ 905,661</t>
  </si>
  <si>
    <t>Income Taxes (Tables)</t>
  </si>
  <si>
    <t>Components of Income (Loss) before Income Taxes</t>
  </si>
  <si>
    <t>Income before income taxes consists of the following (in thousands): Years ended December 31, 2016 2015 2014 United States $ 132,846 $ 134,611 $ 110,585 Foreign 10,351 5,545 1,729 Total $ 143,197 $ 140,156 $ 112,314</t>
  </si>
  <si>
    <t>Components of Income Tax (Benefit) Expense</t>
  </si>
  <si>
    <t>Income tax expense consists of the following (in thousands): Years ended December 31, 2016 2015 2014 Current tax expense (benefit) Federal $ 42,691 $ 29,236 $ 45,628 State 10,752 8,723 8,753 Foreign 7,115 9,028 (726 ) 60,558 46,987 53,655 Deferred tax (benefit) expense Federal (6,463 ) (11,014 ) (10,497 ) State (2,069 ) 6,776 (948 ) Foreign (3,589 ) 3,480 (1,931 ) (12,121 ) (758 ) (13,376 ) Income tax expense $ 48,437 $ 46,229 $ 40,279</t>
  </si>
  <si>
    <t>Reconciliation of Federal Statutory Rate to Effective Rate</t>
  </si>
  <si>
    <t>The following is a reconciliation of the U.S. Federal statutory rate to the effective rate on pretax income (in thousands): Years ended December 31, 2016 2015 2014 Federal tax expense computed at statutory rate $ 50,119 $ 49,055 $ 39,310 State tax expense, net of federal tax 6,374 5,849 5,121 Valuation allowance, net (107 ) (185 ) 245 Intercompany interest (6,953 ) (6,919 ) — Permanent differences and other, net (389 ) (901 ) 277 Change in tax rate (96 ) 319 (134 ) Change to uncertain tax positions, net 432 (333 ) (1,523 ) Foreign rate differential (943 ) (656 ) (3,017 ) Income tax expense $ 48,437 $ 46,229 $ 40,279</t>
  </si>
  <si>
    <t>Components of Net Deferred Tax Liability</t>
  </si>
  <si>
    <t>Significant components of the Company’s net deferred tax liability are as follows (in thousands): December 31, 2016 2015 Deferred tax assets: Reserve on assets $ 342 $ 566 Net operating loss and credit carryforwards 1,347 1,281 Liabilities not yet deductible 39,401 33,438 Deferred revenue 3,370 2,418 Stock-based compensation 13,855 12,277 Depreciation 118 53 Other 1,620 934 60,053 50,967 Valuation allowance (1,028 ) (1,111 ) Total deferred tax assets 59,025 49,856 Deferred tax liabilities: Intangible assets (143,806 ) (144,402 ) Depreciation (26,930 ) (18,554 ) Total deferred tax liabilities (170,736 ) (162,956 ) Net deferred tax liability $ (111,711 ) $ (113,100 )</t>
  </si>
  <si>
    <t>Reconciliation of Unrecognized Tax Benefits</t>
  </si>
  <si>
    <t>A reconciliation of the beginning and ending amounts of unrecognized tax benefits is as follows (in thousands): Years ended December 31, 2016 2015 2014 Beginning balance $ 706 $ 713 $ 2,034 Additions for tax positions of prior years — 353 — Additions for tax positions of current year 443 353 — Settlements — (50 ) — Reductions for tax positions of prior years (27 ) — (490 ) Lapses of statutes of limitations — (663 ) (831 ) Effect of foreign currency adjustments (26 ) — — Ending balance $ 1,096 $ 706 $ 713</t>
  </si>
  <si>
    <t>Stockholders' Equity and Stock-Based Compensation (Tables)</t>
  </si>
  <si>
    <t>Weighted Average Assumptions for Fair Value of Stock Option</t>
  </si>
  <si>
    <t>The fair value of each stock option of common stock granted was estimated on the date of grant using the Black-Scholes option pricing model using the following weighted average assumptions: Years ended December 31, 2016 2015 2014 Expected dividend yield 0.0% 0.0% 0.0% Expected stock price volatility 30.0% 30.0% 30.0% Risk free interest rate 1.4% 1.5% 1.8% Expected life of options (years) 5.3 5.3 5.3 Weighted average fair value per share of options granted during the period $19.35 $15.37 $11.36</t>
  </si>
  <si>
    <t>Nonvested Restricted Stock Shares Activity</t>
  </si>
  <si>
    <t>The table below reflects restricted stock activity under the Company’s equity plan for the year ended December 31, 2016 . Number of Shares Weighted Average Grant Date Fair Value Aggregate Intrinsic Value (In millions) Nonvested restricted stock shares at January 1, 2016 422,725 $ 20.28 $ 19.7 Granted 116,070 31.72 Vested — — Forfeited — — Nonvested restricted stock shares at December 31, 2016 538,795 $ 22.75 $ 25.5</t>
  </si>
  <si>
    <t>Stock Option Activity</t>
  </si>
  <si>
    <t>The table below reflects stock option activity under the Company’s equity plan for the year ended December 31, 2016 . Weighted Average Remaining Contractual Life in Years Number of Options Weighted Average Exercise Price Aggregate Intrinsic Value (In millions) Outstanding at January 1, 2016 4.9 3,818,578 $ 24.68 Granted 559,025 65.05 Exercised (761,452 ) 15.34 Forfeited (132,274 ) 47.12 Outstanding at December 31, 2016 4.5 3,483,877 $ 32.34 $ 131.3 Exercisable at December 31, 2016 3.8 1,582,711 $ 16.12 $ 85.3 Vested and expected to vest at December 31, 2016 4.4 3,348,894 $ 31.43 $ 129.2</t>
  </si>
  <si>
    <t>Earnings Per Share (Tables)</t>
  </si>
  <si>
    <t>Earnings Per Share, Basic</t>
  </si>
  <si>
    <t>The following table sets forth the computation of earnings per share using the two-class method (in thousands, except share and per share amounts): Years ended December 31, 2016 2015 2014 Basic earnings per share: Net income $ 94,760 $ 93,927 $ 72,035 Allocation of net income to common stockholders: Common stock $ 93,919 $ 93,287 $ 71,755 Unvested participating shares 841 640 280 $ 94,760 $ 93,927 $ 72,035 Weighted average number of common shares: Common stock 59,229,069 60,835,574 65,612,572 Unvested participating shares 531,364 417,285 255,920 Earnings per common share: Common stock $ 1.59 $ 1.53 $ 1.09</t>
  </si>
  <si>
    <t>Earnings Per Share, Diluted</t>
  </si>
  <si>
    <t>The Company calculates diluted earnings per share for common stock using the more dilutive of (1) the treasury stock method, or (2) the two-class method. The following table sets forth the computation of diluted earnings per share using the two-class method (in thousands, except share and per share amounts): Years ended December 31, 2016 2015 2014 Diluted earnings per share: Earnings allocated to common stock $ 93,919 $ 93,287 $ 71,755 Plus earnings allocated to unvested participating shares 841 640 280 Less adjusted earnings allocated to unvested participating shares (822 ) (624 ) (274 ) Earnings allocated to common stock $ 93,938 $ 93,303 $ 71,761 Weighted average number of common shares: Common stock 59,229,069 60,835,574 65,612,572 Effect of dilutive securities 1,365,826 1,525,204 1,631,600 60,594,895 62,360,778 67,244,172 Earnings per common share: Common stock $ 1.55 $ 1.50 $ 1.07</t>
  </si>
  <si>
    <t>Commitments and Contingencies (Tables)</t>
  </si>
  <si>
    <t>Future Minimum Payments under Non-Cancelable Operating Leases</t>
  </si>
  <si>
    <t>Future minimum payments under non-cancelable operating leases as of December 31, 2016 are as follows for the years ending December 31 (in thousands): 2017 $ 98,982 2018 95,258 2019 89,422 2020 82,048 2021 71,017 Thereafter 462,565 Total future minimum lease payments $ 899,292</t>
  </si>
  <si>
    <t>Future Minimum Payments of Long-Term Debt</t>
  </si>
  <si>
    <t>Future minimum payments of long-term debt are as follows for the years ending December 31 (in thousands): 2017 $ 10,750 2018 10,750 2019 10,750 2020 10,750 2021 10,750 Thereafter 1,021,250 Total future principal payments $ 1,075,000</t>
  </si>
  <si>
    <t>Segment and Geographic Information (Tables)</t>
  </si>
  <si>
    <t>Income from Operations by Segment</t>
  </si>
  <si>
    <t>The assets and liabilities of the Company are managed centrally and are reported internally in the same manner as the consolidated financial statements; therefore, no additional information is produced or included herein. Full service center-based care Back-up dependent care Other educational advisory services Total (In thousands) Year ended December 31, 2016 Revenue $ 1,321,699 $ 200,106 $ 48,036 $ 1,569,841 Amortization of intangible assets 27,862 1,204 576 29,642 Income from operations (1) 129,693 57,620 9,925 197,238 Year ended December 31, 2015 Revenue $ 1,236,762 $ 181,574 $ 40,109 $ 1,458,445 Amortization of intangible assets 26,690 725 574 27,989 Income from operations (2) 115,149 56,891 9,562 181,602 Year ended December 31, 2014 Revenue $ 1,156,661 $ 162,886 $ 33,452 $ 1,352,999 Amortization of intangible assets 27,696 725 578 28,999 Income from operations (3) 92,229 49,317 5,374 146,920 (1) For the year ended December 31, 2016 , income from operations includes of $2.5 million of costs associated with secondary offerings of common shares, completed acquisitions, and the amendments to the credit agreement completed in January and November 2016, all of which are allocated to full service center-based care. (2) For the year ended December 31, 2015 , income from operations includes $0.9 million of costs associated with secondary offerings of common shares and completed acquisitions, all of which are allocated to full service center-based care. (3) For the year ended December 31, 2014 , income from operations includes $2.7 million of costs associated with secondary offerings of common shares and the amendment to the credit agreement completed in November 2014 ( $2.4 million to full service center-based care and $0.3 million to back-up dependent care).</t>
  </si>
  <si>
    <t>Revenue and Long-Lived Assets by Geographic Region</t>
  </si>
  <si>
    <t>Revenue and long-lived assets by geographic region are as follows (in thousands): Years ended December 31, Revenue 2016 2015 2014 North America $ 1,277,165 $ 1,182,629 $ 1,074,951 Europe and other 292,676 275,816 278,048 Total revenue $ 1,569,841 $ 1,458,445 $ 1,352,999 December 31, Long-lived assets 2016 2015 2014 North America $ 322,267 $ 308,469 $ 277,971 Europe and other 207,165 121,267 120,976 Total long-lived assets $ 529,432 $ 429,736 $ 398,947</t>
  </si>
  <si>
    <t>Quarterly Results (Unaudited) (Tables)</t>
  </si>
  <si>
    <t>Schedule of Quarterly Financial Information</t>
  </si>
  <si>
    <t>Selected quarterly financial information follows for the years ended December 31, 2016 and 2015 (in thousands, except share and per share amounts): March 31, 2016 June 30, 2016 September 30, 2016 December 31, 2016 Revenue $ 385,322 $ 402,053 $ 383,929 $ 398,537 Gross profit 95,776 104,383 91,472 99,216 Income from operations 48,597 56,578 44,715 47,348 Net income 24,727 30,403 22,510 17,120 Allocation of net income to common stockholders: Common stock—basic 24,517 30,131 22,306 16,965 Common stock—diluted 24,522 30,137 22,311 16,968 Earnings per share: Common stock—basic $ 0.41 $ 0.51 $ 0.38 $ 0.29 Common stock—diluted $ 0.40 $ 0.50 $ 0.37 $ 0.28 March 31, 2015 June 30, 2015 September 30, 2015 December 31, 2015 Revenue $ 350,440 $ 370,465 $ 365,944 $ 371,596 Gross profit 86,608 95,860 85,384 89,903 Income from operations 42,841 52,138 41,741 44,882 Net income 22,532 26,919 20,558 23,918 Allocation of net income to common stockholders: Common stock—basic 22,386 26,735 20,415 23,751 Common stock—diluted 22,390 26,739 20,419 23,755 Earnings per common share: Common stock—basic $ 0.36 $ 0.44 $ 0.34 $ 0.40 Common stock—diluted $ 0.35 $ 0.43 $ 0.33 $ 0.39</t>
  </si>
  <si>
    <t>Organization and Significant Accounting Policies - Additional Information (Detail) - USD ($)</t>
  </si>
  <si>
    <t>Jan. 30, 2013</t>
  </si>
  <si>
    <t>Dec. 31, 2012</t>
  </si>
  <si>
    <t>Stock Offerings [Abstract]</t>
  </si>
  <si>
    <t>Issuance of Class L common stock (in shares)</t>
  </si>
  <si>
    <t>Proceed from issuance of initial public offering</t>
  </si>
  <si>
    <t>Payment of initial public offering costs</t>
  </si>
  <si>
    <t>Offering cost incurred</t>
  </si>
  <si>
    <t>Stock repurchased and retired (in shares)</t>
  </si>
  <si>
    <t>Cash and Cash Equivalents [Abstract]</t>
  </si>
  <si>
    <t>Cash equivalent investments</t>
  </si>
  <si>
    <t>Book overdrafts</t>
  </si>
  <si>
    <t>Goodwill and Intangible Assets [Abstract]</t>
  </si>
  <si>
    <t>Fair value for each reporting unit, period</t>
  </si>
  <si>
    <t>10 years</t>
  </si>
  <si>
    <t>Goodwill, Impairment Loss</t>
  </si>
  <si>
    <t>Impairment losses</t>
  </si>
  <si>
    <t>Impairment of Long-Lived Assets [Abstract]</t>
  </si>
  <si>
    <t>Fixed asset impairment (Less than $0.1 million in 2016 and 2015)</t>
  </si>
  <si>
    <t>Other Long-term Assets [Abstract]</t>
  </si>
  <si>
    <t>Other long term assets, cost basis investment</t>
  </si>
  <si>
    <t>New Accounting Pronouncements [Abstract]</t>
  </si>
  <si>
    <t>Operate Child Care and Early Education Centers</t>
  </si>
  <si>
    <t>Revenue Recognition [Abstract]</t>
  </si>
  <si>
    <t>Service contract length, minimum</t>
  </si>
  <si>
    <t>3 years</t>
  </si>
  <si>
    <t>Service contract length, maximum</t>
  </si>
  <si>
    <t>Back-up Dependent Care</t>
  </si>
  <si>
    <t>1 year</t>
  </si>
  <si>
    <t>Minimum</t>
  </si>
  <si>
    <t>Finite lived intangible assets, estimated useful life</t>
  </si>
  <si>
    <t>Maximum</t>
  </si>
  <si>
    <t>17 years</t>
  </si>
  <si>
    <t>Secondary Offering</t>
  </si>
  <si>
    <t>Common Class A</t>
  </si>
  <si>
    <t>Sponsor | Secondary Offering</t>
  </si>
  <si>
    <t>Organization and Significant Accounting Policies Organization and Significant Accounting Policies - Fair Value (Details) - USD ($) $ in Thousands</t>
  </si>
  <si>
    <t>Carrying value</t>
  </si>
  <si>
    <t>Fair Value, Assets and Liabilities Measured on Recurring and Nonrecurring Basis [Line Items]</t>
  </si>
  <si>
    <t>Term loans</t>
  </si>
  <si>
    <t>Estimated Fair Value</t>
  </si>
  <si>
    <t>Organization and Significant Accounting Policies - Activity in Allowance for Doubtful Accounts (Detail) - USD ($) $ in Thousands</t>
  </si>
  <si>
    <t>Allowance for Doubtful Accounts Receivable [Roll Forward]</t>
  </si>
  <si>
    <t>Beginning balance</t>
  </si>
  <si>
    <t>Provision</t>
  </si>
  <si>
    <t>Write offs and recoveries</t>
  </si>
  <si>
    <t>Ending balance</t>
  </si>
  <si>
    <t>Acquisitions - Additional Information (Detail) $ in Thousands</t>
  </si>
  <si>
    <t>Nov. 10, 2016USD ($)property</t>
  </si>
  <si>
    <t>Jul. 15, 2015USD ($)Center</t>
  </si>
  <si>
    <t>May 19, 2015USD ($)Center</t>
  </si>
  <si>
    <t>Dec. 31, 2016USD ($)</t>
  </si>
  <si>
    <t>Sep. 30, 2016USD ($)</t>
  </si>
  <si>
    <t>Jun. 30, 2016USD ($)</t>
  </si>
  <si>
    <t>Mar. 31, 2016USD ($)</t>
  </si>
  <si>
    <t>Dec. 31, 2015USD ($)</t>
  </si>
  <si>
    <t>Sep. 30, 2015USD ($)</t>
  </si>
  <si>
    <t>Jun. 30, 2015USD ($)</t>
  </si>
  <si>
    <t>Mar. 31, 2015USD ($)</t>
  </si>
  <si>
    <t>Dec. 31, 2016USD ($)CenterBusiness</t>
  </si>
  <si>
    <t>Dec. 31, 2015USD ($)CenterBusiness</t>
  </si>
  <si>
    <t>Dec. 31, 2014USD ($)CenterBusiness</t>
  </si>
  <si>
    <t>Business Acquisition [Line Items]</t>
  </si>
  <si>
    <t>Number of centers acquired | Center</t>
  </si>
  <si>
    <t>Total revenues contributed by acquired business</t>
  </si>
  <si>
    <t>United States</t>
  </si>
  <si>
    <t>United Kingdom</t>
  </si>
  <si>
    <t>Conchord Limited Asquith</t>
  </si>
  <si>
    <t>Number of centers acquired</t>
  </si>
  <si>
    <t>Purchase price</t>
  </si>
  <si>
    <t>Acquisition related costs</t>
  </si>
  <si>
    <t>Fixed assets</t>
  </si>
  <si>
    <t>Properties acquired | property</t>
  </si>
  <si>
    <t>Intangible assets consisting of customer relationships and trade names</t>
  </si>
  <si>
    <t>Transaction costs</t>
  </si>
  <si>
    <t>Cash acquired</t>
  </si>
  <si>
    <t>Series of Individually Immaterial Business Acquisitions</t>
  </si>
  <si>
    <t>Intangible asset useful life</t>
  </si>
  <si>
    <t>5 years</t>
  </si>
  <si>
    <t>Number of businesses acquired | Business</t>
  </si>
  <si>
    <t>Cash consideration</t>
  </si>
  <si>
    <t>Liabilities incurred</t>
  </si>
  <si>
    <t>Assets acquired and liabilities assumed, net</t>
  </si>
  <si>
    <t>Cash acquired from acquisition</t>
  </si>
  <si>
    <t>Working capital deficit recorded</t>
  </si>
  <si>
    <t>Series of Individually Immaterial Business Acquisitions | United States</t>
  </si>
  <si>
    <t>Contingent consideration liability</t>
  </si>
  <si>
    <t>Series of Individually Immaterial Business Acquisitions | United Kingdom</t>
  </si>
  <si>
    <t>Hildebrandt Learning Centers, LLC</t>
  </si>
  <si>
    <t>12 years</t>
  </si>
  <si>
    <t>Active Learning Childcare Limited</t>
  </si>
  <si>
    <t>Deferred tax liabilities, current</t>
  </si>
  <si>
    <t>Hildebrandt Learning Centers and Active Learning Childcare Limited</t>
  </si>
  <si>
    <t>Revenue of acquiree since acquisition date</t>
  </si>
  <si>
    <t>Technology-Based Intangible Assets | Series of Individually Immaterial Business Acquisitions | United States</t>
  </si>
  <si>
    <t>Customer Relationships | Conchord Limited Asquith</t>
  </si>
  <si>
    <t>Trademarks | Conchord Limited Asquith</t>
  </si>
  <si>
    <t>6 years</t>
  </si>
  <si>
    <t>Acquisitions - Allocation of Purchase Price (Detail) - USD ($) $ in Thousands</t>
  </si>
  <si>
    <t>Nov. 10, 2016</t>
  </si>
  <si>
    <t>Cash</t>
  </si>
  <si>
    <t>Prepaid expenses and other assets</t>
  </si>
  <si>
    <t>Intangible assets</t>
  </si>
  <si>
    <t>Total assets acquired</t>
  </si>
  <si>
    <t>Deferred taxes</t>
  </si>
  <si>
    <t>Business Combination, Recognized Identifiable Assets Acquired and Liabilities Assumed, Noncurrent Liabilities, Long-term Debt</t>
  </si>
  <si>
    <t>Total liabilities assumed</t>
  </si>
  <si>
    <t>Acquisitions - Summary of Operating Results (Detail) - Conchord Limited Asquith - USD ($) $ in Thousands</t>
  </si>
  <si>
    <t>Goodwill and Intangible Assets - Changes in Carrying Amount of Goodwill (Detail) - USD ($) $ in Thousands</t>
  </si>
  <si>
    <t>Goodwill [Roll Forward]</t>
  </si>
  <si>
    <t>Additions from acquisitions</t>
  </si>
  <si>
    <t>Adjustments to prior year acquisitions</t>
  </si>
  <si>
    <t>Effect of foreign currency translation</t>
  </si>
  <si>
    <t>Full service center-based care</t>
  </si>
  <si>
    <t>Back-up dependent care</t>
  </si>
  <si>
    <t>Other educational advisory services</t>
  </si>
  <si>
    <t>Goodwill and Intangible Assets - Intangible Assets Subject to Amortization (Detail) - USD ($) $ in Thousands</t>
  </si>
  <si>
    <t>Intangible Assets [Line Items]</t>
  </si>
  <si>
    <t>Cost</t>
  </si>
  <si>
    <t>Accumulated amortization</t>
  </si>
  <si>
    <t>Net carrying amount</t>
  </si>
  <si>
    <t>Customer relationships</t>
  </si>
  <si>
    <t>Weighted average amortization period</t>
  </si>
  <si>
    <t>15 years</t>
  </si>
  <si>
    <t>14 years</t>
  </si>
  <si>
    <t>Trade names</t>
  </si>
  <si>
    <t>7 years</t>
  </si>
  <si>
    <t>8 years</t>
  </si>
  <si>
    <t>Non-compete agreements</t>
  </si>
  <si>
    <t>Indefinite-lived intangibles</t>
  </si>
  <si>
    <t>Goodwill and Intangible Assets - Additional Information (Detail) - USD ($) $ in Thousands</t>
  </si>
  <si>
    <t>Amortization expense</t>
  </si>
  <si>
    <t>Goodwill and Intangible Assets - Estimated Amortization Expense Related to Intangible Assets (Detail) $ in Thousands</t>
  </si>
  <si>
    <t>Prepaid Expenses and Other Current Assets - Schedule of Prepaid Expenses and Other Current Assets (Detail) $ in Thousands</t>
  </si>
  <si>
    <t>Dec. 31, 2016USD ($)Center</t>
  </si>
  <si>
    <t>Prepaid rent and other occupancy costs</t>
  </si>
  <si>
    <t>Prepaid income taxes</t>
  </si>
  <si>
    <t>Prepaid workers compensation claims</t>
  </si>
  <si>
    <t>Reimbursable costs</t>
  </si>
  <si>
    <t>Prepaid insurance</t>
  </si>
  <si>
    <t>Other prepaid expenses and current assets</t>
  </si>
  <si>
    <t>Deposits</t>
  </si>
  <si>
    <t>Fixed Assets - Summary of Fixed Assets (Detail) - USD ($) $ in Thousands</t>
  </si>
  <si>
    <t>Property, Plant and Equipment [Line Items]</t>
  </si>
  <si>
    <t>Total fixed assets</t>
  </si>
  <si>
    <t>Accumulated depreciation and amortization</t>
  </si>
  <si>
    <t>Fixed assets, net</t>
  </si>
  <si>
    <t>Buildings</t>
  </si>
  <si>
    <t>Buildings | Minimum</t>
  </si>
  <si>
    <t>Fixed assets, useful life</t>
  </si>
  <si>
    <t>20 years</t>
  </si>
  <si>
    <t>Buildings | Maximum</t>
  </si>
  <si>
    <t>40 years</t>
  </si>
  <si>
    <t>Furniture, equipment and software</t>
  </si>
  <si>
    <t>Furniture, equipment and software | Minimum</t>
  </si>
  <si>
    <t>Furniture, equipment and software | Maximum</t>
  </si>
  <si>
    <t>Leasehold improvements</t>
  </si>
  <si>
    <t>Shorter of the lease term
or the estimated useful life</t>
  </si>
  <si>
    <t>Land</t>
  </si>
  <si>
    <t>Fixed Assets - Additional Information (Detail) - USD ($) $ in Thousands</t>
  </si>
  <si>
    <t>Construction in progress</t>
  </si>
  <si>
    <t>Depreciation expense</t>
  </si>
  <si>
    <t>Accounts Payable and Accrued Expenses - Summary of Accounts Payable and Accrued Expenses (Detail) - USD ($) $ in Thousands</t>
  </si>
  <si>
    <t>Accounts payable</t>
  </si>
  <si>
    <t>Accrued payroll and employee benefits</t>
  </si>
  <si>
    <t>Accrued insurance</t>
  </si>
  <si>
    <t>Accrued occupancy costs</t>
  </si>
  <si>
    <t>Accrued professional fees</t>
  </si>
  <si>
    <t>Accrued interest</t>
  </si>
  <si>
    <t>Other accrued expenses</t>
  </si>
  <si>
    <t>Other Current Liabilities - Summary of Other Current Liabilities (Detail) - USD ($) $ in Thousands</t>
  </si>
  <si>
    <t>Customer amounts on deposit</t>
  </si>
  <si>
    <t>Deferred rent and other occupancy costs</t>
  </si>
  <si>
    <t>Income taxes payable</t>
  </si>
  <si>
    <t>Liability for unvested restricted stock</t>
  </si>
  <si>
    <t>Other liabilities</t>
  </si>
  <si>
    <t>Other Long-Term Liabilities - Summary of Other Long-Term Liabilities (Detail) - USD ($) $ in Thousands</t>
  </si>
  <si>
    <t>Other Liabilities Disclosure [Abstract]</t>
  </si>
  <si>
    <t>Liabilities for workers compensation claims</t>
  </si>
  <si>
    <t>Deferred compensation</t>
  </si>
  <si>
    <t>Liability for uncertain tax positions</t>
  </si>
  <si>
    <t>Asset retirement obligations</t>
  </si>
  <si>
    <t>Credit Arrangements and Debt Obligations - Schedule of Long-Term Debt (Detail) - USD ($) $ in Thousands</t>
  </si>
  <si>
    <t>Schedule Of Borrowings [Line Items]</t>
  </si>
  <si>
    <t>Deferred financing costs and original issue discount</t>
  </si>
  <si>
    <t>Total debt</t>
  </si>
  <si>
    <t>Less current maturities</t>
  </si>
  <si>
    <t>Long-term debt</t>
  </si>
  <si>
    <t>Term Loan</t>
  </si>
  <si>
    <t>Credit Arrangements and Debt Obligations - Additional Information (Detail) - USD ($)</t>
  </si>
  <si>
    <t>Oct. 31, 2016</t>
  </si>
  <si>
    <t>Jan. 25, 2016</t>
  </si>
  <si>
    <t>Sep. 30, 2016</t>
  </si>
  <si>
    <t>Debt Instrument [Line Items]</t>
  </si>
  <si>
    <t>Financing fees</t>
  </si>
  <si>
    <t>Discount and issuance cost</t>
  </si>
  <si>
    <t>Amortization of deferred financing costs</t>
  </si>
  <si>
    <t>Amortization expense of original issuance discount costs</t>
  </si>
  <si>
    <t>Senior Credit Facilities</t>
  </si>
  <si>
    <t>Debt issuance, principal amount</t>
  </si>
  <si>
    <t>Revolving Credit Facility</t>
  </si>
  <si>
    <t>Debt issuance principal payments, final payment date</t>
  </si>
  <si>
    <t>Jan. 30,
		2018</t>
  </si>
  <si>
    <t>Jul. 31,
		2019</t>
  </si>
  <si>
    <t>Secured Term Loan | Senior Credit Facilities</t>
  </si>
  <si>
    <t>debt instrument term</t>
  </si>
  <si>
    <t>Nov. 7,
		2023</t>
  </si>
  <si>
    <t>Debt issuance, quarterly principal payments</t>
  </si>
  <si>
    <t>Effective interest rate for the term loans</t>
  </si>
  <si>
    <t>3.50%</t>
  </si>
  <si>
    <t>4.10%</t>
  </si>
  <si>
    <t>3.80%</t>
  </si>
  <si>
    <t>Debt issuance, weighted average interest rate</t>
  </si>
  <si>
    <t>3.90%</t>
  </si>
  <si>
    <t>Secured Term Loan | Senior Credit Facilities | Bank Base Rate | Minimum</t>
  </si>
  <si>
    <t>Debt issuance interest rate, percentage added to base</t>
  </si>
  <si>
    <t>1.75%</t>
  </si>
  <si>
    <t>1.50%</t>
  </si>
  <si>
    <t>Secured Term Loan | Senior Credit Facilities | Bank Base Rate | Maximum</t>
  </si>
  <si>
    <t>2.50%</t>
  </si>
  <si>
    <t>Secured Term Loan | Senior Credit Facilities | Eurodollar Rate | Minimum</t>
  </si>
  <si>
    <t>2.75%</t>
  </si>
  <si>
    <t>Secured Term Loan | Senior Credit Facilities | Eurodollar Rate | Maximum</t>
  </si>
  <si>
    <t>Secured Term Loan | Revolving Credit Facility</t>
  </si>
  <si>
    <t>5.50%</t>
  </si>
  <si>
    <t>5.25%</t>
  </si>
  <si>
    <t>Revolving Credit Facility | Senior Credit Facilities</t>
  </si>
  <si>
    <t>Remaining borrowing capacity</t>
  </si>
  <si>
    <t>5.00%</t>
  </si>
  <si>
    <t>4.20%</t>
  </si>
  <si>
    <t>Revolving Credit Facility | Senior Credit Facilities | Bank Base Rate | Minimum</t>
  </si>
  <si>
    <t>1.25%</t>
  </si>
  <si>
    <t>Revolving Credit Facility | Senior Credit Facilities | Bank Base Rate | Maximum</t>
  </si>
  <si>
    <t>Revolving Credit Facility | Senior Credit Facilities | Eurodollar Rate | Minimum</t>
  </si>
  <si>
    <t>2.25%</t>
  </si>
  <si>
    <t>Revolving Credit Facility | Senior Credit Facilities | Eurodollar Rate | Maximum</t>
  </si>
  <si>
    <t>Additional Term Loans | Senior Credit Facilities | Prime Rate</t>
  </si>
  <si>
    <t>Debt issuance base rate, floor</t>
  </si>
  <si>
    <t>2.00%</t>
  </si>
  <si>
    <t>Additional Term Loans | Senior Credit Facilities | London Interbank Offered Rate (LIBOR)</t>
  </si>
  <si>
    <t>1.00%</t>
  </si>
  <si>
    <t>0.75%</t>
  </si>
  <si>
    <t>Income Taxes - Income (Loss) Before Income Taxes (Detail) - USD ($) $ in Thousands</t>
  </si>
  <si>
    <t>Foreign</t>
  </si>
  <si>
    <t>Income Taxes - Income Tax (Benefit) Expense (Detail) - USD ($) $ in Thousands</t>
  </si>
  <si>
    <t>Current tax expense (benefit)</t>
  </si>
  <si>
    <t>Federal</t>
  </si>
  <si>
    <t>State</t>
  </si>
  <si>
    <t>Deferred tax (benefit) expense</t>
  </si>
  <si>
    <t>Income Taxes - Reconciliation of Federal Statutory Rate to Effective Rate (Detail) - USD ($) $ in Thousands</t>
  </si>
  <si>
    <t>Federal tax expense computed at statutory rate</t>
  </si>
  <si>
    <t>State tax expense, net of federal tax</t>
  </si>
  <si>
    <t>Valuation allowance, net</t>
  </si>
  <si>
    <t>Intercompany interest</t>
  </si>
  <si>
    <t>Permanent differences and other, net</t>
  </si>
  <si>
    <t>Change in tax rate</t>
  </si>
  <si>
    <t>Change to uncertain tax positions, net</t>
  </si>
  <si>
    <t>Foreign rate differential</t>
  </si>
  <si>
    <t>Income Taxes - Components of Net Deferred Tax Liability (Detail) - USD ($) $ in Thousands</t>
  </si>
  <si>
    <t>Deferred tax assets:</t>
  </si>
  <si>
    <t>Reserve on assets</t>
  </si>
  <si>
    <t>Net operating loss and credit carryforwards</t>
  </si>
  <si>
    <t>Liabilities not yet deductible</t>
  </si>
  <si>
    <t>Depreciation</t>
  </si>
  <si>
    <t>Other</t>
  </si>
  <si>
    <t>Deferred tax assets, gross</t>
  </si>
  <si>
    <t>Valuation allowance</t>
  </si>
  <si>
    <t>Total deferred tax assets</t>
  </si>
  <si>
    <t>Deferred tax liabilities:</t>
  </si>
  <si>
    <t>Total deferred tax liabilities</t>
  </si>
  <si>
    <t>Net deferred tax liability</t>
  </si>
  <si>
    <t>Income Taxes - Reconciliation of Unrecognized Tax Benefits (Detail) - USD ($) $ in Thousands</t>
  </si>
  <si>
    <t>Reconciliation of Unrecognized Tax Benefits [Roll Forward]</t>
  </si>
  <si>
    <t>Additions for tax positions of prior years</t>
  </si>
  <si>
    <t>Additions for tax positions of current year</t>
  </si>
  <si>
    <t>Settlements</t>
  </si>
  <si>
    <t>Reductions for tax positions of prior years</t>
  </si>
  <si>
    <t>Lapses of statutes of limitations</t>
  </si>
  <si>
    <t>Effect of foreign currency adjustments</t>
  </si>
  <si>
    <t>Income Taxes - Additional Information (Detail)</t>
  </si>
  <si>
    <t>Dec. 31, 2016USD ($)tax_audit</t>
  </si>
  <si>
    <t>Income Tax Disclosure [Line Items]</t>
  </si>
  <si>
    <t>Deferred tax asset, net operating losses, foreign</t>
  </si>
  <si>
    <t>Deferred tax asset, net operating loss, federal and state</t>
  </si>
  <si>
    <t>Valuation allowance, net operating losses</t>
  </si>
  <si>
    <t>Deferred tax liability</t>
  </si>
  <si>
    <t>Undistributed earnings of foreign subsidiaries</t>
  </si>
  <si>
    <t>Likelihood for being realized upon settlement</t>
  </si>
  <si>
    <t>50.00%</t>
  </si>
  <si>
    <t>Penalties and interest expense</t>
  </si>
  <si>
    <t>Liability for interest and penalties</t>
  </si>
  <si>
    <t>Unrecognized tax benefits that would impact the effective tax rate</t>
  </si>
  <si>
    <t>Change in uncertain tax positions</t>
  </si>
  <si>
    <t>Net operating loss</t>
  </si>
  <si>
    <t>Net operating loss, expiration</t>
  </si>
  <si>
    <t>Foreign | Valuation Allowance, Other Tax Carryforward</t>
  </si>
  <si>
    <t>Valuation allowance increase (decrease)</t>
  </si>
  <si>
    <t>Foreign | Minimum</t>
  </si>
  <si>
    <t>Statute of limitations</t>
  </si>
  <si>
    <t>Foreign | Maximum</t>
  </si>
  <si>
    <t>Number of State Audits Completed During Period | tax_audit</t>
  </si>
  <si>
    <t>Number of income tax audits pending | tax_audit</t>
  </si>
  <si>
    <t>Tax year subject to audit, start</t>
  </si>
  <si>
    <t>Tax year subject to audit, end</t>
  </si>
  <si>
    <t>State | Federal Changes</t>
  </si>
  <si>
    <t>State | Minimum</t>
  </si>
  <si>
    <t>State | Maximum</t>
  </si>
  <si>
    <t>Domestic</t>
  </si>
  <si>
    <t>Federal, State And Foreign</t>
  </si>
  <si>
    <t>Stockholder's Equity and Stock-Based Compensation - Additional Information (Detail) - USD ($)</t>
  </si>
  <si>
    <t>Dec. 31, 2013</t>
  </si>
  <si>
    <t>Aug. 05, 2016</t>
  </si>
  <si>
    <t>Aug. 02, 2016</t>
  </si>
  <si>
    <t>Feb. 04, 2015</t>
  </si>
  <si>
    <t>Mar. 28, 2014</t>
  </si>
  <si>
    <t>Jan. 24, 2013</t>
  </si>
  <si>
    <t>Mar. 31, 2012</t>
  </si>
  <si>
    <t>Shareholders Equity And Share Based Payments [Line Items]</t>
  </si>
  <si>
    <t>Number of preferred stock issuable by BOD (in shares)</t>
  </si>
  <si>
    <t>Shares authorized to be repurchased by BOD</t>
  </si>
  <si>
    <t>Remaining authorized repurchase amount</t>
  </si>
  <si>
    <t>Shares repurchased (in shares)</t>
  </si>
  <si>
    <t>Stock repurchased during period (shares)</t>
  </si>
  <si>
    <t>Allocated Share-based Compensation Expense</t>
  </si>
  <si>
    <t>Income tax benefit related to share based compensation</t>
  </si>
  <si>
    <t>Fair value of options that vested</t>
  </si>
  <si>
    <t>Tax benefit realized from exercise of stock options</t>
  </si>
  <si>
    <t>2012 Omnibus Long-Term Incentive Plan</t>
  </si>
  <si>
    <t>Shares available for grant (in shares)</t>
  </si>
  <si>
    <t>Option expiration</t>
  </si>
  <si>
    <t>Requisite service period</t>
  </si>
  <si>
    <t>Shares available for issuance (in shares)</t>
  </si>
  <si>
    <t>2012 Omnibus Long-Term Incentive Plan | Third Anniversary</t>
  </si>
  <si>
    <t>Vesting percentage</t>
  </si>
  <si>
    <t>60.00%</t>
  </si>
  <si>
    <t>2012 Omnibus Long-Term Incentive Plan | Fourth Anniversary</t>
  </si>
  <si>
    <t>20.00%</t>
  </si>
  <si>
    <t>2012 Omnibus Long-Term Incentive Plan | Fifth Anniversary</t>
  </si>
  <si>
    <t>2008 Equity Incentive Plan</t>
  </si>
  <si>
    <t>Stock options, unrecognized compensation cost</t>
  </si>
  <si>
    <t>Share-based Compensation Arrangement by Share-based Payment Award, Remaining Award Requisite Service Period</t>
  </si>
  <si>
    <t>2 years</t>
  </si>
  <si>
    <t>Board of Directors Chairman</t>
  </si>
  <si>
    <t>Common Class A | 2008 Equity Incentive Plan</t>
  </si>
  <si>
    <t>Common Stock Class L | 2008 Equity Incentive Plan</t>
  </si>
  <si>
    <t>Undesignated Preferred Stock</t>
  </si>
  <si>
    <t>Common stock reclassified, authorized (in shares)</t>
  </si>
  <si>
    <t>Restricted Stock Units (RSUs)</t>
  </si>
  <si>
    <t>Granted (in shares)</t>
  </si>
  <si>
    <t>Equity instruments other than options, outstanding (in shares)</t>
  </si>
  <si>
    <t>Equity instruments other than options, aggregate intrinsic value, outstanding</t>
  </si>
  <si>
    <t>Granted (in dollars per share)</t>
  </si>
  <si>
    <t>Award vesting period</t>
  </si>
  <si>
    <t>Restricted Stock</t>
  </si>
  <si>
    <t>Compensation not yet recognized</t>
  </si>
  <si>
    <t>Percentage of price of Common Stock that preferred shares sold for</t>
  </si>
  <si>
    <t>Proceeds from issuance of restricted stock</t>
  </si>
  <si>
    <t>Selling, General and Administrative Expenses</t>
  </si>
  <si>
    <t>Selling, General and Administrative Expenses | Restricted Stock</t>
  </si>
  <si>
    <t>Cost of Sales</t>
  </si>
  <si>
    <t>Options, exercises in period, intrinsic value</t>
  </si>
  <si>
    <t>Sponsor</t>
  </si>
  <si>
    <t>Stockholders' Equity and Stock-Based Compensation - Weighted Average Assumptions for Fair Value of Stock Option (Detail) - Common Stock - $ / shares</t>
  </si>
  <si>
    <t>Share Based Compensation Arrangement By Share Based Payment Award Fair Value Assumptions Method Used [Line Items]</t>
  </si>
  <si>
    <t>Expected dividend yield</t>
  </si>
  <si>
    <t>0.00%</t>
  </si>
  <si>
    <t>Expected stock price volatility</t>
  </si>
  <si>
    <t>30.00%</t>
  </si>
  <si>
    <t>Risk free interest rate</t>
  </si>
  <si>
    <t>1.40%</t>
  </si>
  <si>
    <t>1.80%</t>
  </si>
  <si>
    <t>Expected life of options (years)</t>
  </si>
  <si>
    <t>5 years 3 months 7 days</t>
  </si>
  <si>
    <t>Weighted average fair value per share of options granted during the period</t>
  </si>
  <si>
    <t>Stockholders' Equity and Stock-Based Compensation - Stock Option Activity Under Equity Plan (Detail) - USD ($) $ / shares in Units, $ in Millions</t>
  </si>
  <si>
    <t>Equity [Line Items]</t>
  </si>
  <si>
    <t>Outstanding, years, duration</t>
  </si>
  <si>
    <t>4 years 6 months 10 days</t>
  </si>
  <si>
    <t>4 years 10 months 12 days</t>
  </si>
  <si>
    <t>Exercisable, years, duration</t>
  </si>
  <si>
    <t>3 years 9 months 2 days</t>
  </si>
  <si>
    <t>Vested and expected to vest, years, duration</t>
  </si>
  <si>
    <t>4 years 5 months 1 day</t>
  </si>
  <si>
    <t>Number of Options</t>
  </si>
  <si>
    <t>Outstanding at beginning of period (in shares)</t>
  </si>
  <si>
    <t>Exercised (in shares)</t>
  </si>
  <si>
    <t>Forfeited (in shares)</t>
  </si>
  <si>
    <t>Outstanding at end of period (in shares)</t>
  </si>
  <si>
    <t>Exercisable at end of period (in shares)</t>
  </si>
  <si>
    <t>Vested and expected to vest at December 31, 2016 (in shares)</t>
  </si>
  <si>
    <t>Weighted Average Exercise Price</t>
  </si>
  <si>
    <t>Outstanding at beginning of period (in dollars per share)</t>
  </si>
  <si>
    <t>Exercised (in dollars per share)</t>
  </si>
  <si>
    <t>Forfeited (in dollars per share)</t>
  </si>
  <si>
    <t>Outstanding at end of period (in dollars per share)</t>
  </si>
  <si>
    <t>Exercisable at end of period (in dollars per share)</t>
  </si>
  <si>
    <t>Vested and expected to vest at end of period (in dollars per share)</t>
  </si>
  <si>
    <t>Aggregate Intrinsic Value (In millions)</t>
  </si>
  <si>
    <t>Outstanding at end of period</t>
  </si>
  <si>
    <t>Exercisable at December 31, 2016</t>
  </si>
  <si>
    <t>Vested and expected to vest at end of period</t>
  </si>
  <si>
    <t>Stockholders' Equity and Stock-Based Compensation Stockholder's Equity and Stock-Based Compensation - Restricted Stock Activity (Details) - Restricted Stock - USD ($)</t>
  </si>
  <si>
    <t>Share-based Compensation Arrangement by Share-based Payment Award [Line Items]</t>
  </si>
  <si>
    <t>Number of Shares</t>
  </si>
  <si>
    <t>Nonvested restricted stock shares, beginning balance (in shares)</t>
  </si>
  <si>
    <t>Vested (in shares)</t>
  </si>
  <si>
    <t>Nonvested restricted stock shares, ending balance (in shares)</t>
  </si>
  <si>
    <t>Weighted Average Grant Date Fair Value</t>
  </si>
  <si>
    <t>Nonvested restricted stock shares, beginning of period (in dollars per share)</t>
  </si>
  <si>
    <t>Vested (in dollars per share)</t>
  </si>
  <si>
    <t>Nonvested restricted stock shares, end of period (in dollars per share)</t>
  </si>
  <si>
    <t>Aggregate intrinsic value of nonvested restricted stock shares, end of period</t>
  </si>
  <si>
    <t>Earnings Per Share - Computation of Basic and Diluted Earnings Per Common Share (Detail) - USD ($) $ / shares in Units, $ in Thousands</t>
  </si>
  <si>
    <t>3 Months Ended</t>
  </si>
  <si>
    <t>Mar. 31, 2016</t>
  </si>
  <si>
    <t>Sep. 30, 2015</t>
  </si>
  <si>
    <t>Jun. 30, 2015</t>
  </si>
  <si>
    <t>Mar. 31, 2015</t>
  </si>
  <si>
    <t>Calculation Of Numerator And Denominator In Earnings Per Share [Line Items]</t>
  </si>
  <si>
    <t>Allocation of net income to common stockholders: common stock</t>
  </si>
  <si>
    <t>Allocation of net income to common stockholders: Unvested participating shares</t>
  </si>
  <si>
    <t>Net income (loss) available to common shareholders</t>
  </si>
  <si>
    <t>Less adjusted earnings allocated to unvested participating shares</t>
  </si>
  <si>
    <t>Less adjusted earnings allocated to common stock</t>
  </si>
  <si>
    <t>Weighted average number of common shares:</t>
  </si>
  <si>
    <t>Weighted average number of common shares - diluted (in shares)</t>
  </si>
  <si>
    <t>Earnings (loss) per common share:</t>
  </si>
  <si>
    <t>Weighted average number of common shares - effect of dilutive securities (in shares)</t>
  </si>
  <si>
    <t>Common Stock | Unvested Participating Shares</t>
  </si>
  <si>
    <t>Earnings Per Share - Additional Information (Detail) - shares shares in Millions</t>
  </si>
  <si>
    <t>Earnings Per Share [Line Items]</t>
  </si>
  <si>
    <t>Common Stock | Employee Stock Option</t>
  </si>
  <si>
    <t>Options outstanding to purchase (in shares)</t>
  </si>
  <si>
    <t>Commitments and Contingencies - Additional Information (Detail) € in Millions, $ in Millions</t>
  </si>
  <si>
    <t>Dec. 31, 2016USD ($)LetterOfCredit</t>
  </si>
  <si>
    <t>Dec. 31, 2014USD ($)</t>
  </si>
  <si>
    <t>Dec. 31, 2016EUR (€)LetterOfCredit</t>
  </si>
  <si>
    <t>Contingencies And Commitments [Line Items]</t>
  </si>
  <si>
    <t>Rent expense</t>
  </si>
  <si>
    <t>Number of letters of credit outstanding | LetterOfCredit</t>
  </si>
  <si>
    <t>Letters of credit to guarantee certain rent payments</t>
  </si>
  <si>
    <t>Overdraft Facility | Bank Base Rate</t>
  </si>
  <si>
    <t>Interest rate of overdraft facility</t>
  </si>
  <si>
    <t>2.15%</t>
  </si>
  <si>
    <t>Overdraft Facility | United Kingdom Bank</t>
  </si>
  <si>
    <t>Available overdraft facility for maximum borrowing</t>
  </si>
  <si>
    <t>Operating leases, years until expiration</t>
  </si>
  <si>
    <t>Commitments and Contingencies - Future Minimum Payments under Non-Cancelable Operating Leases (Detail) $ in Thousands</t>
  </si>
  <si>
    <t>Thereafter</t>
  </si>
  <si>
    <t>Total future minimum lease payments</t>
  </si>
  <si>
    <t>Commitments and Contingencies - Future Minimum Payments of Long-term Debt (Detail) $ in Thousands</t>
  </si>
  <si>
    <t>Long-term Debt, Maturities, Repayments of Principal after Year Five</t>
  </si>
  <si>
    <t>Total future principal payments</t>
  </si>
  <si>
    <t>Employee Benefit Plans - Additional Information (Detail) - USD ($)</t>
  </si>
  <si>
    <t>401(k) Retirement Savings Plan</t>
  </si>
  <si>
    <t>Defined Benefit Plans and Other Postretirement Benefit Plans [Line Items]</t>
  </si>
  <si>
    <t>Retirement savings plan, age to be eligible</t>
  </si>
  <si>
    <t>20 years 6 months</t>
  </si>
  <si>
    <t>Retirement savings plan, eligibility period</t>
  </si>
  <si>
    <t>12 months</t>
  </si>
  <si>
    <t>Retirement savings plan, eligibility service hours</t>
  </si>
  <si>
    <t>1000 hours</t>
  </si>
  <si>
    <t>Retirement plan funding, percentage</t>
  </si>
  <si>
    <t>Retirement plan employer matching contribution, percentage</t>
  </si>
  <si>
    <t>25.00%</t>
  </si>
  <si>
    <t>Retirement plan maximum annual contribution per employee, percentage</t>
  </si>
  <si>
    <t>8.00%</t>
  </si>
  <si>
    <t>Retirement plan Company contributions and administrative expenses</t>
  </si>
  <si>
    <t>Nonqualified Deferred Compensation Plan</t>
  </si>
  <si>
    <t>Deferred compensation plan assets</t>
  </si>
  <si>
    <t>Postemployment benefits liability</t>
  </si>
  <si>
    <t>Minimum | 401(k) Retirement Savings Plan</t>
  </si>
  <si>
    <t>60 days</t>
  </si>
  <si>
    <t>160 hours</t>
  </si>
  <si>
    <t>Segment and Geographic Information - Income from Operations by Segment (Detail) - USD ($) $ in Thousands</t>
  </si>
  <si>
    <t>Segment Reporting Information [Line Items]</t>
  </si>
  <si>
    <t>Operating Segments | Full service center-based care</t>
  </si>
  <si>
    <t>Operating Segments | Back-up dependent care</t>
  </si>
  <si>
    <t>Operating Segments | Other educational advisory services</t>
  </si>
  <si>
    <t>Segment and Geographic Information - Income from Operations by Segment - Footnotes (Detail) - USD ($) $ in Millions</t>
  </si>
  <si>
    <t>Expenses incurred in connection with the Offering</t>
  </si>
  <si>
    <t>Expenses incurred in connection with the modification of stock options</t>
  </si>
  <si>
    <t>Segment and Geographic Information - Revenue and Long-Lived Assets by Geographic Region (Detail) - USD ($) $ in Thousands</t>
  </si>
  <si>
    <t>Long-lived assets</t>
  </si>
  <si>
    <t>North America</t>
  </si>
  <si>
    <t>Europe and other</t>
  </si>
  <si>
    <t>Segment and Geographic Information - Additional Information (Detail) - USD ($) $ in Thousands</t>
  </si>
  <si>
    <t>Revenues</t>
  </si>
  <si>
    <t>Transactions with Related Parties - Additional Information (Detail) shares in Millions</t>
  </si>
  <si>
    <t>Jan. 30, 2013shares</t>
  </si>
  <si>
    <t>Dec. 31, 2016directorshares</t>
  </si>
  <si>
    <t>Dec. 31, 2015shares</t>
  </si>
  <si>
    <t>Dec. 31, 2014shares</t>
  </si>
  <si>
    <t>Dec. 31, 2016shares</t>
  </si>
  <si>
    <t>Related Party Transaction [Line Items]</t>
  </si>
  <si>
    <t>Percentage of common stock held by investment funds affiliated with sponsor</t>
  </si>
  <si>
    <t>21.00%</t>
  </si>
  <si>
    <t>Secondary Offering | Sponsor</t>
  </si>
  <si>
    <t>Director | Sponsor</t>
  </si>
  <si>
    <t>Number of related parties | director</t>
  </si>
  <si>
    <t>Quarterly Results (Unaudited) - Schedule of Quarterly Financial Information (Detail) - USD ($) $ / shares in Units, $ in Thousands</t>
  </si>
  <si>
    <t>Net income (loss) available to common shareholders - basic</t>
  </si>
  <si>
    <t>Net income (loss) available to common shareholders - diluted</t>
  </si>
  <si>
    <t>Earnings (los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3757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59511773</v>
      </c>
    </row>
    <row r="17" spans="1:4">
      <c r="A17" s="4" t="s">
        <v>28</v>
      </c>
      <c r="D17" s="6"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633</v>
      </c>
      <c r="C3" s="7" t="n">
        <v>11539</v>
      </c>
    </row>
    <row r="4" spans="1:3">
      <c r="A4" s="4" t="s">
        <v>33</v>
      </c>
      <c r="B4" s="5" t="n">
        <v>97212</v>
      </c>
      <c r="C4" s="5" t="n">
        <v>97295</v>
      </c>
    </row>
    <row r="5" spans="1:3">
      <c r="A5" s="4" t="s">
        <v>34</v>
      </c>
      <c r="B5" s="5" t="n">
        <v>42554</v>
      </c>
      <c r="C5" s="5" t="n">
        <v>43879</v>
      </c>
    </row>
    <row r="6" spans="1:3">
      <c r="A6" s="4" t="s">
        <v>35</v>
      </c>
      <c r="B6" s="5" t="n">
        <v>154399</v>
      </c>
      <c r="C6" s="5" t="n">
        <v>152713</v>
      </c>
    </row>
    <row r="7" spans="1:3">
      <c r="A7" s="4" t="s">
        <v>36</v>
      </c>
      <c r="B7" s="5" t="n">
        <v>529432</v>
      </c>
      <c r="C7" s="5" t="n">
        <v>429736</v>
      </c>
    </row>
    <row r="8" spans="1:3">
      <c r="A8" s="4" t="s">
        <v>37</v>
      </c>
      <c r="B8" s="5" t="n">
        <v>1267705</v>
      </c>
      <c r="C8" s="5" t="n">
        <v>1147809</v>
      </c>
    </row>
    <row r="9" spans="1:3">
      <c r="A9" s="4" t="s">
        <v>38</v>
      </c>
      <c r="B9" s="5" t="n">
        <v>374566</v>
      </c>
      <c r="C9" s="5" t="n">
        <v>389331</v>
      </c>
    </row>
    <row r="10" spans="1:3">
      <c r="A10" s="4" t="s">
        <v>39</v>
      </c>
      <c r="B10" s="5" t="n">
        <v>32915</v>
      </c>
      <c r="C10" s="5" t="n">
        <v>30952</v>
      </c>
    </row>
    <row r="11" spans="1:3">
      <c r="A11" s="4" t="s">
        <v>40</v>
      </c>
      <c r="B11" s="5" t="n">
        <v>2359017</v>
      </c>
      <c r="C11" s="5" t="n">
        <v>2150541</v>
      </c>
    </row>
    <row r="12" spans="1:3">
      <c r="A12" s="3" t="s">
        <v>41</v>
      </c>
    </row>
    <row r="13" spans="1:3">
      <c r="A13" s="4" t="s">
        <v>42</v>
      </c>
      <c r="B13" s="5" t="n">
        <v>10750</v>
      </c>
      <c r="C13" s="5" t="n">
        <v>9550</v>
      </c>
    </row>
    <row r="14" spans="1:3">
      <c r="A14" s="4" t="s">
        <v>43</v>
      </c>
      <c r="B14" s="5" t="n">
        <v>76000</v>
      </c>
      <c r="C14" s="5" t="n">
        <v>24000</v>
      </c>
    </row>
    <row r="15" spans="1:3">
      <c r="A15" s="4" t="s">
        <v>44</v>
      </c>
      <c r="B15" s="5" t="n">
        <v>125400</v>
      </c>
      <c r="C15" s="5" t="n">
        <v>114776</v>
      </c>
    </row>
    <row r="16" spans="1:3">
      <c r="A16" s="4" t="s">
        <v>45</v>
      </c>
      <c r="B16" s="5" t="n">
        <v>146692</v>
      </c>
      <c r="C16" s="5" t="n">
        <v>137283</v>
      </c>
    </row>
    <row r="17" spans="1:3">
      <c r="A17" s="4" t="s">
        <v>46</v>
      </c>
      <c r="B17" s="5" t="n">
        <v>28738</v>
      </c>
      <c r="C17" s="5" t="n">
        <v>19734</v>
      </c>
    </row>
    <row r="18" spans="1:3">
      <c r="A18" s="4" t="s">
        <v>47</v>
      </c>
      <c r="B18" s="5" t="n">
        <v>387580</v>
      </c>
      <c r="C18" s="5" t="n">
        <v>305343</v>
      </c>
    </row>
    <row r="19" spans="1:3">
      <c r="A19" s="4" t="s">
        <v>48</v>
      </c>
      <c r="B19" s="5" t="n">
        <v>1054009</v>
      </c>
      <c r="C19" s="5" t="n">
        <v>905661</v>
      </c>
    </row>
    <row r="20" spans="1:3">
      <c r="A20" s="4" t="s">
        <v>49</v>
      </c>
      <c r="B20" s="5" t="n">
        <v>59518</v>
      </c>
      <c r="C20" s="5" t="n">
        <v>50039</v>
      </c>
    </row>
    <row r="21" spans="1:3">
      <c r="A21" s="4" t="s">
        <v>50</v>
      </c>
      <c r="B21" s="5" t="n">
        <v>52048</v>
      </c>
      <c r="C21" s="5" t="n">
        <v>44182</v>
      </c>
    </row>
    <row r="22" spans="1:3">
      <c r="A22" s="4" t="s">
        <v>45</v>
      </c>
      <c r="B22" s="5" t="n">
        <v>6284</v>
      </c>
      <c r="C22" s="5" t="n">
        <v>4608</v>
      </c>
    </row>
    <row r="23" spans="1:3">
      <c r="A23" s="4" t="s">
        <v>51</v>
      </c>
      <c r="B23" s="5" t="n">
        <v>111711</v>
      </c>
      <c r="C23" s="5" t="n">
        <v>113100</v>
      </c>
    </row>
    <row r="24" spans="1:3">
      <c r="A24" s="4" t="s">
        <v>52</v>
      </c>
      <c r="B24" s="5" t="n">
        <v>1671150</v>
      </c>
      <c r="C24" s="5" t="n">
        <v>1422933</v>
      </c>
    </row>
    <row r="25" spans="1:3">
      <c r="A25" s="4" t="s">
        <v>53</v>
      </c>
      <c r="B25" s="4" t="s">
        <v>54</v>
      </c>
      <c r="C25" s="4" t="s">
        <v>54</v>
      </c>
    </row>
    <row r="26" spans="1:3">
      <c r="A26" s="3" t="s">
        <v>55</v>
      </c>
    </row>
    <row r="27" spans="1:3">
      <c r="A27" s="4" t="s">
        <v>56</v>
      </c>
      <c r="B27" s="5" t="n">
        <v>0</v>
      </c>
      <c r="C27" s="5" t="n">
        <v>0</v>
      </c>
    </row>
    <row r="28" spans="1:3">
      <c r="A28" s="4" t="s">
        <v>57</v>
      </c>
      <c r="B28" s="5" t="n">
        <v>59</v>
      </c>
      <c r="C28" s="5" t="n">
        <v>60</v>
      </c>
    </row>
    <row r="29" spans="1:3">
      <c r="A29" s="4" t="s">
        <v>58</v>
      </c>
      <c r="B29" s="5" t="n">
        <v>899076</v>
      </c>
      <c r="C29" s="5" t="n">
        <v>983398</v>
      </c>
    </row>
    <row r="30" spans="1:3">
      <c r="A30" s="4" t="s">
        <v>59</v>
      </c>
      <c r="B30" s="5" t="n">
        <v>-89448</v>
      </c>
      <c r="C30" s="5" t="n">
        <v>-39270</v>
      </c>
    </row>
    <row r="31" spans="1:3">
      <c r="A31" s="4" t="s">
        <v>60</v>
      </c>
      <c r="B31" s="5" t="n">
        <v>-121820</v>
      </c>
      <c r="C31" s="5" t="n">
        <v>-216580</v>
      </c>
    </row>
    <row r="32" spans="1:3">
      <c r="A32" s="4" t="s">
        <v>61</v>
      </c>
      <c r="B32" s="5" t="n">
        <v>687867</v>
      </c>
      <c r="C32" s="5" t="n">
        <v>727608</v>
      </c>
    </row>
    <row r="33" spans="1:3">
      <c r="A33" s="4" t="s">
        <v>62</v>
      </c>
      <c r="B33" s="7" t="n">
        <v>2359017</v>
      </c>
      <c r="C33" s="7" t="n">
        <v>2150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183</v>
      </c>
      <c r="B13" s="4" t="s">
        <v>239</v>
      </c>
    </row>
    <row r="14" spans="1:2">
      <c r="A14" s="4" t="s">
        <v>240</v>
      </c>
      <c r="B14" s="4" t="s">
        <v>241</v>
      </c>
    </row>
    <row r="15" spans="1:2">
      <c r="A15" s="4" t="s">
        <v>177</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191</v>
      </c>
      <c r="B22" s="4" t="s">
        <v>255</v>
      </c>
    </row>
    <row r="23" spans="1:2">
      <c r="A23" s="4" t="s">
        <v>196</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row r="6" spans="1:2">
      <c r="A6" s="4" t="s">
        <v>272</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7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475000000</v>
      </c>
      <c r="C8" s="5" t="n">
        <v>475000000</v>
      </c>
    </row>
    <row r="9" spans="1:3">
      <c r="A9" s="4" t="s">
        <v>71</v>
      </c>
      <c r="B9" s="5" t="n">
        <v>58910282</v>
      </c>
      <c r="C9" s="5" t="n">
        <v>60008136</v>
      </c>
    </row>
    <row r="10" spans="1:3">
      <c r="A10" s="4" t="s">
        <v>72</v>
      </c>
      <c r="B10" s="5" t="n">
        <v>58910282</v>
      </c>
      <c r="C10" s="5" t="n">
        <v>60008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8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18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103</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7" t="n">
        <v>1569841</v>
      </c>
      <c r="C3" s="7" t="n">
        <v>1458445</v>
      </c>
      <c r="D3" s="7" t="n">
        <v>1352999</v>
      </c>
    </row>
    <row r="4" spans="1:4">
      <c r="A4" s="4" t="s">
        <v>76</v>
      </c>
      <c r="B4" s="5" t="n">
        <v>1178994</v>
      </c>
      <c r="C4" s="5" t="n">
        <v>1100690</v>
      </c>
      <c r="D4" s="5" t="n">
        <v>1039397</v>
      </c>
    </row>
    <row r="5" spans="1:4">
      <c r="A5" s="4" t="s">
        <v>77</v>
      </c>
      <c r="B5" s="5" t="n">
        <v>390847</v>
      </c>
      <c r="C5" s="5" t="n">
        <v>357755</v>
      </c>
      <c r="D5" s="5" t="n">
        <v>313602</v>
      </c>
    </row>
    <row r="6" spans="1:4">
      <c r="A6" s="4" t="s">
        <v>78</v>
      </c>
      <c r="B6" s="5" t="n">
        <v>163967</v>
      </c>
      <c r="C6" s="5" t="n">
        <v>148164</v>
      </c>
      <c r="D6" s="5" t="n">
        <v>137683</v>
      </c>
    </row>
    <row r="7" spans="1:4">
      <c r="A7" s="4" t="s">
        <v>79</v>
      </c>
      <c r="B7" s="5" t="n">
        <v>29642</v>
      </c>
      <c r="C7" s="5" t="n">
        <v>27989</v>
      </c>
      <c r="D7" s="5" t="n">
        <v>28999</v>
      </c>
    </row>
    <row r="8" spans="1:4">
      <c r="A8" s="4" t="s">
        <v>80</v>
      </c>
      <c r="B8" s="5" t="n">
        <v>197238</v>
      </c>
      <c r="C8" s="5" t="n">
        <v>181602</v>
      </c>
      <c r="D8" s="5" t="n">
        <v>146920</v>
      </c>
    </row>
    <row r="9" spans="1:4">
      <c r="A9" s="4" t="s">
        <v>81</v>
      </c>
      <c r="B9" s="5" t="n">
        <v>-11117</v>
      </c>
      <c r="C9" s="5" t="n">
        <v>0</v>
      </c>
      <c r="D9" s="5" t="n">
        <v>0</v>
      </c>
    </row>
    <row r="10" spans="1:4">
      <c r="A10" s="4" t="s">
        <v>82</v>
      </c>
      <c r="B10" s="5" t="n">
        <v>81</v>
      </c>
      <c r="C10" s="5" t="n">
        <v>163</v>
      </c>
      <c r="D10" s="5" t="n">
        <v>103</v>
      </c>
    </row>
    <row r="11" spans="1:4">
      <c r="A11" s="4" t="s">
        <v>83</v>
      </c>
      <c r="B11" s="5" t="n">
        <v>-43005</v>
      </c>
      <c r="C11" s="5" t="n">
        <v>-41609</v>
      </c>
      <c r="D11" s="5" t="n">
        <v>-34709</v>
      </c>
    </row>
    <row r="12" spans="1:4">
      <c r="A12" s="4" t="s">
        <v>84</v>
      </c>
      <c r="B12" s="5" t="n">
        <v>143197</v>
      </c>
      <c r="C12" s="5" t="n">
        <v>140156</v>
      </c>
      <c r="D12" s="5" t="n">
        <v>112314</v>
      </c>
    </row>
    <row r="13" spans="1:4">
      <c r="A13" s="4" t="s">
        <v>85</v>
      </c>
      <c r="B13" s="5" t="n">
        <v>-48437</v>
      </c>
      <c r="C13" s="5" t="n">
        <v>-46229</v>
      </c>
      <c r="D13" s="5" t="n">
        <v>-40279</v>
      </c>
    </row>
    <row r="14" spans="1:4">
      <c r="A14" s="4" t="s">
        <v>86</v>
      </c>
      <c r="B14" s="5" t="n">
        <v>94760</v>
      </c>
      <c r="C14" s="5" t="n">
        <v>93927</v>
      </c>
      <c r="D14" s="5" t="n">
        <v>72035</v>
      </c>
    </row>
    <row r="15" spans="1:4">
      <c r="A15" s="4" t="s">
        <v>87</v>
      </c>
      <c r="B15" s="5" t="n">
        <v>93919</v>
      </c>
      <c r="C15" s="5" t="n">
        <v>93287</v>
      </c>
      <c r="D15" s="5" t="n">
        <v>71755</v>
      </c>
    </row>
    <row r="16" spans="1:4">
      <c r="A16" s="4" t="s">
        <v>88</v>
      </c>
      <c r="B16" s="7" t="n">
        <v>93938</v>
      </c>
      <c r="C16" s="7" t="n">
        <v>93303</v>
      </c>
      <c r="D16" s="7" t="n">
        <v>71761</v>
      </c>
    </row>
    <row r="17" spans="1:4">
      <c r="A17" s="3" t="s">
        <v>89</v>
      </c>
    </row>
    <row r="18" spans="1:4">
      <c r="A18" s="4" t="s">
        <v>90</v>
      </c>
      <c r="B18" s="9" t="n">
        <v>1.59</v>
      </c>
      <c r="C18" s="9" t="n">
        <v>1.53</v>
      </c>
      <c r="D18" s="9" t="n">
        <v>1.09</v>
      </c>
    </row>
    <row r="19" spans="1:4">
      <c r="A19" s="4" t="s">
        <v>91</v>
      </c>
      <c r="B19" s="9" t="n">
        <v>1.55</v>
      </c>
      <c r="C19" s="9" t="n">
        <v>1.5</v>
      </c>
      <c r="D19" s="9" t="n">
        <v>1.07</v>
      </c>
    </row>
    <row r="20" spans="1:4">
      <c r="A20" s="3" t="s">
        <v>92</v>
      </c>
    </row>
    <row r="21" spans="1:4">
      <c r="A21" s="4" t="s">
        <v>93</v>
      </c>
      <c r="B21" s="5" t="n">
        <v>59229069</v>
      </c>
      <c r="C21" s="5" t="n">
        <v>60835574</v>
      </c>
      <c r="D21" s="5" t="n">
        <v>65612572</v>
      </c>
    </row>
    <row r="22" spans="1:4">
      <c r="A22" s="4" t="s">
        <v>94</v>
      </c>
      <c r="B22" s="5" t="n">
        <v>60594895</v>
      </c>
      <c r="C22" s="5" t="n">
        <v>62360778</v>
      </c>
      <c r="D22" s="5" t="n">
        <v>672441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9</v>
      </c>
      <c r="B1" s="2" t="s">
        <v>340</v>
      </c>
      <c r="C1" s="2" t="s">
        <v>2</v>
      </c>
      <c r="D1" s="2" t="s">
        <v>30</v>
      </c>
      <c r="E1" s="2" t="s">
        <v>74</v>
      </c>
      <c r="F1" s="2" t="s">
        <v>341</v>
      </c>
      <c r="G1" s="2" t="s">
        <v>2</v>
      </c>
    </row>
    <row r="2" spans="1:7">
      <c r="A2" s="3" t="s">
        <v>342</v>
      </c>
    </row>
    <row r="3" spans="1:7">
      <c r="A3" s="4" t="s">
        <v>343</v>
      </c>
      <c r="B3" s="5" t="n">
        <v>11600000</v>
      </c>
    </row>
    <row r="4" spans="1:7">
      <c r="A4" s="4" t="s">
        <v>344</v>
      </c>
      <c r="B4" s="7" t="n">
        <v>233300000</v>
      </c>
    </row>
    <row r="5" spans="1:7">
      <c r="A5" s="4" t="s">
        <v>345</v>
      </c>
      <c r="F5" s="7" t="n">
        <v>1600000</v>
      </c>
    </row>
    <row r="6" spans="1:7">
      <c r="A6" s="4" t="s">
        <v>66</v>
      </c>
      <c r="C6" s="5" t="n">
        <v>25000000</v>
      </c>
      <c r="D6" s="5" t="n">
        <v>25000000</v>
      </c>
      <c r="G6" s="5" t="n">
        <v>25000000</v>
      </c>
    </row>
    <row r="7" spans="1:7">
      <c r="A7" s="4" t="s">
        <v>346</v>
      </c>
      <c r="C7" s="7" t="n">
        <v>163967000</v>
      </c>
      <c r="D7" s="7" t="n">
        <v>148164000</v>
      </c>
      <c r="E7" s="7" t="n">
        <v>137683000</v>
      </c>
    </row>
    <row r="8" spans="1:7">
      <c r="A8" s="4" t="s">
        <v>347</v>
      </c>
      <c r="E8" s="5" t="n">
        <v>5000000</v>
      </c>
    </row>
    <row r="9" spans="1:7">
      <c r="A9" s="3" t="s">
        <v>348</v>
      </c>
    </row>
    <row r="10" spans="1:7">
      <c r="A10" s="4" t="s">
        <v>349</v>
      </c>
      <c r="C10" s="5" t="n">
        <v>0</v>
      </c>
      <c r="D10" s="5" t="n">
        <v>0</v>
      </c>
      <c r="G10" s="7" t="n">
        <v>0</v>
      </c>
    </row>
    <row r="11" spans="1:7">
      <c r="A11" s="4" t="s">
        <v>350</v>
      </c>
      <c r="C11" s="7" t="n">
        <v>10966000</v>
      </c>
      <c r="D11" s="5" t="n">
        <v>10563000</v>
      </c>
      <c r="G11" s="5" t="n">
        <v>10966000</v>
      </c>
    </row>
    <row r="12" spans="1:7">
      <c r="A12" s="3" t="s">
        <v>351</v>
      </c>
    </row>
    <row r="13" spans="1:7">
      <c r="A13" s="4" t="s">
        <v>352</v>
      </c>
      <c r="C13" s="4" t="s">
        <v>353</v>
      </c>
    </row>
    <row r="14" spans="1:7">
      <c r="A14" s="4" t="s">
        <v>354</v>
      </c>
      <c r="C14" s="7" t="n">
        <v>0</v>
      </c>
      <c r="D14" s="5" t="n">
        <v>0</v>
      </c>
      <c r="E14" s="7" t="n">
        <v>0</v>
      </c>
    </row>
    <row r="15" spans="1:7">
      <c r="A15" s="4" t="s">
        <v>355</v>
      </c>
      <c r="C15" s="5" t="n">
        <v>0</v>
      </c>
      <c r="D15" s="5" t="n">
        <v>0</v>
      </c>
      <c r="E15" s="5" t="n">
        <v>0</v>
      </c>
    </row>
    <row r="16" spans="1:7">
      <c r="A16" s="3" t="s">
        <v>356</v>
      </c>
    </row>
    <row r="17" spans="1:7">
      <c r="A17" s="4" t="s">
        <v>357</v>
      </c>
      <c r="C17" s="5" t="n">
        <v>100000</v>
      </c>
      <c r="D17" s="5" t="n">
        <v>100000</v>
      </c>
      <c r="E17" s="5" t="n">
        <v>200000</v>
      </c>
    </row>
    <row r="18" spans="1:7">
      <c r="A18" s="3" t="s">
        <v>358</v>
      </c>
    </row>
    <row r="19" spans="1:7">
      <c r="A19" s="4" t="s">
        <v>359</v>
      </c>
      <c r="C19" s="5" t="n">
        <v>2100000</v>
      </c>
      <c r="G19" s="7" t="n">
        <v>2100000</v>
      </c>
    </row>
    <row r="20" spans="1:7">
      <c r="A20" s="3" t="s">
        <v>360</v>
      </c>
    </row>
    <row r="21" spans="1:7">
      <c r="A21" s="4" t="s">
        <v>114</v>
      </c>
      <c r="C21" s="7" t="n">
        <v>12891000</v>
      </c>
      <c r="D21" s="7" t="n">
        <v>9397000</v>
      </c>
      <c r="E21" s="7" t="n">
        <v>9123000</v>
      </c>
    </row>
    <row r="22" spans="1:7">
      <c r="A22" s="4" t="s">
        <v>361</v>
      </c>
    </row>
    <row r="23" spans="1:7">
      <c r="A23" s="3" t="s">
        <v>362</v>
      </c>
    </row>
    <row r="24" spans="1:7">
      <c r="A24" s="4" t="s">
        <v>363</v>
      </c>
      <c r="C24" s="4" t="s">
        <v>364</v>
      </c>
    </row>
    <row r="25" spans="1:7">
      <c r="A25" s="4" t="s">
        <v>365</v>
      </c>
      <c r="C25" s="4" t="s">
        <v>353</v>
      </c>
    </row>
    <row r="26" spans="1:7">
      <c r="A26" s="4" t="s">
        <v>366</v>
      </c>
    </row>
    <row r="27" spans="1:7">
      <c r="A27" s="3" t="s">
        <v>362</v>
      </c>
    </row>
    <row r="28" spans="1:7">
      <c r="A28" s="4" t="s">
        <v>363</v>
      </c>
      <c r="C28" s="4" t="s">
        <v>367</v>
      </c>
    </row>
    <row r="29" spans="1:7">
      <c r="A29" s="4" t="s">
        <v>365</v>
      </c>
      <c r="C29" s="4" t="s">
        <v>364</v>
      </c>
    </row>
    <row r="30" spans="1:7">
      <c r="A30" s="4" t="s">
        <v>368</v>
      </c>
    </row>
    <row r="31" spans="1:7">
      <c r="A31" s="3" t="s">
        <v>351</v>
      </c>
    </row>
    <row r="32" spans="1:7">
      <c r="A32" s="4" t="s">
        <v>369</v>
      </c>
      <c r="C32" s="4" t="s">
        <v>367</v>
      </c>
    </row>
    <row r="33" spans="1:7">
      <c r="A33" s="4" t="s">
        <v>370</v>
      </c>
    </row>
    <row r="34" spans="1:7">
      <c r="A34" s="3" t="s">
        <v>351</v>
      </c>
    </row>
    <row r="35" spans="1:7">
      <c r="A35" s="4" t="s">
        <v>369</v>
      </c>
      <c r="C35" s="4" t="s">
        <v>371</v>
      </c>
    </row>
    <row r="36" spans="1:7">
      <c r="A36" s="4" t="s">
        <v>372</v>
      </c>
    </row>
    <row r="37" spans="1:7">
      <c r="A37" s="3" t="s">
        <v>342</v>
      </c>
    </row>
    <row r="38" spans="1:7">
      <c r="A38" s="4" t="s">
        <v>343</v>
      </c>
      <c r="C38" s="5" t="n">
        <v>4100000</v>
      </c>
      <c r="D38" s="5" t="n">
        <v>9700000</v>
      </c>
      <c r="E38" s="5" t="n">
        <v>15900000</v>
      </c>
      <c r="G38" s="5" t="n">
        <v>39500000</v>
      </c>
    </row>
    <row r="39" spans="1:7">
      <c r="A39" s="4" t="s">
        <v>346</v>
      </c>
      <c r="C39" s="7" t="n">
        <v>500000</v>
      </c>
      <c r="D39" s="7" t="n">
        <v>600000</v>
      </c>
      <c r="E39" s="7" t="n">
        <v>1000000</v>
      </c>
    </row>
    <row r="40" spans="1:7">
      <c r="A40" s="4" t="s">
        <v>373</v>
      </c>
    </row>
    <row r="41" spans="1:7">
      <c r="A41" s="3" t="s">
        <v>342</v>
      </c>
    </row>
    <row r="42" spans="1:7">
      <c r="A42" s="4" t="s">
        <v>66</v>
      </c>
      <c r="B42" s="5" t="n">
        <v>25000000</v>
      </c>
    </row>
    <row r="43" spans="1:7">
      <c r="A43" s="4" t="s">
        <v>374</v>
      </c>
    </row>
    <row r="44" spans="1:7">
      <c r="A44" s="3" t="s">
        <v>342</v>
      </c>
    </row>
    <row r="45" spans="1:7">
      <c r="A45" s="4" t="s">
        <v>347</v>
      </c>
      <c r="C45" s="5" t="n">
        <v>1000000</v>
      </c>
      <c r="D45" s="5" t="n">
        <v>2100000</v>
      </c>
      <c r="E45" s="5" t="n">
        <v>4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4" t="s">
        <v>376</v>
      </c>
    </row>
    <row r="3" spans="1:3">
      <c r="A3" s="3" t="s">
        <v>377</v>
      </c>
    </row>
    <row r="4" spans="1:3">
      <c r="A4" s="4" t="s">
        <v>378</v>
      </c>
      <c r="B4" s="7" t="n">
        <v>1075000</v>
      </c>
      <c r="C4" s="7" t="n">
        <v>929650</v>
      </c>
    </row>
    <row r="5" spans="1:3">
      <c r="A5" s="4" t="s">
        <v>379</v>
      </c>
    </row>
    <row r="6" spans="1:3">
      <c r="A6" s="3" t="s">
        <v>377</v>
      </c>
    </row>
    <row r="7" spans="1:3">
      <c r="A7" s="4" t="s">
        <v>378</v>
      </c>
      <c r="B7" s="7" t="n">
        <v>1084400</v>
      </c>
      <c r="C7" s="7" t="n">
        <v>924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4</v>
      </c>
    </row>
    <row r="3" spans="1:4">
      <c r="A3" s="3" t="s">
        <v>381</v>
      </c>
    </row>
    <row r="4" spans="1:4">
      <c r="A4" s="4" t="s">
        <v>382</v>
      </c>
      <c r="B4" s="7" t="n">
        <v>1556</v>
      </c>
      <c r="C4" s="7" t="n">
        <v>1235</v>
      </c>
      <c r="D4" s="7" t="n">
        <v>1173</v>
      </c>
    </row>
    <row r="5" spans="1:4">
      <c r="A5" s="4" t="s">
        <v>383</v>
      </c>
      <c r="B5" s="5" t="n">
        <v>839</v>
      </c>
      <c r="C5" s="5" t="n">
        <v>1322</v>
      </c>
      <c r="D5" s="5" t="n">
        <v>551</v>
      </c>
    </row>
    <row r="6" spans="1:4">
      <c r="A6" s="4" t="s">
        <v>384</v>
      </c>
      <c r="B6" s="5" t="n">
        <v>-1341</v>
      </c>
      <c r="C6" s="5" t="n">
        <v>-1001</v>
      </c>
      <c r="D6" s="5" t="n">
        <v>-489</v>
      </c>
    </row>
    <row r="7" spans="1:4">
      <c r="A7" s="4" t="s">
        <v>385</v>
      </c>
      <c r="B7" s="7" t="n">
        <v>1054</v>
      </c>
      <c r="C7" s="7" t="n">
        <v>1556</v>
      </c>
      <c r="D7" s="7" t="n">
        <v>12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5"/>
    <col customWidth="1" max="14" min="14" width="35"/>
    <col customWidth="1" max="15" min="15" width="35"/>
  </cols>
  <sheetData>
    <row r="1" spans="1:15">
      <c r="A1" s="1" t="s">
        <v>386</v>
      </c>
      <c r="B1" s="2" t="s">
        <v>387</v>
      </c>
      <c r="C1" s="2" t="s">
        <v>388</v>
      </c>
      <c r="D1" s="2" t="s">
        <v>389</v>
      </c>
      <c r="E1" s="2" t="s">
        <v>390</v>
      </c>
      <c r="F1" s="2" t="s">
        <v>391</v>
      </c>
      <c r="G1" s="2" t="s">
        <v>392</v>
      </c>
      <c r="H1" s="2" t="s">
        <v>393</v>
      </c>
      <c r="I1" s="2" t="s">
        <v>394</v>
      </c>
      <c r="J1" s="2" t="s">
        <v>395</v>
      </c>
      <c r="K1" s="2" t="s">
        <v>396</v>
      </c>
      <c r="L1" s="2" t="s">
        <v>397</v>
      </c>
      <c r="M1" s="2" t="s">
        <v>398</v>
      </c>
      <c r="N1" s="2" t="s">
        <v>399</v>
      </c>
      <c r="O1" s="2" t="s">
        <v>400</v>
      </c>
    </row>
    <row r="2" spans="1:15">
      <c r="A2" s="3" t="s">
        <v>401</v>
      </c>
    </row>
    <row r="3" spans="1:15">
      <c r="A3" s="4" t="s">
        <v>402</v>
      </c>
      <c r="M3" s="5" t="n">
        <v>3</v>
      </c>
    </row>
    <row r="4" spans="1:15">
      <c r="A4" s="4" t="s">
        <v>37</v>
      </c>
      <c r="E4" s="7" t="n">
        <v>1267705</v>
      </c>
      <c r="I4" s="7" t="n">
        <v>1147809</v>
      </c>
      <c r="M4" s="7" t="n">
        <v>1267705</v>
      </c>
      <c r="N4" s="7" t="n">
        <v>1147809</v>
      </c>
      <c r="O4" s="7" t="n">
        <v>1095738</v>
      </c>
    </row>
    <row r="5" spans="1:15">
      <c r="A5" s="4" t="s">
        <v>403</v>
      </c>
      <c r="E5" s="5" t="n">
        <v>398537</v>
      </c>
      <c r="F5" s="7" t="n">
        <v>383929</v>
      </c>
      <c r="G5" s="7" t="n">
        <v>402053</v>
      </c>
      <c r="H5" s="7" t="n">
        <v>385322</v>
      </c>
      <c r="I5" s="5" t="n">
        <v>371596</v>
      </c>
      <c r="J5" s="7" t="n">
        <v>365944</v>
      </c>
      <c r="K5" s="7" t="n">
        <v>370465</v>
      </c>
      <c r="L5" s="7" t="n">
        <v>350440</v>
      </c>
      <c r="M5" s="5" t="n">
        <v>1569841</v>
      </c>
      <c r="N5" s="5" t="n">
        <v>1458445</v>
      </c>
      <c r="O5" s="5" t="n">
        <v>1352999</v>
      </c>
    </row>
    <row r="6" spans="1:15">
      <c r="A6" s="4" t="s">
        <v>404</v>
      </c>
    </row>
    <row r="7" spans="1:15">
      <c r="A7" s="3" t="s">
        <v>401</v>
      </c>
    </row>
    <row r="8" spans="1:15">
      <c r="A8" s="4" t="s">
        <v>403</v>
      </c>
      <c r="M8" s="5" t="n">
        <v>1300000</v>
      </c>
      <c r="N8" s="5" t="n">
        <v>1200000</v>
      </c>
      <c r="O8" s="5" t="n">
        <v>1100000</v>
      </c>
    </row>
    <row r="9" spans="1:15">
      <c r="A9" s="4" t="s">
        <v>405</v>
      </c>
    </row>
    <row r="10" spans="1:15">
      <c r="A10" s="3" t="s">
        <v>401</v>
      </c>
    </row>
    <row r="11" spans="1:15">
      <c r="A11" s="4" t="s">
        <v>403</v>
      </c>
      <c r="M11" s="7" t="n">
        <v>248200</v>
      </c>
      <c r="N11" s="5" t="n">
        <v>238500</v>
      </c>
      <c r="O11" s="7" t="n">
        <v>239600</v>
      </c>
    </row>
    <row r="12" spans="1:15">
      <c r="A12" s="4" t="s">
        <v>406</v>
      </c>
    </row>
    <row r="13" spans="1:15">
      <c r="A13" s="3" t="s">
        <v>401</v>
      </c>
    </row>
    <row r="14" spans="1:15">
      <c r="A14" s="4" t="s">
        <v>407</v>
      </c>
      <c r="M14" s="5" t="n">
        <v>0</v>
      </c>
    </row>
    <row r="15" spans="1:15">
      <c r="A15" s="4" t="s">
        <v>408</v>
      </c>
      <c r="B15" s="7" t="n">
        <v>206101</v>
      </c>
    </row>
    <row r="16" spans="1:15">
      <c r="A16" s="4" t="s">
        <v>409</v>
      </c>
      <c r="M16" s="7" t="n">
        <v>1400</v>
      </c>
    </row>
    <row r="17" spans="1:15">
      <c r="A17" s="4" t="s">
        <v>410</v>
      </c>
      <c r="B17" s="7" t="n">
        <v>96868</v>
      </c>
    </row>
    <row r="18" spans="1:15">
      <c r="A18" s="4" t="s">
        <v>411</v>
      </c>
      <c r="B18" s="5" t="n">
        <v>39</v>
      </c>
    </row>
    <row r="19" spans="1:15">
      <c r="A19" s="4" t="s">
        <v>37</v>
      </c>
      <c r="B19" s="7" t="n">
        <v>122714</v>
      </c>
    </row>
    <row r="20" spans="1:15">
      <c r="A20" s="4" t="s">
        <v>412</v>
      </c>
      <c r="B20" s="5" t="n">
        <v>10540</v>
      </c>
    </row>
    <row r="21" spans="1:15">
      <c r="A21" s="4" t="s">
        <v>413</v>
      </c>
      <c r="E21" s="5" t="n">
        <v>4300</v>
      </c>
      <c r="M21" s="5" t="n">
        <v>4300</v>
      </c>
    </row>
    <row r="22" spans="1:15">
      <c r="A22" s="4" t="s">
        <v>403</v>
      </c>
      <c r="M22" s="5" t="n">
        <v>11300</v>
      </c>
    </row>
    <row r="23" spans="1:15">
      <c r="A23" s="4" t="s">
        <v>414</v>
      </c>
      <c r="B23" s="5" t="n">
        <v>5210</v>
      </c>
    </row>
    <row r="24" spans="1:15">
      <c r="A24" s="4" t="s">
        <v>415</v>
      </c>
    </row>
    <row r="25" spans="1:15">
      <c r="A25" s="3" t="s">
        <v>401</v>
      </c>
    </row>
    <row r="26" spans="1:15">
      <c r="A26" s="4" t="s">
        <v>402</v>
      </c>
      <c r="O26" s="5" t="n">
        <v>5</v>
      </c>
    </row>
    <row r="27" spans="1:15">
      <c r="A27" s="4" t="s">
        <v>410</v>
      </c>
      <c r="O27" s="7" t="n">
        <v>900</v>
      </c>
    </row>
    <row r="28" spans="1:15">
      <c r="A28" s="4" t="s">
        <v>37</v>
      </c>
      <c r="E28" s="5" t="n">
        <v>16800</v>
      </c>
      <c r="I28" s="5" t="n">
        <v>18500</v>
      </c>
      <c r="M28" s="5" t="n">
        <v>16800</v>
      </c>
      <c r="N28" s="5" t="n">
        <v>18500</v>
      </c>
      <c r="O28" s="5" t="n">
        <v>11100</v>
      </c>
    </row>
    <row r="29" spans="1:15">
      <c r="A29" s="4" t="s">
        <v>412</v>
      </c>
      <c r="E29" s="5" t="n">
        <v>3400</v>
      </c>
      <c r="I29" s="7" t="n">
        <v>2700</v>
      </c>
      <c r="M29" s="7" t="n">
        <v>3400</v>
      </c>
      <c r="N29" s="7" t="n">
        <v>2700</v>
      </c>
      <c r="O29" s="7" t="n">
        <v>2100</v>
      </c>
    </row>
    <row r="30" spans="1:15">
      <c r="A30" s="4" t="s">
        <v>416</v>
      </c>
      <c r="M30" s="4" t="s">
        <v>417</v>
      </c>
      <c r="N30" s="4" t="s">
        <v>417</v>
      </c>
    </row>
    <row r="31" spans="1:15">
      <c r="A31" s="4" t="s">
        <v>418</v>
      </c>
      <c r="M31" s="5" t="n">
        <v>4</v>
      </c>
      <c r="N31" s="5" t="n">
        <v>6</v>
      </c>
      <c r="O31" s="5" t="n">
        <v>2</v>
      </c>
    </row>
    <row r="32" spans="1:15">
      <c r="A32" s="4" t="s">
        <v>419</v>
      </c>
      <c r="M32" s="7" t="n">
        <v>18000</v>
      </c>
      <c r="N32" s="7" t="n">
        <v>20500</v>
      </c>
      <c r="O32" s="7" t="n">
        <v>13200</v>
      </c>
    </row>
    <row r="33" spans="1:15">
      <c r="A33" s="4" t="s">
        <v>420</v>
      </c>
      <c r="M33" s="5" t="n">
        <v>1100</v>
      </c>
      <c r="N33" s="5" t="n">
        <v>800</v>
      </c>
    </row>
    <row r="34" spans="1:15">
      <c r="A34" s="4" t="s">
        <v>421</v>
      </c>
      <c r="E34" s="5" t="n">
        <v>1600</v>
      </c>
      <c r="M34" s="5" t="n">
        <v>1600</v>
      </c>
    </row>
    <row r="35" spans="1:15">
      <c r="A35" s="4" t="s">
        <v>414</v>
      </c>
      <c r="E35" s="5" t="n">
        <v>300</v>
      </c>
      <c r="M35" s="7" t="n">
        <v>300</v>
      </c>
    </row>
    <row r="36" spans="1:15">
      <c r="A36" s="4" t="s">
        <v>422</v>
      </c>
      <c r="N36" s="7" t="n">
        <v>300</v>
      </c>
    </row>
    <row r="37" spans="1:15">
      <c r="A37" s="4" t="s">
        <v>423</v>
      </c>
      <c r="O37" s="7" t="n">
        <v>900</v>
      </c>
    </row>
    <row r="38" spans="1:15">
      <c r="A38" s="4" t="s">
        <v>424</v>
      </c>
    </row>
    <row r="39" spans="1:15">
      <c r="A39" s="3" t="s">
        <v>401</v>
      </c>
    </row>
    <row r="40" spans="1:15">
      <c r="A40" s="4" t="s">
        <v>402</v>
      </c>
      <c r="M40" s="5" t="n">
        <v>4</v>
      </c>
      <c r="N40" s="5" t="n">
        <v>4</v>
      </c>
    </row>
    <row r="41" spans="1:15">
      <c r="A41" s="4" t="s">
        <v>37</v>
      </c>
      <c r="E41" s="5" t="n">
        <v>9200</v>
      </c>
      <c r="M41" s="7" t="n">
        <v>9200</v>
      </c>
    </row>
    <row r="42" spans="1:15">
      <c r="A42" s="4" t="s">
        <v>412</v>
      </c>
      <c r="E42" s="5" t="n">
        <v>4900</v>
      </c>
      <c r="M42" s="7" t="n">
        <v>4900</v>
      </c>
    </row>
    <row r="43" spans="1:15">
      <c r="A43" s="4" t="s">
        <v>416</v>
      </c>
      <c r="M43" s="4" t="s">
        <v>417</v>
      </c>
    </row>
    <row r="44" spans="1:15">
      <c r="A44" s="4" t="s">
        <v>419</v>
      </c>
      <c r="M44" s="7" t="n">
        <v>10400</v>
      </c>
    </row>
    <row r="45" spans="1:15">
      <c r="A45" s="4" t="s">
        <v>421</v>
      </c>
      <c r="E45" s="5" t="n">
        <v>400</v>
      </c>
      <c r="M45" s="5" t="n">
        <v>400</v>
      </c>
    </row>
    <row r="46" spans="1:15">
      <c r="A46" s="4" t="s">
        <v>414</v>
      </c>
      <c r="E46" s="5" t="n">
        <v>300</v>
      </c>
      <c r="M46" s="5" t="n">
        <v>300</v>
      </c>
    </row>
    <row r="47" spans="1:15">
      <c r="A47" s="4" t="s">
        <v>425</v>
      </c>
      <c r="E47" s="5" t="n">
        <v>3800</v>
      </c>
      <c r="M47" s="7" t="n">
        <v>3800</v>
      </c>
    </row>
    <row r="48" spans="1:15">
      <c r="A48" s="4" t="s">
        <v>426</v>
      </c>
    </row>
    <row r="49" spans="1:15">
      <c r="A49" s="3" t="s">
        <v>401</v>
      </c>
    </row>
    <row r="50" spans="1:15">
      <c r="A50" s="4" t="s">
        <v>402</v>
      </c>
      <c r="M50" s="5" t="n">
        <v>8</v>
      </c>
      <c r="N50" s="5" t="n">
        <v>4</v>
      </c>
    </row>
    <row r="51" spans="1:15">
      <c r="A51" s="4" t="s">
        <v>427</v>
      </c>
    </row>
    <row r="52" spans="1:15">
      <c r="A52" s="3" t="s">
        <v>401</v>
      </c>
    </row>
    <row r="53" spans="1:15">
      <c r="A53" s="4" t="s">
        <v>402</v>
      </c>
      <c r="D53" s="5" t="n">
        <v>40</v>
      </c>
    </row>
    <row r="54" spans="1:15">
      <c r="A54" s="4" t="s">
        <v>410</v>
      </c>
      <c r="D54" s="7" t="n">
        <v>500</v>
      </c>
    </row>
    <row r="55" spans="1:15">
      <c r="A55" s="4" t="s">
        <v>37</v>
      </c>
      <c r="D55" s="5" t="n">
        <v>13200</v>
      </c>
    </row>
    <row r="56" spans="1:15">
      <c r="A56" s="4" t="s">
        <v>412</v>
      </c>
      <c r="D56" s="7" t="n">
        <v>5700</v>
      </c>
    </row>
    <row r="57" spans="1:15">
      <c r="A57" s="4" t="s">
        <v>416</v>
      </c>
      <c r="D57" s="4" t="s">
        <v>428</v>
      </c>
    </row>
    <row r="58" spans="1:15">
      <c r="A58" s="4" t="s">
        <v>419</v>
      </c>
      <c r="D58" s="7" t="n">
        <v>19200</v>
      </c>
    </row>
    <row r="59" spans="1:15">
      <c r="A59" s="4" t="s">
        <v>420</v>
      </c>
      <c r="D59" s="5" t="n">
        <v>500</v>
      </c>
    </row>
    <row r="60" spans="1:15">
      <c r="A60" s="4" t="s">
        <v>421</v>
      </c>
      <c r="D60" s="5" t="n">
        <v>300</v>
      </c>
    </row>
    <row r="61" spans="1:15">
      <c r="A61" s="4" t="s">
        <v>422</v>
      </c>
      <c r="D61" s="7" t="n">
        <v>1500</v>
      </c>
    </row>
    <row r="62" spans="1:15">
      <c r="A62" s="4" t="s">
        <v>429</v>
      </c>
    </row>
    <row r="63" spans="1:15">
      <c r="A63" s="3" t="s">
        <v>401</v>
      </c>
    </row>
    <row r="64" spans="1:15">
      <c r="A64" s="4" t="s">
        <v>402</v>
      </c>
      <c r="C64" s="5" t="n">
        <v>9</v>
      </c>
    </row>
    <row r="65" spans="1:15">
      <c r="A65" s="4" t="s">
        <v>410</v>
      </c>
      <c r="C65" s="7" t="n">
        <v>9800</v>
      </c>
    </row>
    <row r="66" spans="1:15">
      <c r="A66" s="4" t="s">
        <v>37</v>
      </c>
      <c r="C66" s="5" t="n">
        <v>31100</v>
      </c>
    </row>
    <row r="67" spans="1:15">
      <c r="A67" s="4" t="s">
        <v>412</v>
      </c>
      <c r="C67" s="7" t="n">
        <v>3800</v>
      </c>
    </row>
    <row r="68" spans="1:15">
      <c r="A68" s="4" t="s">
        <v>416</v>
      </c>
      <c r="C68" s="4" t="s">
        <v>417</v>
      </c>
    </row>
    <row r="69" spans="1:15">
      <c r="A69" s="4" t="s">
        <v>419</v>
      </c>
      <c r="C69" s="7" t="n">
        <v>42200</v>
      </c>
    </row>
    <row r="70" spans="1:15">
      <c r="A70" s="4" t="s">
        <v>421</v>
      </c>
      <c r="C70" s="5" t="n">
        <v>1800</v>
      </c>
    </row>
    <row r="71" spans="1:15">
      <c r="A71" s="4" t="s">
        <v>422</v>
      </c>
      <c r="C71" s="5" t="n">
        <v>2800</v>
      </c>
    </row>
    <row r="72" spans="1:15">
      <c r="A72" s="4" t="s">
        <v>430</v>
      </c>
      <c r="C72" s="7" t="n">
        <v>700</v>
      </c>
    </row>
    <row r="73" spans="1:15">
      <c r="A73" s="4" t="s">
        <v>431</v>
      </c>
    </row>
    <row r="74" spans="1:15">
      <c r="A74" s="3" t="s">
        <v>401</v>
      </c>
    </row>
    <row r="75" spans="1:15">
      <c r="A75" s="4" t="s">
        <v>432</v>
      </c>
      <c r="N75" s="7" t="n">
        <v>29600</v>
      </c>
    </row>
    <row r="76" spans="1:15">
      <c r="A76" s="4" t="s">
        <v>433</v>
      </c>
    </row>
    <row r="77" spans="1:15">
      <c r="A77" s="3" t="s">
        <v>401</v>
      </c>
    </row>
    <row r="78" spans="1:15">
      <c r="A78" s="4" t="s">
        <v>412</v>
      </c>
      <c r="E78" s="7" t="n">
        <v>2600</v>
      </c>
      <c r="M78" s="7" t="n">
        <v>2600</v>
      </c>
    </row>
    <row r="79" spans="1:15">
      <c r="A79" s="4" t="s">
        <v>434</v>
      </c>
    </row>
    <row r="80" spans="1:15">
      <c r="A80" s="3" t="s">
        <v>401</v>
      </c>
    </row>
    <row r="81" spans="1:15">
      <c r="A81" s="4" t="s">
        <v>412</v>
      </c>
      <c r="B81" s="5" t="n">
        <v>8000</v>
      </c>
    </row>
    <row r="82" spans="1:15">
      <c r="A82" s="4" t="s">
        <v>416</v>
      </c>
      <c r="M82" s="4" t="s">
        <v>417</v>
      </c>
    </row>
    <row r="83" spans="1:15">
      <c r="A83" s="4" t="s">
        <v>435</v>
      </c>
    </row>
    <row r="84" spans="1:15">
      <c r="A84" s="3" t="s">
        <v>401</v>
      </c>
    </row>
    <row r="85" spans="1:15">
      <c r="A85" s="4" t="s">
        <v>412</v>
      </c>
      <c r="B85" s="7" t="n">
        <v>2500</v>
      </c>
    </row>
    <row r="86" spans="1:15">
      <c r="A86" s="4" t="s">
        <v>416</v>
      </c>
      <c r="M86" s="4" t="s">
        <v>4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438</v>
      </c>
      <c r="D1" s="2" t="s">
        <v>30</v>
      </c>
      <c r="E1" s="2" t="s">
        <v>74</v>
      </c>
    </row>
    <row r="2" spans="1:5">
      <c r="A2" s="3" t="s">
        <v>401</v>
      </c>
    </row>
    <row r="3" spans="1:5">
      <c r="A3" s="4" t="s">
        <v>37</v>
      </c>
      <c r="B3" s="7" t="n">
        <v>1267705</v>
      </c>
      <c r="D3" s="7" t="n">
        <v>1147809</v>
      </c>
      <c r="E3" s="7" t="n">
        <v>1095738</v>
      </c>
    </row>
    <row r="4" spans="1:5">
      <c r="A4" s="4" t="s">
        <v>406</v>
      </c>
    </row>
    <row r="5" spans="1:5">
      <c r="A5" s="3" t="s">
        <v>401</v>
      </c>
    </row>
    <row r="6" spans="1:5">
      <c r="A6" s="4" t="s">
        <v>439</v>
      </c>
      <c r="C6" s="7" t="n">
        <v>5210</v>
      </c>
    </row>
    <row r="7" spans="1:5">
      <c r="A7" s="4" t="s">
        <v>440</v>
      </c>
      <c r="C7" s="5" t="n">
        <v>5700</v>
      </c>
    </row>
    <row r="8" spans="1:5">
      <c r="A8" s="4" t="s">
        <v>410</v>
      </c>
      <c r="C8" s="5" t="n">
        <v>96868</v>
      </c>
    </row>
    <row r="9" spans="1:5">
      <c r="A9" s="4" t="s">
        <v>441</v>
      </c>
      <c r="C9" s="5" t="n">
        <v>10540</v>
      </c>
    </row>
    <row r="10" spans="1:5">
      <c r="A10" s="4" t="s">
        <v>37</v>
      </c>
      <c r="C10" s="5" t="n">
        <v>122714</v>
      </c>
    </row>
    <row r="11" spans="1:5">
      <c r="A11" s="4" t="s">
        <v>442</v>
      </c>
      <c r="C11" s="5" t="n">
        <v>241032</v>
      </c>
    </row>
    <row r="12" spans="1:5">
      <c r="A12" s="4" t="s">
        <v>44</v>
      </c>
      <c r="C12" s="5" t="n">
        <v>-18696</v>
      </c>
    </row>
    <row r="13" spans="1:5">
      <c r="A13" s="4" t="s">
        <v>45</v>
      </c>
      <c r="C13" s="5" t="n">
        <v>-5394</v>
      </c>
    </row>
    <row r="14" spans="1:5">
      <c r="A14" s="4" t="s">
        <v>443</v>
      </c>
      <c r="C14" s="5" t="n">
        <v>-7793</v>
      </c>
    </row>
    <row r="15" spans="1:5">
      <c r="A15" s="4" t="s">
        <v>444</v>
      </c>
      <c r="C15" s="5" t="n">
        <v>-3048</v>
      </c>
    </row>
    <row r="16" spans="1:5">
      <c r="A16" s="4" t="s">
        <v>445</v>
      </c>
      <c r="C16" s="5" t="n">
        <v>-34931</v>
      </c>
    </row>
    <row r="17" spans="1:5">
      <c r="A17" s="4" t="s">
        <v>408</v>
      </c>
      <c r="C17" s="7" t="n">
        <v>2061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0</v>
      </c>
    </row>
    <row r="3" spans="1:3">
      <c r="A3" s="3" t="s">
        <v>401</v>
      </c>
    </row>
    <row r="4" spans="1:3">
      <c r="A4" s="4" t="s">
        <v>75</v>
      </c>
      <c r="B4" s="7" t="n">
        <v>1649665</v>
      </c>
      <c r="C4" s="7" t="n">
        <v>1548560</v>
      </c>
    </row>
    <row r="5" spans="1:3">
      <c r="A5" s="4" t="s">
        <v>86</v>
      </c>
      <c r="B5" s="7" t="n">
        <v>96033</v>
      </c>
      <c r="C5" s="7" t="n">
        <v>894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448</v>
      </c>
    </row>
    <row r="4" spans="1:3">
      <c r="A4" s="4" t="s">
        <v>382</v>
      </c>
      <c r="B4" s="7" t="n">
        <v>1147809</v>
      </c>
      <c r="C4" s="7" t="n">
        <v>1095738</v>
      </c>
    </row>
    <row r="5" spans="1:3">
      <c r="A5" s="4" t="s">
        <v>449</v>
      </c>
      <c r="B5" s="5" t="n">
        <v>148753</v>
      </c>
      <c r="C5" s="5" t="n">
        <v>62838</v>
      </c>
    </row>
    <row r="6" spans="1:3">
      <c r="A6" s="4" t="s">
        <v>450</v>
      </c>
      <c r="B6" s="5" t="n">
        <v>73</v>
      </c>
      <c r="C6" s="5" t="n">
        <v>-15</v>
      </c>
    </row>
    <row r="7" spans="1:3">
      <c r="A7" s="4" t="s">
        <v>451</v>
      </c>
      <c r="B7" s="5" t="n">
        <v>-28930</v>
      </c>
      <c r="C7" s="5" t="n">
        <v>-10752</v>
      </c>
    </row>
    <row r="8" spans="1:3">
      <c r="A8" s="4" t="s">
        <v>385</v>
      </c>
      <c r="B8" s="5" t="n">
        <v>1267705</v>
      </c>
      <c r="C8" s="5" t="n">
        <v>1147809</v>
      </c>
    </row>
    <row r="9" spans="1:3">
      <c r="A9" s="4" t="s">
        <v>452</v>
      </c>
    </row>
    <row r="10" spans="1:3">
      <c r="A10" s="3" t="s">
        <v>448</v>
      </c>
    </row>
    <row r="11" spans="1:3">
      <c r="A11" s="4" t="s">
        <v>382</v>
      </c>
      <c r="B11" s="5" t="n">
        <v>965114</v>
      </c>
      <c r="C11" s="5" t="n">
        <v>913043</v>
      </c>
    </row>
    <row r="12" spans="1:3">
      <c r="A12" s="4" t="s">
        <v>449</v>
      </c>
      <c r="B12" s="5" t="n">
        <v>139539</v>
      </c>
      <c r="C12" s="5" t="n">
        <v>62838</v>
      </c>
    </row>
    <row r="13" spans="1:3">
      <c r="A13" s="4" t="s">
        <v>450</v>
      </c>
      <c r="B13" s="5" t="n">
        <v>73</v>
      </c>
      <c r="C13" s="5" t="n">
        <v>-15</v>
      </c>
    </row>
    <row r="14" spans="1:3">
      <c r="A14" s="4" t="s">
        <v>451</v>
      </c>
      <c r="B14" s="5" t="n">
        <v>-28930</v>
      </c>
      <c r="C14" s="5" t="n">
        <v>-10752</v>
      </c>
    </row>
    <row r="15" spans="1:3">
      <c r="A15" s="4" t="s">
        <v>385</v>
      </c>
      <c r="B15" s="5" t="n">
        <v>1075796</v>
      </c>
      <c r="C15" s="5" t="n">
        <v>965114</v>
      </c>
    </row>
    <row r="16" spans="1:3">
      <c r="A16" s="4" t="s">
        <v>453</v>
      </c>
    </row>
    <row r="17" spans="1:3">
      <c r="A17" s="3" t="s">
        <v>448</v>
      </c>
    </row>
    <row r="18" spans="1:3">
      <c r="A18" s="4" t="s">
        <v>382</v>
      </c>
      <c r="B18" s="5" t="n">
        <v>158894</v>
      </c>
      <c r="C18" s="5" t="n">
        <v>158894</v>
      </c>
    </row>
    <row r="19" spans="1:3">
      <c r="A19" s="4" t="s">
        <v>449</v>
      </c>
      <c r="B19" s="5" t="n">
        <v>9214</v>
      </c>
      <c r="C19" s="5" t="n">
        <v>0</v>
      </c>
    </row>
    <row r="20" spans="1:3">
      <c r="A20" s="4" t="s">
        <v>450</v>
      </c>
      <c r="B20" s="5" t="n">
        <v>0</v>
      </c>
      <c r="C20" s="5" t="n">
        <v>0</v>
      </c>
    </row>
    <row r="21" spans="1:3">
      <c r="A21" s="4" t="s">
        <v>451</v>
      </c>
      <c r="B21" s="5" t="n">
        <v>0</v>
      </c>
      <c r="C21" s="5" t="n">
        <v>0</v>
      </c>
    </row>
    <row r="22" spans="1:3">
      <c r="A22" s="4" t="s">
        <v>385</v>
      </c>
      <c r="B22" s="5" t="n">
        <v>168108</v>
      </c>
      <c r="C22" s="5" t="n">
        <v>158894</v>
      </c>
    </row>
    <row r="23" spans="1:3">
      <c r="A23" s="4" t="s">
        <v>454</v>
      </c>
    </row>
    <row r="24" spans="1:3">
      <c r="A24" s="3" t="s">
        <v>448</v>
      </c>
    </row>
    <row r="25" spans="1:3">
      <c r="A25" s="4" t="s">
        <v>382</v>
      </c>
      <c r="B25" s="5" t="n">
        <v>23801</v>
      </c>
      <c r="C25" s="5" t="n">
        <v>23801</v>
      </c>
    </row>
    <row r="26" spans="1:3">
      <c r="A26" s="4" t="s">
        <v>449</v>
      </c>
      <c r="B26" s="5" t="n">
        <v>0</v>
      </c>
      <c r="C26" s="5" t="n">
        <v>0</v>
      </c>
    </row>
    <row r="27" spans="1:3">
      <c r="A27" s="4" t="s">
        <v>450</v>
      </c>
      <c r="B27" s="5" t="n">
        <v>0</v>
      </c>
      <c r="C27" s="5" t="n">
        <v>0</v>
      </c>
    </row>
    <row r="28" spans="1:3">
      <c r="A28" s="4" t="s">
        <v>451</v>
      </c>
      <c r="B28" s="5" t="n">
        <v>0</v>
      </c>
      <c r="C28" s="5" t="n">
        <v>0</v>
      </c>
    </row>
    <row r="29" spans="1:3">
      <c r="A29" s="4" t="s">
        <v>385</v>
      </c>
      <c r="B29" s="7" t="n">
        <v>23801</v>
      </c>
      <c r="C29" s="7" t="n">
        <v>238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7" t="n">
        <v>401152</v>
      </c>
      <c r="C4" s="7" t="n">
        <v>416304</v>
      </c>
    </row>
    <row r="5" spans="1:3">
      <c r="A5" s="4" t="s">
        <v>458</v>
      </c>
      <c r="B5" s="5" t="n">
        <v>-208352</v>
      </c>
      <c r="C5" s="5" t="n">
        <v>-210053</v>
      </c>
    </row>
    <row r="6" spans="1:3">
      <c r="A6" s="4" t="s">
        <v>459</v>
      </c>
      <c r="B6" s="5" t="n">
        <v>192800</v>
      </c>
      <c r="C6" s="5" t="n">
        <v>206251</v>
      </c>
    </row>
    <row r="7" spans="1:3">
      <c r="A7" s="4" t="s">
        <v>457</v>
      </c>
      <c r="B7" s="5" t="n">
        <v>582918</v>
      </c>
      <c r="C7" s="5" t="n">
        <v>599384</v>
      </c>
    </row>
    <row r="8" spans="1:3">
      <c r="A8" s="4" t="s">
        <v>459</v>
      </c>
      <c r="B8" s="7" t="n">
        <v>374566</v>
      </c>
      <c r="C8" s="7" t="n">
        <v>389331</v>
      </c>
    </row>
    <row r="9" spans="1:3">
      <c r="A9" s="4" t="s">
        <v>460</v>
      </c>
    </row>
    <row r="10" spans="1:3">
      <c r="A10" s="3" t="s">
        <v>456</v>
      </c>
    </row>
    <row r="11" spans="1:3">
      <c r="A11" s="4" t="s">
        <v>461</v>
      </c>
      <c r="B11" s="4" t="s">
        <v>462</v>
      </c>
      <c r="C11" s="4" t="s">
        <v>463</v>
      </c>
    </row>
    <row r="12" spans="1:3">
      <c r="A12" s="4" t="s">
        <v>457</v>
      </c>
      <c r="B12" s="7" t="n">
        <v>392820</v>
      </c>
      <c r="C12" s="7" t="n">
        <v>410205</v>
      </c>
    </row>
    <row r="13" spans="1:3">
      <c r="A13" s="4" t="s">
        <v>458</v>
      </c>
      <c r="B13" s="5" t="n">
        <v>-205342</v>
      </c>
      <c r="C13" s="5" t="n">
        <v>-207257</v>
      </c>
    </row>
    <row r="14" spans="1:3">
      <c r="A14" s="4" t="s">
        <v>459</v>
      </c>
      <c r="B14" s="7" t="n">
        <v>187478</v>
      </c>
      <c r="C14" s="7" t="n">
        <v>202948</v>
      </c>
    </row>
    <row r="15" spans="1:3">
      <c r="A15" s="4" t="s">
        <v>464</v>
      </c>
    </row>
    <row r="16" spans="1:3">
      <c r="A16" s="3" t="s">
        <v>456</v>
      </c>
    </row>
    <row r="17" spans="1:3">
      <c r="A17" s="4" t="s">
        <v>461</v>
      </c>
      <c r="B17" s="4" t="s">
        <v>465</v>
      </c>
      <c r="C17" s="4" t="s">
        <v>466</v>
      </c>
    </row>
    <row r="18" spans="1:3">
      <c r="A18" s="4" t="s">
        <v>457</v>
      </c>
      <c r="B18" s="7" t="n">
        <v>8283</v>
      </c>
      <c r="C18" s="7" t="n">
        <v>6046</v>
      </c>
    </row>
    <row r="19" spans="1:3">
      <c r="A19" s="4" t="s">
        <v>458</v>
      </c>
      <c r="B19" s="5" t="n">
        <v>-2961</v>
      </c>
      <c r="C19" s="5" t="n">
        <v>-2748</v>
      </c>
    </row>
    <row r="20" spans="1:3">
      <c r="A20" s="4" t="s">
        <v>459</v>
      </c>
      <c r="B20" s="5" t="n">
        <v>5322</v>
      </c>
      <c r="C20" s="7" t="n">
        <v>3298</v>
      </c>
    </row>
    <row r="21" spans="1:3">
      <c r="A21" s="4" t="s">
        <v>467</v>
      </c>
    </row>
    <row r="22" spans="1:3">
      <c r="A22" s="3" t="s">
        <v>456</v>
      </c>
    </row>
    <row r="23" spans="1:3">
      <c r="A23" s="4" t="s">
        <v>461</v>
      </c>
      <c r="C23" s="4" t="s">
        <v>417</v>
      </c>
    </row>
    <row r="24" spans="1:3">
      <c r="A24" s="4" t="s">
        <v>457</v>
      </c>
      <c r="B24" s="5" t="n">
        <v>49</v>
      </c>
      <c r="C24" s="7" t="n">
        <v>53</v>
      </c>
    </row>
    <row r="25" spans="1:3">
      <c r="A25" s="4" t="s">
        <v>458</v>
      </c>
      <c r="B25" s="5" t="n">
        <v>-49</v>
      </c>
      <c r="C25" s="5" t="n">
        <v>-48</v>
      </c>
    </row>
    <row r="26" spans="1:3">
      <c r="A26" s="4" t="s">
        <v>459</v>
      </c>
      <c r="B26" s="5" t="n">
        <v>0</v>
      </c>
      <c r="C26" s="5" t="n">
        <v>5</v>
      </c>
    </row>
    <row r="27" spans="1:3">
      <c r="A27" s="4" t="s">
        <v>464</v>
      </c>
    </row>
    <row r="28" spans="1:3">
      <c r="A28" s="3" t="s">
        <v>456</v>
      </c>
    </row>
    <row r="29" spans="1:3">
      <c r="A29" s="4" t="s">
        <v>468</v>
      </c>
      <c r="B29" s="7" t="n">
        <v>181766</v>
      </c>
      <c r="C29" s="7" t="n">
        <v>1830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30</v>
      </c>
      <c r="D2" s="2" t="s">
        <v>74</v>
      </c>
    </row>
    <row r="3" spans="1:4">
      <c r="A3" s="3" t="s">
        <v>96</v>
      </c>
    </row>
    <row r="4" spans="1:4">
      <c r="A4" s="4" t="s">
        <v>86</v>
      </c>
      <c r="B4" s="7" t="n">
        <v>94760</v>
      </c>
      <c r="C4" s="7" t="n">
        <v>93927</v>
      </c>
      <c r="D4" s="7" t="n">
        <v>72035</v>
      </c>
    </row>
    <row r="5" spans="1:4">
      <c r="A5" s="3" t="s">
        <v>97</v>
      </c>
    </row>
    <row r="6" spans="1:4">
      <c r="A6" s="4" t="s">
        <v>98</v>
      </c>
      <c r="B6" s="5" t="n">
        <v>-50178</v>
      </c>
      <c r="C6" s="5" t="n">
        <v>-17583</v>
      </c>
      <c r="D6" s="5" t="n">
        <v>-23103</v>
      </c>
    </row>
    <row r="7" spans="1:4">
      <c r="A7" s="4" t="s">
        <v>99</v>
      </c>
      <c r="B7" s="5" t="n">
        <v>-50178</v>
      </c>
      <c r="C7" s="5" t="n">
        <v>-17583</v>
      </c>
      <c r="D7" s="5" t="n">
        <v>-23103</v>
      </c>
    </row>
    <row r="8" spans="1:4">
      <c r="A8" s="4" t="s">
        <v>100</v>
      </c>
      <c r="B8" s="7" t="n">
        <v>44582</v>
      </c>
      <c r="C8" s="7" t="n">
        <v>76344</v>
      </c>
      <c r="D8" s="7" t="n">
        <v>489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74</v>
      </c>
    </row>
    <row r="3" spans="1:4">
      <c r="A3" s="3" t="s">
        <v>178</v>
      </c>
    </row>
    <row r="4" spans="1:4">
      <c r="A4" s="4" t="s">
        <v>470</v>
      </c>
      <c r="B4" s="7" t="n">
        <v>29642</v>
      </c>
      <c r="C4" s="7" t="n">
        <v>27989</v>
      </c>
      <c r="D4" s="7" t="n">
        <v>28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90</v>
      </c>
    </row>
    <row r="2" spans="1:2">
      <c r="A2" s="3" t="s">
        <v>178</v>
      </c>
    </row>
    <row r="3" spans="1:2">
      <c r="A3" s="5" t="n">
        <v>2017</v>
      </c>
      <c r="B3" s="7" t="n">
        <v>30749</v>
      </c>
    </row>
    <row r="4" spans="1:2">
      <c r="A4" s="5" t="n">
        <v>2018</v>
      </c>
      <c r="B4" s="5" t="n">
        <v>28107</v>
      </c>
    </row>
    <row r="5" spans="1:2">
      <c r="A5" s="5" t="n">
        <v>2019</v>
      </c>
      <c r="B5" s="5" t="n">
        <v>26380</v>
      </c>
    </row>
    <row r="6" spans="1:2">
      <c r="A6" s="5" t="n">
        <v>2020</v>
      </c>
      <c r="B6" s="5" t="n">
        <v>25719</v>
      </c>
    </row>
    <row r="7" spans="1:2">
      <c r="A7" s="5" t="n">
        <v>2021</v>
      </c>
      <c r="B7" s="7" t="n">
        <v>245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72</v>
      </c>
      <c r="B1" s="2" t="s">
        <v>1</v>
      </c>
    </row>
    <row r="2" spans="1:3">
      <c r="B2" s="2" t="s">
        <v>473</v>
      </c>
      <c r="C2" s="2" t="s">
        <v>394</v>
      </c>
    </row>
    <row r="3" spans="1:3">
      <c r="A3" s="3" t="s">
        <v>181</v>
      </c>
    </row>
    <row r="4" spans="1:3">
      <c r="A4" s="4" t="s">
        <v>474</v>
      </c>
      <c r="B4" s="7" t="n">
        <v>13932</v>
      </c>
      <c r="C4" s="7" t="n">
        <v>12165</v>
      </c>
    </row>
    <row r="5" spans="1:3">
      <c r="A5" s="4" t="s">
        <v>475</v>
      </c>
      <c r="B5" s="5" t="n">
        <v>649</v>
      </c>
      <c r="C5" s="5" t="n">
        <v>12569</v>
      </c>
    </row>
    <row r="6" spans="1:3">
      <c r="A6" s="4" t="s">
        <v>476</v>
      </c>
      <c r="B6" s="5" t="n">
        <v>4609</v>
      </c>
      <c r="C6" s="5" t="n">
        <v>5385</v>
      </c>
    </row>
    <row r="7" spans="1:3">
      <c r="A7" s="4" t="s">
        <v>477</v>
      </c>
      <c r="B7" s="5" t="n">
        <v>6101</v>
      </c>
      <c r="C7" s="5" t="n">
        <v>2450</v>
      </c>
    </row>
    <row r="8" spans="1:3">
      <c r="A8" s="4" t="s">
        <v>478</v>
      </c>
      <c r="B8" s="5" t="n">
        <v>3134</v>
      </c>
      <c r="C8" s="5" t="n">
        <v>2097</v>
      </c>
    </row>
    <row r="9" spans="1:3">
      <c r="A9" s="4" t="s">
        <v>479</v>
      </c>
      <c r="B9" s="5" t="n">
        <v>14129</v>
      </c>
      <c r="C9" s="5" t="n">
        <v>9213</v>
      </c>
    </row>
    <row r="10" spans="1:3">
      <c r="A10" s="4" t="s">
        <v>34</v>
      </c>
      <c r="B10" s="5" t="n">
        <v>42554</v>
      </c>
      <c r="C10" s="5" t="n">
        <v>43879</v>
      </c>
    </row>
    <row r="11" spans="1:3">
      <c r="A11" s="4" t="s">
        <v>480</v>
      </c>
      <c r="B11" s="7" t="n">
        <v>3100</v>
      </c>
      <c r="C11" s="7" t="n">
        <v>0</v>
      </c>
    </row>
    <row r="12" spans="1:3">
      <c r="A12" s="4" t="s">
        <v>402</v>
      </c>
      <c r="B12"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55"/>
    <col customWidth="1" max="3" min="3" width="14"/>
  </cols>
  <sheetData>
    <row r="1" spans="1:3">
      <c r="A1" s="1" t="s">
        <v>481</v>
      </c>
      <c r="B1" s="2" t="s">
        <v>1</v>
      </c>
    </row>
    <row r="2" spans="1:3">
      <c r="B2" s="2" t="s">
        <v>2</v>
      </c>
      <c r="C2" s="2" t="s">
        <v>30</v>
      </c>
    </row>
    <row r="3" spans="1:3">
      <c r="A3" s="3" t="s">
        <v>482</v>
      </c>
    </row>
    <row r="4" spans="1:3">
      <c r="A4" s="4" t="s">
        <v>483</v>
      </c>
      <c r="B4" s="7" t="n">
        <v>811413</v>
      </c>
      <c r="C4" s="7" t="n">
        <v>671512</v>
      </c>
    </row>
    <row r="5" spans="1:3">
      <c r="A5" s="4" t="s">
        <v>484</v>
      </c>
      <c r="B5" s="5" t="n">
        <v>-281981</v>
      </c>
      <c r="C5" s="5" t="n">
        <v>-241776</v>
      </c>
    </row>
    <row r="6" spans="1:3">
      <c r="A6" s="4" t="s">
        <v>485</v>
      </c>
      <c r="B6" s="5" t="n">
        <v>529432</v>
      </c>
      <c r="C6" s="5" t="n">
        <v>429736</v>
      </c>
    </row>
    <row r="7" spans="1:3">
      <c r="A7" s="4" t="s">
        <v>486</v>
      </c>
    </row>
    <row r="8" spans="1:3">
      <c r="A8" s="3" t="s">
        <v>482</v>
      </c>
    </row>
    <row r="9" spans="1:3">
      <c r="A9" s="4" t="s">
        <v>483</v>
      </c>
      <c r="B9" s="7" t="n">
        <v>174168</v>
      </c>
      <c r="C9" s="5" t="n">
        <v>140177</v>
      </c>
    </row>
    <row r="10" spans="1:3">
      <c r="A10" s="4" t="s">
        <v>487</v>
      </c>
    </row>
    <row r="11" spans="1:3">
      <c r="A11" s="3" t="s">
        <v>482</v>
      </c>
    </row>
    <row r="12" spans="1:3">
      <c r="A12" s="4" t="s">
        <v>488</v>
      </c>
      <c r="B12" s="4" t="s">
        <v>489</v>
      </c>
    </row>
    <row r="13" spans="1:3">
      <c r="A13" s="4" t="s">
        <v>490</v>
      </c>
    </row>
    <row r="14" spans="1:3">
      <c r="A14" s="3" t="s">
        <v>482</v>
      </c>
    </row>
    <row r="15" spans="1:3">
      <c r="A15" s="4" t="s">
        <v>488</v>
      </c>
      <c r="B15" s="4" t="s">
        <v>491</v>
      </c>
    </row>
    <row r="16" spans="1:3">
      <c r="A16" s="4" t="s">
        <v>492</v>
      </c>
    </row>
    <row r="17" spans="1:3">
      <c r="A17" s="3" t="s">
        <v>482</v>
      </c>
    </row>
    <row r="18" spans="1:3">
      <c r="A18" s="4" t="s">
        <v>483</v>
      </c>
      <c r="B18" s="7" t="n">
        <v>178872</v>
      </c>
      <c r="C18" s="5" t="n">
        <v>159433</v>
      </c>
    </row>
    <row r="19" spans="1:3">
      <c r="A19" s="4" t="s">
        <v>493</v>
      </c>
    </row>
    <row r="20" spans="1:3">
      <c r="A20" s="3" t="s">
        <v>482</v>
      </c>
    </row>
    <row r="21" spans="1:3">
      <c r="A21" s="4" t="s">
        <v>488</v>
      </c>
      <c r="B21" s="4" t="s">
        <v>364</v>
      </c>
    </row>
    <row r="22" spans="1:3">
      <c r="A22" s="4" t="s">
        <v>494</v>
      </c>
    </row>
    <row r="23" spans="1:3">
      <c r="A23" s="3" t="s">
        <v>482</v>
      </c>
    </row>
    <row r="24" spans="1:3">
      <c r="A24" s="4" t="s">
        <v>488</v>
      </c>
      <c r="B24" s="4" t="s">
        <v>353</v>
      </c>
    </row>
    <row r="25" spans="1:3">
      <c r="A25" s="4" t="s">
        <v>495</v>
      </c>
    </row>
    <row r="26" spans="1:3">
      <c r="A26" s="3" t="s">
        <v>482</v>
      </c>
    </row>
    <row r="27" spans="1:3">
      <c r="A27" s="4" t="s">
        <v>495</v>
      </c>
      <c r="B27" s="4" t="s">
        <v>496</v>
      </c>
    </row>
    <row r="28" spans="1:3">
      <c r="A28" s="4" t="s">
        <v>483</v>
      </c>
      <c r="B28" s="7" t="n">
        <v>365707</v>
      </c>
      <c r="C28" s="5" t="n">
        <v>318852</v>
      </c>
    </row>
    <row r="29" spans="1:3">
      <c r="A29" s="4" t="s">
        <v>497</v>
      </c>
    </row>
    <row r="30" spans="1:3">
      <c r="A30" s="3" t="s">
        <v>482</v>
      </c>
    </row>
    <row r="31" spans="1:3">
      <c r="A31" s="4" t="s">
        <v>483</v>
      </c>
      <c r="B31" s="7" t="n">
        <v>92666</v>
      </c>
      <c r="C31" s="7" t="n">
        <v>530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98</v>
      </c>
      <c r="B1" s="2" t="s">
        <v>1</v>
      </c>
    </row>
    <row r="2" spans="1:5">
      <c r="B2" s="2" t="s">
        <v>2</v>
      </c>
      <c r="C2" s="2" t="s">
        <v>30</v>
      </c>
      <c r="D2" s="2" t="s">
        <v>74</v>
      </c>
      <c r="E2" s="2" t="s">
        <v>438</v>
      </c>
    </row>
    <row r="3" spans="1:5">
      <c r="A3" s="3" t="s">
        <v>482</v>
      </c>
    </row>
    <row r="4" spans="1:5">
      <c r="A4" s="4" t="s">
        <v>499</v>
      </c>
      <c r="B4" s="7" t="n">
        <v>26400</v>
      </c>
      <c r="C4" s="7" t="n">
        <v>17800</v>
      </c>
    </row>
    <row r="5" spans="1:5">
      <c r="A5" s="4" t="s">
        <v>500</v>
      </c>
      <c r="B5" s="7" t="n">
        <v>55600</v>
      </c>
      <c r="C5" s="7" t="n">
        <v>50700</v>
      </c>
      <c r="D5" s="7" t="n">
        <v>48400</v>
      </c>
    </row>
    <row r="6" spans="1:5">
      <c r="A6" s="4" t="s">
        <v>406</v>
      </c>
    </row>
    <row r="7" spans="1:5">
      <c r="A7" s="3" t="s">
        <v>482</v>
      </c>
    </row>
    <row r="8" spans="1:5">
      <c r="A8" s="4" t="s">
        <v>410</v>
      </c>
      <c r="E8" s="7" t="n">
        <v>968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187</v>
      </c>
    </row>
    <row r="3" spans="1:3">
      <c r="A3" s="4" t="s">
        <v>502</v>
      </c>
      <c r="B3" s="7" t="n">
        <v>26171</v>
      </c>
      <c r="C3" s="7" t="n">
        <v>26944</v>
      </c>
    </row>
    <row r="4" spans="1:3">
      <c r="A4" s="4" t="s">
        <v>503</v>
      </c>
      <c r="B4" s="5" t="n">
        <v>59258</v>
      </c>
      <c r="C4" s="5" t="n">
        <v>46705</v>
      </c>
    </row>
    <row r="5" spans="1:3">
      <c r="A5" s="4" t="s">
        <v>504</v>
      </c>
      <c r="B5" s="5" t="n">
        <v>5718</v>
      </c>
      <c r="C5" s="5" t="n">
        <v>6819</v>
      </c>
    </row>
    <row r="6" spans="1:3">
      <c r="A6" s="4" t="s">
        <v>505</v>
      </c>
      <c r="B6" s="5" t="n">
        <v>3102</v>
      </c>
      <c r="C6" s="5" t="n">
        <v>3541</v>
      </c>
    </row>
    <row r="7" spans="1:3">
      <c r="A7" s="4" t="s">
        <v>506</v>
      </c>
      <c r="B7" s="5" t="n">
        <v>2376</v>
      </c>
      <c r="C7" s="5" t="n">
        <v>2575</v>
      </c>
    </row>
    <row r="8" spans="1:3">
      <c r="A8" s="4" t="s">
        <v>507</v>
      </c>
      <c r="B8" s="5" t="n">
        <v>2985</v>
      </c>
      <c r="C8" s="5" t="n">
        <v>869</v>
      </c>
    </row>
    <row r="9" spans="1:3">
      <c r="A9" s="4" t="s">
        <v>508</v>
      </c>
      <c r="B9" s="5" t="n">
        <v>25790</v>
      </c>
      <c r="C9" s="5" t="n">
        <v>27323</v>
      </c>
    </row>
    <row r="10" spans="1:3">
      <c r="A10" s="4" t="s">
        <v>44</v>
      </c>
      <c r="B10" s="7" t="n">
        <v>125400</v>
      </c>
      <c r="C10" s="7" t="n">
        <v>1147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187</v>
      </c>
    </row>
    <row r="3" spans="1:3">
      <c r="A3" s="4" t="s">
        <v>510</v>
      </c>
      <c r="B3" s="7" t="n">
        <v>14688</v>
      </c>
      <c r="C3" s="7" t="n">
        <v>12395</v>
      </c>
    </row>
    <row r="4" spans="1:3">
      <c r="A4" s="4" t="s">
        <v>511</v>
      </c>
      <c r="B4" s="5" t="n">
        <v>4796</v>
      </c>
      <c r="C4" s="5" t="n">
        <v>4214</v>
      </c>
    </row>
    <row r="5" spans="1:3">
      <c r="A5" s="4" t="s">
        <v>512</v>
      </c>
      <c r="B5" s="5" t="n">
        <v>3081</v>
      </c>
      <c r="C5" s="5" t="n">
        <v>1916</v>
      </c>
    </row>
    <row r="6" spans="1:3">
      <c r="A6" s="4" t="s">
        <v>513</v>
      </c>
      <c r="B6" s="5" t="n">
        <v>4733</v>
      </c>
      <c r="C6" s="5" t="n">
        <v>0</v>
      </c>
    </row>
    <row r="7" spans="1:3">
      <c r="A7" s="4" t="s">
        <v>514</v>
      </c>
      <c r="B7" s="5" t="n">
        <v>1440</v>
      </c>
      <c r="C7" s="5" t="n">
        <v>1209</v>
      </c>
    </row>
    <row r="8" spans="1:3">
      <c r="A8" s="4" t="s">
        <v>46</v>
      </c>
      <c r="B8" s="7" t="n">
        <v>28738</v>
      </c>
      <c r="C8" s="7" t="n">
        <v>197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7" t="n">
        <v>16572</v>
      </c>
      <c r="C3" s="7" t="n">
        <v>18363</v>
      </c>
    </row>
    <row r="4" spans="1:3">
      <c r="A4" s="4" t="s">
        <v>510</v>
      </c>
      <c r="B4" s="5" t="n">
        <v>14353</v>
      </c>
      <c r="C4" s="5" t="n">
        <v>12071</v>
      </c>
    </row>
    <row r="5" spans="1:3">
      <c r="A5" s="4" t="s">
        <v>513</v>
      </c>
      <c r="B5" s="5" t="n">
        <v>7546</v>
      </c>
      <c r="C5" s="5" t="n">
        <v>8573</v>
      </c>
    </row>
    <row r="6" spans="1:3">
      <c r="A6" s="4" t="s">
        <v>518</v>
      </c>
      <c r="B6" s="5" t="n">
        <v>2793</v>
      </c>
      <c r="C6" s="5" t="n">
        <v>1172</v>
      </c>
    </row>
    <row r="7" spans="1:3">
      <c r="A7" s="4" t="s">
        <v>519</v>
      </c>
      <c r="B7" s="5" t="n">
        <v>1096</v>
      </c>
      <c r="C7" s="5" t="n">
        <v>545</v>
      </c>
    </row>
    <row r="8" spans="1:3">
      <c r="A8" s="4" t="s">
        <v>520</v>
      </c>
      <c r="B8" s="5" t="n">
        <v>3733</v>
      </c>
      <c r="C8" s="5" t="n">
        <v>2064</v>
      </c>
    </row>
    <row r="9" spans="1:3">
      <c r="A9" s="4" t="s">
        <v>514</v>
      </c>
      <c r="B9" s="5" t="n">
        <v>5955</v>
      </c>
      <c r="C9" s="5" t="n">
        <v>1394</v>
      </c>
    </row>
    <row r="10" spans="1:3">
      <c r="A10" s="4" t="s">
        <v>50</v>
      </c>
      <c r="B10" s="7" t="n">
        <v>52048</v>
      </c>
      <c r="C10" s="7" t="n">
        <v>441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522</v>
      </c>
    </row>
    <row r="3" spans="1:3">
      <c r="A3" s="4" t="s">
        <v>523</v>
      </c>
      <c r="B3" s="7" t="n">
        <v>-10241</v>
      </c>
      <c r="C3" s="7" t="n">
        <v>-14439</v>
      </c>
    </row>
    <row r="4" spans="1:3">
      <c r="A4" s="4" t="s">
        <v>524</v>
      </c>
      <c r="B4" s="5" t="n">
        <v>1064759</v>
      </c>
      <c r="C4" s="5" t="n">
        <v>915211</v>
      </c>
    </row>
    <row r="5" spans="1:3">
      <c r="A5" s="4" t="s">
        <v>525</v>
      </c>
      <c r="B5" s="5" t="n">
        <v>10750</v>
      </c>
      <c r="C5" s="5" t="n">
        <v>9550</v>
      </c>
    </row>
    <row r="6" spans="1:3">
      <c r="A6" s="4" t="s">
        <v>526</v>
      </c>
      <c r="B6" s="5" t="n">
        <v>1054009</v>
      </c>
      <c r="C6" s="5" t="n">
        <v>905661</v>
      </c>
    </row>
    <row r="7" spans="1:3">
      <c r="A7" s="4" t="s">
        <v>527</v>
      </c>
    </row>
    <row r="8" spans="1:3">
      <c r="A8" s="3" t="s">
        <v>522</v>
      </c>
    </row>
    <row r="9" spans="1:3">
      <c r="A9" s="4" t="s">
        <v>378</v>
      </c>
      <c r="B9" s="7" t="n">
        <v>1075000</v>
      </c>
      <c r="C9" s="7" t="n">
        <v>9296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528</v>
      </c>
      <c r="B1" s="2" t="s">
        <v>529</v>
      </c>
      <c r="C1" s="2" t="s">
        <v>530</v>
      </c>
      <c r="D1" s="2" t="s">
        <v>2</v>
      </c>
      <c r="E1" s="2" t="s">
        <v>30</v>
      </c>
      <c r="F1" s="2" t="s">
        <v>74</v>
      </c>
      <c r="G1" s="2" t="s">
        <v>531</v>
      </c>
    </row>
    <row r="2" spans="1:7">
      <c r="A2" s="3" t="s">
        <v>532</v>
      </c>
    </row>
    <row r="3" spans="1:7">
      <c r="A3" s="4" t="s">
        <v>43</v>
      </c>
      <c r="D3" s="7" t="n">
        <v>76000000</v>
      </c>
      <c r="E3" s="7" t="n">
        <v>24000000</v>
      </c>
    </row>
    <row r="4" spans="1:7">
      <c r="A4" s="4" t="s">
        <v>533</v>
      </c>
      <c r="D4" s="5" t="n">
        <v>6700000</v>
      </c>
    </row>
    <row r="5" spans="1:7">
      <c r="A5" s="4" t="s">
        <v>534</v>
      </c>
      <c r="D5" s="5" t="n">
        <v>2700000</v>
      </c>
    </row>
    <row r="6" spans="1:7">
      <c r="A6" s="4" t="s">
        <v>81</v>
      </c>
      <c r="D6" s="5" t="n">
        <v>-11117000</v>
      </c>
      <c r="E6" s="5" t="n">
        <v>0</v>
      </c>
      <c r="F6" s="7" t="n">
        <v>0</v>
      </c>
    </row>
    <row r="7" spans="1:7">
      <c r="A7" s="4" t="s">
        <v>535</v>
      </c>
      <c r="D7" s="5" t="n">
        <v>2200000</v>
      </c>
      <c r="E7" s="5" t="n">
        <v>2200000</v>
      </c>
      <c r="F7" s="5" t="n">
        <v>1900000</v>
      </c>
    </row>
    <row r="8" spans="1:7">
      <c r="A8" s="4" t="s">
        <v>536</v>
      </c>
      <c r="D8" s="5" t="n">
        <v>1300000</v>
      </c>
      <c r="E8" s="7" t="n">
        <v>1400000</v>
      </c>
      <c r="F8" s="7" t="n">
        <v>1100000</v>
      </c>
    </row>
    <row r="9" spans="1:7">
      <c r="A9" s="4" t="s">
        <v>537</v>
      </c>
    </row>
    <row r="10" spans="1:7">
      <c r="A10" s="3" t="s">
        <v>532</v>
      </c>
    </row>
    <row r="11" spans="1:7">
      <c r="A11" s="4" t="s">
        <v>538</v>
      </c>
      <c r="D11" s="7" t="n">
        <v>1300000000</v>
      </c>
    </row>
    <row r="12" spans="1:7">
      <c r="A12" s="4" t="s">
        <v>539</v>
      </c>
    </row>
    <row r="13" spans="1:7">
      <c r="A13" s="3" t="s">
        <v>532</v>
      </c>
    </row>
    <row r="14" spans="1:7">
      <c r="A14" s="4" t="s">
        <v>540</v>
      </c>
      <c r="C14" s="4" t="s">
        <v>541</v>
      </c>
      <c r="D14" s="4" t="s">
        <v>542</v>
      </c>
    </row>
    <row r="15" spans="1:7">
      <c r="A15" s="4" t="s">
        <v>543</v>
      </c>
    </row>
    <row r="16" spans="1:7">
      <c r="A16" s="3" t="s">
        <v>532</v>
      </c>
    </row>
    <row r="17" spans="1:7">
      <c r="A17" s="4" t="s">
        <v>544</v>
      </c>
      <c r="D17" s="4" t="s">
        <v>465</v>
      </c>
    </row>
    <row r="18" spans="1:7">
      <c r="A18" s="4" t="s">
        <v>538</v>
      </c>
      <c r="C18" s="7" t="n">
        <v>955000000</v>
      </c>
      <c r="D18" s="7" t="n">
        <v>1100000000</v>
      </c>
    </row>
    <row r="19" spans="1:7">
      <c r="A19" s="4" t="s">
        <v>540</v>
      </c>
      <c r="D19" s="4" t="s">
        <v>545</v>
      </c>
    </row>
    <row r="20" spans="1:7">
      <c r="A20" s="4" t="s">
        <v>546</v>
      </c>
      <c r="D20" s="7" t="n">
        <v>2700000</v>
      </c>
    </row>
    <row r="21" spans="1:7">
      <c r="A21" s="4" t="s">
        <v>547</v>
      </c>
      <c r="D21" s="4" t="s">
        <v>548</v>
      </c>
      <c r="E21" s="4" t="s">
        <v>549</v>
      </c>
      <c r="F21" s="4" t="s">
        <v>550</v>
      </c>
    </row>
    <row r="22" spans="1:7">
      <c r="A22" s="4" t="s">
        <v>551</v>
      </c>
      <c r="D22" s="4" t="s">
        <v>552</v>
      </c>
      <c r="E22" s="4" t="s">
        <v>549</v>
      </c>
      <c r="F22" s="4" t="s">
        <v>552</v>
      </c>
    </row>
    <row r="23" spans="1:7">
      <c r="A23" s="4" t="s">
        <v>553</v>
      </c>
    </row>
    <row r="24" spans="1:7">
      <c r="A24" s="3" t="s">
        <v>532</v>
      </c>
    </row>
    <row r="25" spans="1:7">
      <c r="A25" s="4" t="s">
        <v>554</v>
      </c>
      <c r="B25" s="4" t="s">
        <v>555</v>
      </c>
      <c r="D25" s="4" t="s">
        <v>556</v>
      </c>
    </row>
    <row r="26" spans="1:7">
      <c r="A26" s="4" t="s">
        <v>557</v>
      </c>
    </row>
    <row r="27" spans="1:7">
      <c r="A27" s="3" t="s">
        <v>532</v>
      </c>
    </row>
    <row r="28" spans="1:7">
      <c r="A28" s="4" t="s">
        <v>554</v>
      </c>
      <c r="B28" s="4" t="s">
        <v>558</v>
      </c>
      <c r="D28" s="4" t="s">
        <v>555</v>
      </c>
    </row>
    <row r="29" spans="1:7">
      <c r="A29" s="4" t="s">
        <v>559</v>
      </c>
    </row>
    <row r="30" spans="1:7">
      <c r="A30" s="3" t="s">
        <v>532</v>
      </c>
    </row>
    <row r="31" spans="1:7">
      <c r="A31" s="4" t="s">
        <v>554</v>
      </c>
      <c r="B31" s="4" t="s">
        <v>560</v>
      </c>
      <c r="D31" s="4" t="s">
        <v>558</v>
      </c>
    </row>
    <row r="32" spans="1:7">
      <c r="A32" s="4" t="s">
        <v>561</v>
      </c>
    </row>
    <row r="33" spans="1:7">
      <c r="A33" s="3" t="s">
        <v>532</v>
      </c>
    </row>
    <row r="34" spans="1:7">
      <c r="A34" s="4" t="s">
        <v>554</v>
      </c>
      <c r="B34" s="4" t="s">
        <v>548</v>
      </c>
      <c r="D34" s="4" t="s">
        <v>560</v>
      </c>
    </row>
    <row r="35" spans="1:7">
      <c r="A35" s="4" t="s">
        <v>562</v>
      </c>
    </row>
    <row r="36" spans="1:7">
      <c r="A36" s="3" t="s">
        <v>532</v>
      </c>
    </row>
    <row r="37" spans="1:7">
      <c r="A37" s="4" t="s">
        <v>547</v>
      </c>
      <c r="D37" s="4" t="s">
        <v>563</v>
      </c>
      <c r="E37" s="4" t="s">
        <v>564</v>
      </c>
    </row>
    <row r="38" spans="1:7">
      <c r="A38" s="4" t="s">
        <v>565</v>
      </c>
    </row>
    <row r="39" spans="1:7">
      <c r="A39" s="3" t="s">
        <v>532</v>
      </c>
    </row>
    <row r="40" spans="1:7">
      <c r="A40" s="4" t="s">
        <v>538</v>
      </c>
      <c r="C40" s="7" t="n">
        <v>100000000</v>
      </c>
      <c r="D40" s="7" t="n">
        <v>225000000</v>
      </c>
      <c r="G40" s="7" t="n">
        <v>225000000</v>
      </c>
    </row>
    <row r="41" spans="1:7">
      <c r="A41" s="4" t="s">
        <v>43</v>
      </c>
      <c r="D41" s="5" t="n">
        <v>76000000</v>
      </c>
    </row>
    <row r="42" spans="1:7">
      <c r="A42" s="4" t="s">
        <v>566</v>
      </c>
      <c r="D42" s="7" t="n">
        <v>149000000</v>
      </c>
      <c r="E42" s="7" t="n">
        <v>76000000</v>
      </c>
    </row>
    <row r="43" spans="1:7">
      <c r="A43" s="4" t="s">
        <v>547</v>
      </c>
      <c r="F43" s="4" t="s">
        <v>567</v>
      </c>
    </row>
    <row r="44" spans="1:7">
      <c r="A44" s="4" t="s">
        <v>551</v>
      </c>
      <c r="D44" s="4" t="s">
        <v>568</v>
      </c>
      <c r="E44" s="4" t="s">
        <v>550</v>
      </c>
      <c r="F44" s="4" t="s">
        <v>567</v>
      </c>
    </row>
    <row r="45" spans="1:7">
      <c r="A45" s="4" t="s">
        <v>569</v>
      </c>
    </row>
    <row r="46" spans="1:7">
      <c r="A46" s="3" t="s">
        <v>532</v>
      </c>
    </row>
    <row r="47" spans="1:7">
      <c r="A47" s="4" t="s">
        <v>554</v>
      </c>
      <c r="D47" s="4" t="s">
        <v>570</v>
      </c>
    </row>
    <row r="48" spans="1:7">
      <c r="A48" s="4" t="s">
        <v>571</v>
      </c>
    </row>
    <row r="49" spans="1:7">
      <c r="A49" s="3" t="s">
        <v>532</v>
      </c>
    </row>
    <row r="50" spans="1:7">
      <c r="A50" s="4" t="s">
        <v>554</v>
      </c>
      <c r="D50" s="4" t="s">
        <v>555</v>
      </c>
      <c r="E50" s="4" t="s">
        <v>555</v>
      </c>
    </row>
    <row r="51" spans="1:7">
      <c r="A51" s="4" t="s">
        <v>572</v>
      </c>
    </row>
    <row r="52" spans="1:7">
      <c r="A52" s="3" t="s">
        <v>532</v>
      </c>
    </row>
    <row r="53" spans="1:7">
      <c r="A53" s="4" t="s">
        <v>554</v>
      </c>
      <c r="D53" s="4" t="s">
        <v>573</v>
      </c>
    </row>
    <row r="54" spans="1:7">
      <c r="A54" s="4" t="s">
        <v>574</v>
      </c>
    </row>
    <row r="55" spans="1:7">
      <c r="A55" s="3" t="s">
        <v>532</v>
      </c>
    </row>
    <row r="56" spans="1:7">
      <c r="A56" s="4" t="s">
        <v>554</v>
      </c>
      <c r="D56" s="4" t="s">
        <v>560</v>
      </c>
      <c r="E56" s="4" t="s">
        <v>560</v>
      </c>
    </row>
    <row r="57" spans="1:7">
      <c r="A57" s="4" t="s">
        <v>575</v>
      </c>
    </row>
    <row r="58" spans="1:7">
      <c r="A58" s="3" t="s">
        <v>532</v>
      </c>
    </row>
    <row r="59" spans="1:7">
      <c r="A59" s="4" t="s">
        <v>576</v>
      </c>
      <c r="B59" s="4" t="s">
        <v>577</v>
      </c>
      <c r="D59" s="4" t="s">
        <v>555</v>
      </c>
    </row>
    <row r="60" spans="1:7">
      <c r="A60" s="4" t="s">
        <v>578</v>
      </c>
    </row>
    <row r="61" spans="1:7">
      <c r="A61" s="3" t="s">
        <v>532</v>
      </c>
    </row>
    <row r="62" spans="1:7">
      <c r="A62" s="4" t="s">
        <v>576</v>
      </c>
      <c r="B62" s="4" t="s">
        <v>579</v>
      </c>
      <c r="D62" s="4" t="s">
        <v>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4"/>
    <col customWidth="1" max="6" min="6" width="37"/>
    <col customWidth="1" max="7" min="7" width="20"/>
  </cols>
  <sheetData>
    <row r="1" spans="1:7">
      <c r="A1" s="1" t="s">
        <v>101</v>
      </c>
      <c r="B1" s="2" t="s">
        <v>102</v>
      </c>
      <c r="C1" s="2" t="s">
        <v>103</v>
      </c>
      <c r="D1" s="2" t="s">
        <v>104</v>
      </c>
      <c r="E1" s="2" t="s">
        <v>105</v>
      </c>
      <c r="F1" s="2" t="s">
        <v>106</v>
      </c>
      <c r="G1" s="2" t="s">
        <v>107</v>
      </c>
    </row>
    <row r="2" spans="1:7">
      <c r="A2" s="4" t="s">
        <v>108</v>
      </c>
      <c r="B2" s="7" t="n">
        <v>889137</v>
      </c>
      <c r="C2" s="7" t="n">
        <v>65</v>
      </c>
      <c r="D2" s="7" t="n">
        <v>1270198</v>
      </c>
      <c r="E2" s="7" t="n">
        <v>0</v>
      </c>
      <c r="F2" s="7" t="n">
        <v>1416</v>
      </c>
      <c r="G2" s="7" t="n">
        <v>-382542</v>
      </c>
    </row>
    <row r="3" spans="1:7">
      <c r="A3" s="4" t="s">
        <v>109</v>
      </c>
      <c r="C3" s="5" t="n">
        <v>65302814</v>
      </c>
    </row>
    <row r="4" spans="1:7">
      <c r="A4" s="3" t="s">
        <v>110</v>
      </c>
    </row>
    <row r="5" spans="1:7">
      <c r="A5" s="4" t="s">
        <v>111</v>
      </c>
      <c r="B5" s="5" t="n">
        <v>7922</v>
      </c>
      <c r="D5" s="5" t="n">
        <v>7922</v>
      </c>
    </row>
    <row r="6" spans="1:7">
      <c r="A6" s="4" t="s">
        <v>112</v>
      </c>
      <c r="B6" s="5" t="n">
        <v>17422</v>
      </c>
      <c r="C6" s="7" t="n">
        <v>2</v>
      </c>
      <c r="D6" s="5" t="n">
        <v>17420</v>
      </c>
    </row>
    <row r="7" spans="1:7">
      <c r="A7" s="4" t="s">
        <v>113</v>
      </c>
      <c r="C7" s="5" t="n">
        <v>1212458</v>
      </c>
    </row>
    <row r="8" spans="1:7">
      <c r="A8" s="4" t="s">
        <v>114</v>
      </c>
      <c r="B8" s="5" t="n">
        <v>9123</v>
      </c>
      <c r="D8" s="5" t="n">
        <v>9123</v>
      </c>
    </row>
    <row r="9" spans="1:7">
      <c r="A9" s="4" t="s">
        <v>115</v>
      </c>
      <c r="B9" s="5" t="n">
        <v>-221577</v>
      </c>
      <c r="E9" s="5" t="n">
        <v>-221577</v>
      </c>
    </row>
    <row r="10" spans="1:7">
      <c r="A10" s="4" t="s">
        <v>116</v>
      </c>
      <c r="B10" s="5" t="n">
        <v>221600</v>
      </c>
      <c r="C10" s="7" t="n">
        <v>-5</v>
      </c>
      <c r="D10" s="5" t="n">
        <v>-221572</v>
      </c>
      <c r="E10" s="5" t="n">
        <v>221577</v>
      </c>
    </row>
    <row r="11" spans="1:7">
      <c r="A11" s="4" t="s">
        <v>117</v>
      </c>
      <c r="C11" s="5" t="n">
        <v>-4980470</v>
      </c>
    </row>
    <row r="12" spans="1:7">
      <c r="A12" s="4" t="s">
        <v>118</v>
      </c>
      <c r="B12" s="5" t="n">
        <v>-23103</v>
      </c>
      <c r="F12" s="5" t="n">
        <v>-23103</v>
      </c>
    </row>
    <row r="13" spans="1:7">
      <c r="A13" s="4" t="s">
        <v>86</v>
      </c>
      <c r="B13" s="5" t="n">
        <v>72035</v>
      </c>
      <c r="G13" s="5" t="n">
        <v>72035</v>
      </c>
    </row>
    <row r="14" spans="1:7">
      <c r="A14" s="4" t="s">
        <v>119</v>
      </c>
      <c r="B14" s="5" t="n">
        <v>750959</v>
      </c>
      <c r="C14" s="7" t="n">
        <v>62</v>
      </c>
      <c r="D14" s="5" t="n">
        <v>1083091</v>
      </c>
      <c r="E14" s="5" t="n">
        <v>0</v>
      </c>
      <c r="F14" s="5" t="n">
        <v>-21687</v>
      </c>
      <c r="G14" s="5" t="n">
        <v>-310507</v>
      </c>
    </row>
    <row r="15" spans="1:7">
      <c r="A15" s="4" t="s">
        <v>120</v>
      </c>
      <c r="C15" s="5" t="n">
        <v>61534802</v>
      </c>
    </row>
    <row r="16" spans="1:7">
      <c r="A16" s="3" t="s">
        <v>110</v>
      </c>
    </row>
    <row r="17" spans="1:7">
      <c r="A17" s="4" t="s">
        <v>111</v>
      </c>
      <c r="B17" s="5" t="n">
        <v>9200</v>
      </c>
      <c r="D17" s="5" t="n">
        <v>9200</v>
      </c>
    </row>
    <row r="18" spans="1:7">
      <c r="A18" s="4" t="s">
        <v>112</v>
      </c>
      <c r="B18" s="5" t="n">
        <v>9811</v>
      </c>
      <c r="D18" s="5" t="n">
        <v>9811</v>
      </c>
    </row>
    <row r="19" spans="1:7">
      <c r="A19" s="4" t="s">
        <v>113</v>
      </c>
      <c r="C19" s="5" t="n">
        <v>694381</v>
      </c>
    </row>
    <row r="20" spans="1:7">
      <c r="A20" s="4" t="s">
        <v>114</v>
      </c>
      <c r="B20" s="5" t="n">
        <v>9397</v>
      </c>
      <c r="D20" s="5" t="n">
        <v>9397</v>
      </c>
    </row>
    <row r="21" spans="1:7">
      <c r="A21" s="4" t="s">
        <v>115</v>
      </c>
      <c r="B21" s="5" t="n">
        <v>-128103</v>
      </c>
      <c r="E21" s="5" t="n">
        <v>-128103</v>
      </c>
    </row>
    <row r="22" spans="1:7">
      <c r="A22" s="4" t="s">
        <v>116</v>
      </c>
      <c r="C22" s="7" t="n">
        <v>-2</v>
      </c>
      <c r="D22" s="5" t="n">
        <v>-128101</v>
      </c>
      <c r="E22" s="5" t="n">
        <v>-128103</v>
      </c>
    </row>
    <row r="23" spans="1:7">
      <c r="A23" s="4" t="s">
        <v>117</v>
      </c>
      <c r="C23" s="5" t="n">
        <v>-2221047</v>
      </c>
    </row>
    <row r="24" spans="1:7">
      <c r="A24" s="4" t="s">
        <v>118</v>
      </c>
      <c r="B24" s="5" t="n">
        <v>-17583</v>
      </c>
      <c r="F24" s="5" t="n">
        <v>-17583</v>
      </c>
    </row>
    <row r="25" spans="1:7">
      <c r="A25" s="4" t="s">
        <v>86</v>
      </c>
      <c r="B25" s="5" t="n">
        <v>93927</v>
      </c>
      <c r="G25" s="5" t="n">
        <v>93927</v>
      </c>
    </row>
    <row r="26" spans="1:7">
      <c r="A26" s="4" t="s">
        <v>121</v>
      </c>
      <c r="B26" s="5" t="n">
        <v>727608</v>
      </c>
      <c r="C26" s="7" t="n">
        <v>60</v>
      </c>
      <c r="D26" s="5" t="n">
        <v>983398</v>
      </c>
      <c r="E26" s="5" t="n">
        <v>0</v>
      </c>
      <c r="F26" s="5" t="n">
        <v>-39270</v>
      </c>
      <c r="G26" s="5" t="n">
        <v>-216580</v>
      </c>
    </row>
    <row r="27" spans="1:7">
      <c r="A27" s="4" t="s">
        <v>122</v>
      </c>
      <c r="C27" s="5" t="n">
        <v>60008136</v>
      </c>
    </row>
    <row r="28" spans="1:7">
      <c r="A28" s="3" t="s">
        <v>110</v>
      </c>
    </row>
    <row r="29" spans="1:7">
      <c r="A29" s="4" t="s">
        <v>111</v>
      </c>
      <c r="B29" s="5" t="n">
        <v>11646</v>
      </c>
      <c r="D29" s="5" t="n">
        <v>11646</v>
      </c>
    </row>
    <row r="30" spans="1:7">
      <c r="A30" s="4" t="s">
        <v>112</v>
      </c>
      <c r="B30" s="5" t="n">
        <v>11679</v>
      </c>
      <c r="C30" s="7" t="n">
        <v>1</v>
      </c>
      <c r="D30" s="5" t="n">
        <v>11678</v>
      </c>
    </row>
    <row r="31" spans="1:7">
      <c r="A31" s="4" t="s">
        <v>113</v>
      </c>
      <c r="C31" s="5" t="n">
        <v>761452</v>
      </c>
    </row>
    <row r="32" spans="1:7">
      <c r="A32" s="4" t="s">
        <v>114</v>
      </c>
      <c r="B32" s="5" t="n">
        <v>12891</v>
      </c>
      <c r="D32" s="5" t="n">
        <v>12891</v>
      </c>
    </row>
    <row r="33" spans="1:7">
      <c r="A33" s="4" t="s">
        <v>123</v>
      </c>
      <c r="B33" s="5" t="n">
        <v>-7747</v>
      </c>
      <c r="D33" s="5" t="n">
        <v>-7747</v>
      </c>
    </row>
    <row r="34" spans="1:7">
      <c r="A34" s="4" t="s">
        <v>124</v>
      </c>
      <c r="C34" s="5" t="n">
        <v>-113801</v>
      </c>
    </row>
    <row r="35" spans="1:7">
      <c r="A35" s="4" t="s">
        <v>115</v>
      </c>
      <c r="B35" s="5" t="n">
        <v>-112792</v>
      </c>
      <c r="E35" s="5" t="n">
        <v>-112792</v>
      </c>
    </row>
    <row r="36" spans="1:7">
      <c r="A36" s="4" t="s">
        <v>116</v>
      </c>
      <c r="C36" s="7" t="n">
        <v>-2</v>
      </c>
      <c r="D36" s="5" t="n">
        <v>-112790</v>
      </c>
      <c r="E36" s="5" t="n">
        <v>-112792</v>
      </c>
    </row>
    <row r="37" spans="1:7">
      <c r="A37" s="4" t="s">
        <v>117</v>
      </c>
      <c r="C37" s="5" t="n">
        <v>-1745505</v>
      </c>
    </row>
    <row r="38" spans="1:7">
      <c r="A38" s="4" t="s">
        <v>118</v>
      </c>
      <c r="B38" s="5" t="n">
        <v>-50178</v>
      </c>
      <c r="F38" s="5" t="n">
        <v>-50178</v>
      </c>
    </row>
    <row r="39" spans="1:7">
      <c r="A39" s="4" t="s">
        <v>86</v>
      </c>
      <c r="B39" s="5" t="n">
        <v>94760</v>
      </c>
      <c r="G39" s="5" t="n">
        <v>94760</v>
      </c>
    </row>
    <row r="40" spans="1:7">
      <c r="A40" s="4" t="s">
        <v>125</v>
      </c>
      <c r="B40" s="7" t="n">
        <v>687867</v>
      </c>
      <c r="C40" s="7" t="n">
        <v>59</v>
      </c>
      <c r="D40" s="7" t="n">
        <v>899076</v>
      </c>
      <c r="E40" s="7" t="n">
        <v>0</v>
      </c>
      <c r="F40" s="7" t="n">
        <v>-89448</v>
      </c>
      <c r="G40" s="7" t="n">
        <v>-121820</v>
      </c>
    </row>
    <row r="41" spans="1:7">
      <c r="A41" s="4" t="s">
        <v>126</v>
      </c>
      <c r="C41" s="5" t="n">
        <v>589102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74</v>
      </c>
    </row>
    <row r="3" spans="1:4">
      <c r="A3" s="3" t="s">
        <v>197</v>
      </c>
    </row>
    <row r="4" spans="1:4">
      <c r="A4" s="4" t="s">
        <v>404</v>
      </c>
      <c r="B4" s="7" t="n">
        <v>132846</v>
      </c>
      <c r="C4" s="7" t="n">
        <v>134611</v>
      </c>
      <c r="D4" s="7" t="n">
        <v>110585</v>
      </c>
    </row>
    <row r="5" spans="1:4">
      <c r="A5" s="4" t="s">
        <v>582</v>
      </c>
      <c r="B5" s="5" t="n">
        <v>10351</v>
      </c>
      <c r="C5" s="5" t="n">
        <v>5545</v>
      </c>
      <c r="D5" s="5" t="n">
        <v>1729</v>
      </c>
    </row>
    <row r="6" spans="1:4">
      <c r="A6" s="4" t="s">
        <v>84</v>
      </c>
      <c r="B6" s="7" t="n">
        <v>143197</v>
      </c>
      <c r="C6" s="7" t="n">
        <v>140156</v>
      </c>
      <c r="D6" s="7" t="n">
        <v>1123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3</v>
      </c>
      <c r="B1" s="2" t="s">
        <v>1</v>
      </c>
    </row>
    <row r="2" spans="1:4">
      <c r="B2" s="2" t="s">
        <v>2</v>
      </c>
      <c r="C2" s="2" t="s">
        <v>30</v>
      </c>
      <c r="D2" s="2" t="s">
        <v>74</v>
      </c>
    </row>
    <row r="3" spans="1:4">
      <c r="A3" s="3" t="s">
        <v>584</v>
      </c>
    </row>
    <row r="4" spans="1:4">
      <c r="A4" s="4" t="s">
        <v>585</v>
      </c>
      <c r="B4" s="7" t="n">
        <v>42691</v>
      </c>
      <c r="C4" s="7" t="n">
        <v>29236</v>
      </c>
      <c r="D4" s="7" t="n">
        <v>45628</v>
      </c>
    </row>
    <row r="5" spans="1:4">
      <c r="A5" s="4" t="s">
        <v>586</v>
      </c>
      <c r="B5" s="5" t="n">
        <v>10752</v>
      </c>
      <c r="C5" s="5" t="n">
        <v>8723</v>
      </c>
      <c r="D5" s="5" t="n">
        <v>8753</v>
      </c>
    </row>
    <row r="6" spans="1:4">
      <c r="A6" s="4" t="s">
        <v>582</v>
      </c>
      <c r="B6" s="5" t="n">
        <v>7115</v>
      </c>
      <c r="C6" s="5" t="n">
        <v>9028</v>
      </c>
      <c r="D6" s="5" t="n">
        <v>-726</v>
      </c>
    </row>
    <row r="7" spans="1:4">
      <c r="A7" s="4" t="s">
        <v>584</v>
      </c>
      <c r="B7" s="5" t="n">
        <v>60558</v>
      </c>
      <c r="C7" s="5" t="n">
        <v>46987</v>
      </c>
      <c r="D7" s="5" t="n">
        <v>53655</v>
      </c>
    </row>
    <row r="8" spans="1:4">
      <c r="A8" s="3" t="s">
        <v>587</v>
      </c>
    </row>
    <row r="9" spans="1:4">
      <c r="A9" s="4" t="s">
        <v>585</v>
      </c>
      <c r="B9" s="5" t="n">
        <v>-6463</v>
      </c>
      <c r="C9" s="5" t="n">
        <v>-11014</v>
      </c>
      <c r="D9" s="5" t="n">
        <v>-10497</v>
      </c>
    </row>
    <row r="10" spans="1:4">
      <c r="A10" s="4" t="s">
        <v>586</v>
      </c>
      <c r="B10" s="5" t="n">
        <v>-2069</v>
      </c>
      <c r="C10" s="5" t="n">
        <v>6776</v>
      </c>
      <c r="D10" s="5" t="n">
        <v>-948</v>
      </c>
    </row>
    <row r="11" spans="1:4">
      <c r="A11" s="4" t="s">
        <v>582</v>
      </c>
      <c r="B11" s="5" t="n">
        <v>-3589</v>
      </c>
      <c r="C11" s="5" t="n">
        <v>3480</v>
      </c>
      <c r="D11" s="5" t="n">
        <v>-1931</v>
      </c>
    </row>
    <row r="12" spans="1:4">
      <c r="A12" s="4" t="s">
        <v>587</v>
      </c>
      <c r="B12" s="5" t="n">
        <v>-12121</v>
      </c>
      <c r="C12" s="5" t="n">
        <v>-758</v>
      </c>
      <c r="D12" s="5" t="n">
        <v>-13376</v>
      </c>
    </row>
    <row r="13" spans="1:4">
      <c r="A13" s="4" t="s">
        <v>85</v>
      </c>
      <c r="B13" s="7" t="n">
        <v>48437</v>
      </c>
      <c r="C13" s="7" t="n">
        <v>46229</v>
      </c>
      <c r="D13" s="7" t="n">
        <v>402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4</v>
      </c>
    </row>
    <row r="3" spans="1:4">
      <c r="A3" s="3" t="s">
        <v>197</v>
      </c>
    </row>
    <row r="4" spans="1:4">
      <c r="A4" s="4" t="s">
        <v>589</v>
      </c>
      <c r="B4" s="7" t="n">
        <v>50119</v>
      </c>
      <c r="C4" s="7" t="n">
        <v>49055</v>
      </c>
      <c r="D4" s="7" t="n">
        <v>39310</v>
      </c>
    </row>
    <row r="5" spans="1:4">
      <c r="A5" s="4" t="s">
        <v>590</v>
      </c>
      <c r="B5" s="5" t="n">
        <v>6374</v>
      </c>
      <c r="C5" s="5" t="n">
        <v>5849</v>
      </c>
      <c r="D5" s="5" t="n">
        <v>5121</v>
      </c>
    </row>
    <row r="6" spans="1:4">
      <c r="A6" s="4" t="s">
        <v>591</v>
      </c>
      <c r="B6" s="5" t="n">
        <v>-107</v>
      </c>
      <c r="C6" s="5" t="n">
        <v>-185</v>
      </c>
      <c r="D6" s="5" t="n">
        <v>245</v>
      </c>
    </row>
    <row r="7" spans="1:4">
      <c r="A7" s="4" t="s">
        <v>592</v>
      </c>
      <c r="B7" s="5" t="n">
        <v>-6953</v>
      </c>
      <c r="C7" s="5" t="n">
        <v>-6919</v>
      </c>
      <c r="D7" s="5" t="n">
        <v>0</v>
      </c>
    </row>
    <row r="8" spans="1:4">
      <c r="A8" s="4" t="s">
        <v>593</v>
      </c>
      <c r="B8" s="5" t="n">
        <v>-389</v>
      </c>
      <c r="C8" s="5" t="n">
        <v>-901</v>
      </c>
      <c r="D8" s="5" t="n">
        <v>277</v>
      </c>
    </row>
    <row r="9" spans="1:4">
      <c r="A9" s="4" t="s">
        <v>594</v>
      </c>
      <c r="B9" s="5" t="n">
        <v>-96</v>
      </c>
      <c r="C9" s="5" t="n">
        <v>319</v>
      </c>
      <c r="D9" s="5" t="n">
        <v>-134</v>
      </c>
    </row>
    <row r="10" spans="1:4">
      <c r="A10" s="4" t="s">
        <v>595</v>
      </c>
      <c r="B10" s="5" t="n">
        <v>432</v>
      </c>
      <c r="C10" s="5" t="n">
        <v>-333</v>
      </c>
      <c r="D10" s="5" t="n">
        <v>-1523</v>
      </c>
    </row>
    <row r="11" spans="1:4">
      <c r="A11" s="4" t="s">
        <v>596</v>
      </c>
      <c r="B11" s="5" t="n">
        <v>-943</v>
      </c>
      <c r="C11" s="5" t="n">
        <v>-656</v>
      </c>
      <c r="D11" s="5" t="n">
        <v>-3017</v>
      </c>
    </row>
    <row r="12" spans="1:4">
      <c r="A12" s="4" t="s">
        <v>85</v>
      </c>
      <c r="B12" s="7" t="n">
        <v>48437</v>
      </c>
      <c r="C12" s="7" t="n">
        <v>46229</v>
      </c>
      <c r="D12" s="7" t="n">
        <v>402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7" t="n">
        <v>342</v>
      </c>
      <c r="C3" s="7" t="n">
        <v>566</v>
      </c>
    </row>
    <row r="4" spans="1:3">
      <c r="A4" s="4" t="s">
        <v>600</v>
      </c>
      <c r="B4" s="5" t="n">
        <v>1347</v>
      </c>
      <c r="C4" s="5" t="n">
        <v>1281</v>
      </c>
    </row>
    <row r="5" spans="1:3">
      <c r="A5" s="4" t="s">
        <v>601</v>
      </c>
      <c r="B5" s="5" t="n">
        <v>39401</v>
      </c>
      <c r="C5" s="5" t="n">
        <v>33438</v>
      </c>
    </row>
    <row r="6" spans="1:3">
      <c r="A6" s="4" t="s">
        <v>45</v>
      </c>
      <c r="B6" s="5" t="n">
        <v>3370</v>
      </c>
      <c r="C6" s="5" t="n">
        <v>2418</v>
      </c>
    </row>
    <row r="7" spans="1:3">
      <c r="A7" s="4" t="s">
        <v>111</v>
      </c>
      <c r="B7" s="5" t="n">
        <v>13855</v>
      </c>
      <c r="C7" s="5" t="n">
        <v>12277</v>
      </c>
    </row>
    <row r="8" spans="1:3">
      <c r="A8" s="4" t="s">
        <v>602</v>
      </c>
      <c r="B8" s="5" t="n">
        <v>118</v>
      </c>
      <c r="C8" s="5" t="n">
        <v>53</v>
      </c>
    </row>
    <row r="9" spans="1:3">
      <c r="A9" s="4" t="s">
        <v>603</v>
      </c>
      <c r="B9" s="5" t="n">
        <v>1620</v>
      </c>
      <c r="C9" s="5" t="n">
        <v>934</v>
      </c>
    </row>
    <row r="10" spans="1:3">
      <c r="A10" s="4" t="s">
        <v>604</v>
      </c>
      <c r="B10" s="5" t="n">
        <v>60053</v>
      </c>
      <c r="C10" s="5" t="n">
        <v>50967</v>
      </c>
    </row>
    <row r="11" spans="1:3">
      <c r="A11" s="4" t="s">
        <v>605</v>
      </c>
      <c r="B11" s="5" t="n">
        <v>-1028</v>
      </c>
      <c r="C11" s="5" t="n">
        <v>-1111</v>
      </c>
    </row>
    <row r="12" spans="1:3">
      <c r="A12" s="4" t="s">
        <v>606</v>
      </c>
      <c r="B12" s="5" t="n">
        <v>59025</v>
      </c>
      <c r="C12" s="5" t="n">
        <v>49856</v>
      </c>
    </row>
    <row r="13" spans="1:3">
      <c r="A13" s="3" t="s">
        <v>607</v>
      </c>
    </row>
    <row r="14" spans="1:3">
      <c r="A14" s="4" t="s">
        <v>441</v>
      </c>
      <c r="B14" s="5" t="n">
        <v>-143806</v>
      </c>
      <c r="C14" s="5" t="n">
        <v>-144402</v>
      </c>
    </row>
    <row r="15" spans="1:3">
      <c r="A15" s="4" t="s">
        <v>602</v>
      </c>
      <c r="B15" s="5" t="n">
        <v>-26930</v>
      </c>
      <c r="C15" s="5" t="n">
        <v>-18554</v>
      </c>
    </row>
    <row r="16" spans="1:3">
      <c r="A16" s="4" t="s">
        <v>608</v>
      </c>
      <c r="B16" s="5" t="n">
        <v>-170736</v>
      </c>
      <c r="C16" s="5" t="n">
        <v>-162956</v>
      </c>
    </row>
    <row r="17" spans="1:3">
      <c r="A17" s="4" t="s">
        <v>609</v>
      </c>
      <c r="B17" s="7" t="n">
        <v>-111711</v>
      </c>
      <c r="C17" s="7" t="n">
        <v>-113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4</v>
      </c>
    </row>
    <row r="3" spans="1:4">
      <c r="A3" s="3" t="s">
        <v>611</v>
      </c>
    </row>
    <row r="4" spans="1:4">
      <c r="A4" s="4" t="s">
        <v>382</v>
      </c>
      <c r="B4" s="7" t="n">
        <v>706</v>
      </c>
      <c r="C4" s="7" t="n">
        <v>713</v>
      </c>
      <c r="D4" s="7" t="n">
        <v>2034</v>
      </c>
    </row>
    <row r="5" spans="1:4">
      <c r="A5" s="4" t="s">
        <v>612</v>
      </c>
      <c r="B5" s="5" t="n">
        <v>0</v>
      </c>
      <c r="C5" s="5" t="n">
        <v>353</v>
      </c>
      <c r="D5" s="5" t="n">
        <v>0</v>
      </c>
    </row>
    <row r="6" spans="1:4">
      <c r="A6" s="4" t="s">
        <v>613</v>
      </c>
      <c r="B6" s="5" t="n">
        <v>443</v>
      </c>
      <c r="C6" s="5" t="n">
        <v>353</v>
      </c>
      <c r="D6" s="5" t="n">
        <v>0</v>
      </c>
    </row>
    <row r="7" spans="1:4">
      <c r="A7" s="4" t="s">
        <v>614</v>
      </c>
      <c r="B7" s="5" t="n">
        <v>0</v>
      </c>
      <c r="C7" s="5" t="n">
        <v>-50</v>
      </c>
      <c r="D7" s="5" t="n">
        <v>0</v>
      </c>
    </row>
    <row r="8" spans="1:4">
      <c r="A8" s="4" t="s">
        <v>615</v>
      </c>
      <c r="B8" s="5" t="n">
        <v>-27</v>
      </c>
      <c r="C8" s="5" t="n">
        <v>0</v>
      </c>
      <c r="D8" s="5" t="n">
        <v>-490</v>
      </c>
    </row>
    <row r="9" spans="1:4">
      <c r="A9" s="4" t="s">
        <v>616</v>
      </c>
      <c r="B9" s="5" t="n">
        <v>0</v>
      </c>
      <c r="C9" s="5" t="n">
        <v>-663</v>
      </c>
      <c r="D9" s="5" t="n">
        <v>-831</v>
      </c>
    </row>
    <row r="10" spans="1:4">
      <c r="A10" s="4" t="s">
        <v>617</v>
      </c>
      <c r="B10" s="5" t="n">
        <v>-26</v>
      </c>
      <c r="C10" s="5" t="n">
        <v>0</v>
      </c>
      <c r="D10" s="5" t="n">
        <v>0</v>
      </c>
    </row>
    <row r="11" spans="1:4">
      <c r="A11" s="4" t="s">
        <v>385</v>
      </c>
      <c r="B11" s="7" t="n">
        <v>1096</v>
      </c>
      <c r="C11" s="7" t="n">
        <v>706</v>
      </c>
      <c r="D11" s="7" t="n">
        <v>7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618</v>
      </c>
      <c r="B1" s="2" t="s">
        <v>1</v>
      </c>
    </row>
    <row r="2" spans="1:3">
      <c r="B2" s="2" t="s">
        <v>619</v>
      </c>
      <c r="C2" s="2" t="s">
        <v>394</v>
      </c>
    </row>
    <row r="3" spans="1:3">
      <c r="A3" s="3" t="s">
        <v>620</v>
      </c>
    </row>
    <row r="4" spans="1:3">
      <c r="A4" s="4" t="s">
        <v>621</v>
      </c>
      <c r="B4" s="7" t="n">
        <v>1300000</v>
      </c>
    </row>
    <row r="5" spans="1:3">
      <c r="A5" s="4" t="s">
        <v>622</v>
      </c>
      <c r="B5" s="5" t="n">
        <v>100000</v>
      </c>
    </row>
    <row r="6" spans="1:3">
      <c r="A6" s="4" t="s">
        <v>623</v>
      </c>
      <c r="B6" s="5" t="n">
        <v>1028000</v>
      </c>
      <c r="C6" s="7" t="n">
        <v>1111000</v>
      </c>
    </row>
    <row r="7" spans="1:3">
      <c r="A7" s="4" t="s">
        <v>624</v>
      </c>
      <c r="B7" s="5" t="n">
        <v>111711000</v>
      </c>
      <c r="C7" s="5" t="n">
        <v>113100000</v>
      </c>
    </row>
    <row r="8" spans="1:3">
      <c r="A8" s="4" t="s">
        <v>625</v>
      </c>
      <c r="B8" s="7" t="n">
        <v>31200000</v>
      </c>
    </row>
    <row r="9" spans="1:3">
      <c r="A9" s="4" t="s">
        <v>626</v>
      </c>
      <c r="B9" s="4" t="s">
        <v>627</v>
      </c>
    </row>
    <row r="10" spans="1:3">
      <c r="A10" s="4" t="s">
        <v>628</v>
      </c>
      <c r="B10" s="7" t="n">
        <v>0</v>
      </c>
      <c r="C10" s="5" t="n">
        <v>0</v>
      </c>
    </row>
    <row r="11" spans="1:3">
      <c r="A11" s="4" t="s">
        <v>629</v>
      </c>
      <c r="B11" s="5" t="n">
        <v>0</v>
      </c>
      <c r="C11" s="7" t="n">
        <v>0</v>
      </c>
    </row>
    <row r="12" spans="1:3">
      <c r="A12" s="4" t="s">
        <v>630</v>
      </c>
      <c r="B12" s="5" t="n">
        <v>1100000</v>
      </c>
    </row>
    <row r="13" spans="1:3">
      <c r="A13" s="4" t="s">
        <v>368</v>
      </c>
    </row>
    <row r="14" spans="1:3">
      <c r="A14" s="3" t="s">
        <v>620</v>
      </c>
    </row>
    <row r="15" spans="1:3">
      <c r="A15" s="4" t="s">
        <v>631</v>
      </c>
      <c r="B15" s="5" t="n">
        <v>0</v>
      </c>
    </row>
    <row r="16" spans="1:3">
      <c r="A16" s="4" t="s">
        <v>370</v>
      </c>
    </row>
    <row r="17" spans="1:3">
      <c r="A17" s="3" t="s">
        <v>620</v>
      </c>
    </row>
    <row r="18" spans="1:3">
      <c r="A18" s="4" t="s">
        <v>631</v>
      </c>
      <c r="B18" s="5" t="n">
        <v>1100000</v>
      </c>
    </row>
    <row r="19" spans="1:3">
      <c r="A19" s="4" t="s">
        <v>582</v>
      </c>
    </row>
    <row r="20" spans="1:3">
      <c r="A20" s="3" t="s">
        <v>620</v>
      </c>
    </row>
    <row r="21" spans="1:3">
      <c r="A21" s="4" t="s">
        <v>632</v>
      </c>
      <c r="B21" s="7" t="n">
        <v>8200000</v>
      </c>
    </row>
    <row r="22" spans="1:3">
      <c r="A22" s="4" t="s">
        <v>633</v>
      </c>
      <c r="B22" s="5" t="n">
        <v>2024</v>
      </c>
    </row>
    <row r="23" spans="1:3">
      <c r="A23" s="4" t="s">
        <v>634</v>
      </c>
    </row>
    <row r="24" spans="1:3">
      <c r="A24" s="3" t="s">
        <v>620</v>
      </c>
    </row>
    <row r="25" spans="1:3">
      <c r="A25" s="4" t="s">
        <v>623</v>
      </c>
      <c r="B25" s="7" t="n">
        <v>1000000</v>
      </c>
    </row>
    <row r="26" spans="1:3">
      <c r="A26" s="4" t="s">
        <v>635</v>
      </c>
      <c r="B26" s="7" t="n">
        <v>100000</v>
      </c>
    </row>
    <row r="27" spans="1:3">
      <c r="A27" s="4" t="s">
        <v>636</v>
      </c>
    </row>
    <row r="28" spans="1:3">
      <c r="A28" s="3" t="s">
        <v>620</v>
      </c>
    </row>
    <row r="29" spans="1:3">
      <c r="A29" s="4" t="s">
        <v>637</v>
      </c>
      <c r="B29" s="4" t="s">
        <v>367</v>
      </c>
    </row>
    <row r="30" spans="1:3">
      <c r="A30" s="4" t="s">
        <v>638</v>
      </c>
    </row>
    <row r="31" spans="1:3">
      <c r="A31" s="3" t="s">
        <v>620</v>
      </c>
    </row>
    <row r="32" spans="1:3">
      <c r="A32" s="4" t="s">
        <v>637</v>
      </c>
      <c r="B32" s="4" t="s">
        <v>465</v>
      </c>
    </row>
    <row r="33" spans="1:3">
      <c r="A33" s="4" t="s">
        <v>586</v>
      </c>
    </row>
    <row r="34" spans="1:3">
      <c r="A34" s="3" t="s">
        <v>620</v>
      </c>
    </row>
    <row r="35" spans="1:3">
      <c r="A35" s="4" t="s">
        <v>633</v>
      </c>
      <c r="B35" s="5" t="n">
        <v>2028</v>
      </c>
    </row>
    <row r="36" spans="1:3">
      <c r="A36" s="4" t="s">
        <v>639</v>
      </c>
      <c r="B36" s="5" t="n">
        <v>0</v>
      </c>
    </row>
    <row r="37" spans="1:3">
      <c r="A37" s="4" t="s">
        <v>640</v>
      </c>
      <c r="B37" s="5" t="n">
        <v>0</v>
      </c>
    </row>
    <row r="38" spans="1:3">
      <c r="A38" s="4" t="s">
        <v>641</v>
      </c>
      <c r="B38" s="5" t="n">
        <v>2011</v>
      </c>
    </row>
    <row r="39" spans="1:3">
      <c r="A39" s="4" t="s">
        <v>642</v>
      </c>
      <c r="B39" s="5" t="n">
        <v>2015</v>
      </c>
    </row>
    <row r="40" spans="1:3">
      <c r="A40" s="4" t="s">
        <v>643</v>
      </c>
    </row>
    <row r="41" spans="1:3">
      <c r="A41" s="3" t="s">
        <v>620</v>
      </c>
    </row>
    <row r="42" spans="1:3">
      <c r="A42" s="4" t="s">
        <v>637</v>
      </c>
      <c r="B42" s="4" t="s">
        <v>367</v>
      </c>
    </row>
    <row r="43" spans="1:3">
      <c r="A43" s="4" t="s">
        <v>644</v>
      </c>
    </row>
    <row r="44" spans="1:3">
      <c r="A44" s="3" t="s">
        <v>620</v>
      </c>
    </row>
    <row r="45" spans="1:3">
      <c r="A45" s="4" t="s">
        <v>637</v>
      </c>
      <c r="B45" s="4" t="s">
        <v>364</v>
      </c>
    </row>
    <row r="46" spans="1:3">
      <c r="A46" s="4" t="s">
        <v>645</v>
      </c>
    </row>
    <row r="47" spans="1:3">
      <c r="A47" s="3" t="s">
        <v>620</v>
      </c>
    </row>
    <row r="48" spans="1:3">
      <c r="A48" s="4" t="s">
        <v>637</v>
      </c>
      <c r="B48" s="4" t="s">
        <v>417</v>
      </c>
    </row>
    <row r="49" spans="1:3">
      <c r="A49" s="4" t="s">
        <v>646</v>
      </c>
    </row>
    <row r="50" spans="1:3">
      <c r="A50" s="3" t="s">
        <v>620</v>
      </c>
    </row>
    <row r="51" spans="1:3">
      <c r="A51" s="4" t="s">
        <v>637</v>
      </c>
      <c r="B51" s="4" t="s">
        <v>364</v>
      </c>
    </row>
    <row r="52" spans="1:3">
      <c r="A52" s="4" t="s">
        <v>647</v>
      </c>
    </row>
    <row r="53" spans="1:3">
      <c r="A53" s="3" t="s">
        <v>620</v>
      </c>
    </row>
    <row r="54" spans="1:3">
      <c r="A54" s="4" t="s">
        <v>624</v>
      </c>
      <c r="B54" s="7" t="n">
        <v>39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648</v>
      </c>
      <c r="B1" s="2" t="s">
        <v>1</v>
      </c>
    </row>
    <row r="2" spans="1:12">
      <c r="B2" s="2" t="s">
        <v>2</v>
      </c>
      <c r="C2" s="2" t="s">
        <v>30</v>
      </c>
      <c r="D2" s="2" t="s">
        <v>74</v>
      </c>
      <c r="E2" s="2" t="s">
        <v>649</v>
      </c>
      <c r="F2" s="2" t="s">
        <v>650</v>
      </c>
      <c r="G2" s="2" t="s">
        <v>651</v>
      </c>
      <c r="H2" s="2" t="s">
        <v>652</v>
      </c>
      <c r="I2" s="2" t="s">
        <v>653</v>
      </c>
      <c r="J2" s="2" t="s">
        <v>340</v>
      </c>
      <c r="K2" s="2" t="s">
        <v>654</v>
      </c>
      <c r="L2" s="2" t="s">
        <v>655</v>
      </c>
    </row>
    <row r="3" spans="1:12">
      <c r="A3" s="3" t="s">
        <v>656</v>
      </c>
    </row>
    <row r="4" spans="1:12">
      <c r="A4" s="4" t="s">
        <v>657</v>
      </c>
      <c r="B4" s="5" t="n">
        <v>25000000</v>
      </c>
      <c r="C4" s="5" t="n">
        <v>25000000</v>
      </c>
    </row>
    <row r="5" spans="1:12">
      <c r="A5" s="4" t="s">
        <v>68</v>
      </c>
      <c r="B5" s="5" t="n">
        <v>0</v>
      </c>
      <c r="C5" s="5" t="n">
        <v>0</v>
      </c>
    </row>
    <row r="6" spans="1:12">
      <c r="A6" s="4" t="s">
        <v>658</v>
      </c>
      <c r="G6" s="7" t="n">
        <v>300000000</v>
      </c>
      <c r="H6" s="7" t="n">
        <v>250000000</v>
      </c>
    </row>
    <row r="7" spans="1:12">
      <c r="A7" s="4" t="s">
        <v>659</v>
      </c>
      <c r="B7" s="7" t="n">
        <v>282800000</v>
      </c>
      <c r="F7" s="7" t="n">
        <v>26300000</v>
      </c>
    </row>
    <row r="8" spans="1:12">
      <c r="A8" s="4" t="s">
        <v>116</v>
      </c>
      <c r="D8" s="7" t="n">
        <v>221600000</v>
      </c>
    </row>
    <row r="9" spans="1:12">
      <c r="A9" s="4" t="s">
        <v>660</v>
      </c>
      <c r="D9" s="5" t="n">
        <v>5000000</v>
      </c>
    </row>
    <row r="10" spans="1:12">
      <c r="A10" s="4" t="s">
        <v>661</v>
      </c>
      <c r="C10" s="5" t="n">
        <v>2200000</v>
      </c>
    </row>
    <row r="11" spans="1:12">
      <c r="A11" s="4" t="s">
        <v>111</v>
      </c>
      <c r="B11" s="5" t="n">
        <v>11646000</v>
      </c>
      <c r="C11" s="7" t="n">
        <v>9200000</v>
      </c>
      <c r="D11" s="7" t="n">
        <v>7922000</v>
      </c>
    </row>
    <row r="12" spans="1:12">
      <c r="A12" s="4" t="s">
        <v>111</v>
      </c>
      <c r="B12" s="5" t="n">
        <v>11646000</v>
      </c>
      <c r="C12" s="5" t="n">
        <v>9200000</v>
      </c>
      <c r="D12" s="5" t="n">
        <v>7922000</v>
      </c>
    </row>
    <row r="13" spans="1:12">
      <c r="A13" s="4" t="s">
        <v>662</v>
      </c>
      <c r="B13" s="5" t="n">
        <v>11600000</v>
      </c>
      <c r="C13" s="5" t="n">
        <v>9200000</v>
      </c>
      <c r="D13" s="5" t="n">
        <v>7900000</v>
      </c>
    </row>
    <row r="14" spans="1:12">
      <c r="A14" s="4" t="s">
        <v>663</v>
      </c>
      <c r="B14" s="5" t="n">
        <v>4600000</v>
      </c>
      <c r="C14" s="5" t="n">
        <v>3700000</v>
      </c>
      <c r="D14" s="5" t="n">
        <v>3200000</v>
      </c>
    </row>
    <row r="15" spans="1:12">
      <c r="A15" s="4" t="s">
        <v>664</v>
      </c>
      <c r="B15" s="5" t="n">
        <v>5100000</v>
      </c>
      <c r="C15" s="5" t="n">
        <v>2300000</v>
      </c>
      <c r="D15" s="5" t="n">
        <v>3900000</v>
      </c>
    </row>
    <row r="16" spans="1:12">
      <c r="A16" s="4" t="s">
        <v>157</v>
      </c>
      <c r="B16" s="5" t="n">
        <v>11679000</v>
      </c>
      <c r="C16" s="5" t="n">
        <v>9811000</v>
      </c>
      <c r="D16" s="5" t="n">
        <v>17422000</v>
      </c>
    </row>
    <row r="17" spans="1:12">
      <c r="A17" s="4" t="s">
        <v>158</v>
      </c>
      <c r="B17" s="5" t="n">
        <v>12891000</v>
      </c>
      <c r="C17" s="5" t="n">
        <v>9397000</v>
      </c>
      <c r="D17" s="5" t="n">
        <v>9123000</v>
      </c>
    </row>
    <row r="18" spans="1:12">
      <c r="A18" s="4" t="s">
        <v>665</v>
      </c>
      <c r="B18" s="7" t="n">
        <v>15800000</v>
      </c>
      <c r="C18" s="5" t="n">
        <v>11600000</v>
      </c>
      <c r="D18" s="5" t="n">
        <v>12900000</v>
      </c>
    </row>
    <row r="19" spans="1:12">
      <c r="A19" s="4" t="s">
        <v>666</v>
      </c>
    </row>
    <row r="20" spans="1:12">
      <c r="A20" s="3" t="s">
        <v>656</v>
      </c>
    </row>
    <row r="21" spans="1:12">
      <c r="A21" s="4" t="s">
        <v>667</v>
      </c>
      <c r="B21" s="5" t="n">
        <v>2300000</v>
      </c>
    </row>
    <row r="22" spans="1:12">
      <c r="A22" s="4" t="s">
        <v>668</v>
      </c>
      <c r="B22" s="4" t="s">
        <v>465</v>
      </c>
    </row>
    <row r="23" spans="1:12">
      <c r="A23" s="4" t="s">
        <v>669</v>
      </c>
      <c r="B23" s="4" t="s">
        <v>417</v>
      </c>
    </row>
    <row r="24" spans="1:12">
      <c r="A24" s="4" t="s">
        <v>670</v>
      </c>
      <c r="K24" s="5" t="n">
        <v>5000000</v>
      </c>
    </row>
    <row r="25" spans="1:12">
      <c r="A25" s="4" t="s">
        <v>671</v>
      </c>
    </row>
    <row r="26" spans="1:12">
      <c r="A26" s="3" t="s">
        <v>656</v>
      </c>
    </row>
    <row r="27" spans="1:12">
      <c r="A27" s="4" t="s">
        <v>672</v>
      </c>
      <c r="B27" s="4" t="s">
        <v>673</v>
      </c>
    </row>
    <row r="28" spans="1:12">
      <c r="A28" s="4" t="s">
        <v>674</v>
      </c>
    </row>
    <row r="29" spans="1:12">
      <c r="A29" s="3" t="s">
        <v>656</v>
      </c>
    </row>
    <row r="30" spans="1:12">
      <c r="A30" s="4" t="s">
        <v>672</v>
      </c>
      <c r="B30" s="4" t="s">
        <v>675</v>
      </c>
    </row>
    <row r="31" spans="1:12">
      <c r="A31" s="4" t="s">
        <v>676</v>
      </c>
    </row>
    <row r="32" spans="1:12">
      <c r="A32" s="3" t="s">
        <v>656</v>
      </c>
    </row>
    <row r="33" spans="1:12">
      <c r="A33" s="4" t="s">
        <v>672</v>
      </c>
      <c r="B33" s="4" t="s">
        <v>675</v>
      </c>
    </row>
    <row r="34" spans="1:12">
      <c r="A34" s="4" t="s">
        <v>677</v>
      </c>
    </row>
    <row r="35" spans="1:12">
      <c r="A35" s="3" t="s">
        <v>656</v>
      </c>
    </row>
    <row r="36" spans="1:12">
      <c r="A36" s="4" t="s">
        <v>678</v>
      </c>
      <c r="B36" s="7" t="n">
        <v>14700000</v>
      </c>
    </row>
    <row r="37" spans="1:12">
      <c r="A37" s="4" t="s">
        <v>679</v>
      </c>
      <c r="B37" s="4" t="s">
        <v>680</v>
      </c>
    </row>
    <row r="38" spans="1:12">
      <c r="A38" s="4" t="s">
        <v>681</v>
      </c>
    </row>
    <row r="39" spans="1:12">
      <c r="A39" s="3" t="s">
        <v>656</v>
      </c>
    </row>
    <row r="40" spans="1:12">
      <c r="A40" s="4" t="s">
        <v>657</v>
      </c>
      <c r="E40" s="5" t="n">
        <v>25000000</v>
      </c>
    </row>
    <row r="41" spans="1:12">
      <c r="A41" s="4" t="s">
        <v>373</v>
      </c>
    </row>
    <row r="42" spans="1:12">
      <c r="A42" s="3" t="s">
        <v>656</v>
      </c>
    </row>
    <row r="43" spans="1:12">
      <c r="A43" s="4" t="s">
        <v>657</v>
      </c>
      <c r="J43" s="5" t="n">
        <v>25000000</v>
      </c>
    </row>
    <row r="44" spans="1:12">
      <c r="A44" s="4" t="s">
        <v>682</v>
      </c>
    </row>
    <row r="45" spans="1:12">
      <c r="A45" s="3" t="s">
        <v>656</v>
      </c>
    </row>
    <row r="46" spans="1:12">
      <c r="A46" s="4" t="s">
        <v>670</v>
      </c>
      <c r="L46" s="5" t="n">
        <v>1500000</v>
      </c>
    </row>
    <row r="47" spans="1:12">
      <c r="A47" s="4" t="s">
        <v>683</v>
      </c>
    </row>
    <row r="48" spans="1:12">
      <c r="A48" s="3" t="s">
        <v>656</v>
      </c>
    </row>
    <row r="49" spans="1:12">
      <c r="A49" s="4" t="s">
        <v>670</v>
      </c>
      <c r="L49" s="5" t="n">
        <v>150000</v>
      </c>
    </row>
    <row r="50" spans="1:12">
      <c r="A50" s="4" t="s">
        <v>684</v>
      </c>
    </row>
    <row r="51" spans="1:12">
      <c r="A51" s="3" t="s">
        <v>656</v>
      </c>
    </row>
    <row r="52" spans="1:12">
      <c r="A52" s="4" t="s">
        <v>685</v>
      </c>
      <c r="E52" s="5" t="n">
        <v>25000000</v>
      </c>
    </row>
    <row r="53" spans="1:12">
      <c r="A53" s="4" t="s">
        <v>686</v>
      </c>
    </row>
    <row r="54" spans="1:12">
      <c r="A54" s="3" t="s">
        <v>656</v>
      </c>
    </row>
    <row r="55" spans="1:12">
      <c r="A55" s="4" t="s">
        <v>687</v>
      </c>
      <c r="B55" s="5" t="n">
        <v>11000</v>
      </c>
    </row>
    <row r="56" spans="1:12">
      <c r="A56" s="4" t="s">
        <v>688</v>
      </c>
      <c r="B56" s="5" t="n">
        <v>26066</v>
      </c>
    </row>
    <row r="57" spans="1:12">
      <c r="A57" s="4" t="s">
        <v>689</v>
      </c>
      <c r="B57" s="7" t="n">
        <v>1800000</v>
      </c>
    </row>
    <row r="58" spans="1:12">
      <c r="A58" s="4" t="s">
        <v>690</v>
      </c>
      <c r="B58" s="9" t="n">
        <v>65.75</v>
      </c>
    </row>
    <row r="59" spans="1:12">
      <c r="A59" s="4" t="s">
        <v>691</v>
      </c>
      <c r="B59" s="4" t="s">
        <v>417</v>
      </c>
    </row>
    <row r="60" spans="1:12">
      <c r="A60" s="4" t="s">
        <v>692</v>
      </c>
    </row>
    <row r="61" spans="1:12">
      <c r="A61" s="3" t="s">
        <v>656</v>
      </c>
    </row>
    <row r="62" spans="1:12">
      <c r="A62" s="4" t="s">
        <v>693</v>
      </c>
      <c r="B62" s="7" t="n">
        <v>3600000</v>
      </c>
    </row>
    <row r="63" spans="1:12">
      <c r="A63" s="4" t="s">
        <v>694</v>
      </c>
      <c r="B63" s="4" t="s">
        <v>627</v>
      </c>
    </row>
    <row r="64" spans="1:12">
      <c r="A64" s="4" t="s">
        <v>695</v>
      </c>
      <c r="B64" s="7" t="n">
        <v>3682000</v>
      </c>
      <c r="C64" s="7" t="n">
        <v>3864000</v>
      </c>
      <c r="D64" s="5" t="n">
        <v>4709000</v>
      </c>
    </row>
    <row r="65" spans="1:12">
      <c r="A65" s="4" t="s">
        <v>688</v>
      </c>
      <c r="B65" s="5" t="n">
        <v>538795</v>
      </c>
      <c r="C65" s="5" t="n">
        <v>422725</v>
      </c>
    </row>
    <row r="66" spans="1:12">
      <c r="A66" s="4" t="s">
        <v>679</v>
      </c>
      <c r="B66" s="4" t="s">
        <v>680</v>
      </c>
    </row>
    <row r="67" spans="1:12">
      <c r="A67" s="4" t="s">
        <v>691</v>
      </c>
      <c r="B67" s="4" t="s">
        <v>364</v>
      </c>
    </row>
    <row r="68" spans="1:12">
      <c r="A68" s="4" t="s">
        <v>696</v>
      </c>
    </row>
    <row r="69" spans="1:12">
      <c r="A69" s="3" t="s">
        <v>656</v>
      </c>
    </row>
    <row r="70" spans="1:12">
      <c r="A70" s="4" t="s">
        <v>662</v>
      </c>
      <c r="B70" s="7" t="n">
        <v>11000000</v>
      </c>
      <c r="C70" s="7" t="n">
        <v>8700000</v>
      </c>
      <c r="D70" s="5" t="n">
        <v>7300000</v>
      </c>
    </row>
    <row r="71" spans="1:12">
      <c r="A71" s="4" t="s">
        <v>697</v>
      </c>
    </row>
    <row r="72" spans="1:12">
      <c r="A72" s="3" t="s">
        <v>656</v>
      </c>
    </row>
    <row r="73" spans="1:12">
      <c r="A73" s="4" t="s">
        <v>662</v>
      </c>
      <c r="B73" s="5" t="n">
        <v>4100000</v>
      </c>
      <c r="C73" s="5" t="n">
        <v>2900000</v>
      </c>
      <c r="D73" s="5" t="n">
        <v>1600000</v>
      </c>
    </row>
    <row r="74" spans="1:12">
      <c r="A74" s="4" t="s">
        <v>698</v>
      </c>
    </row>
    <row r="75" spans="1:12">
      <c r="A75" s="3" t="s">
        <v>656</v>
      </c>
    </row>
    <row r="76" spans="1:12">
      <c r="A76" s="4" t="s">
        <v>662</v>
      </c>
      <c r="B76" s="5" t="n">
        <v>600000</v>
      </c>
      <c r="C76" s="5" t="n">
        <v>500000</v>
      </c>
      <c r="D76" s="5" t="n">
        <v>600000</v>
      </c>
    </row>
    <row r="77" spans="1:12">
      <c r="A77" s="4" t="s">
        <v>372</v>
      </c>
    </row>
    <row r="78" spans="1:12">
      <c r="A78" s="3" t="s">
        <v>656</v>
      </c>
    </row>
    <row r="79" spans="1:12">
      <c r="A79" s="4" t="s">
        <v>658</v>
      </c>
      <c r="I79" s="7" t="n">
        <v>225000000</v>
      </c>
    </row>
    <row r="80" spans="1:12">
      <c r="A80" s="4" t="s">
        <v>105</v>
      </c>
    </row>
    <row r="81" spans="1:12">
      <c r="A81" s="3" t="s">
        <v>656</v>
      </c>
    </row>
    <row r="82" spans="1:12">
      <c r="A82" s="4" t="s">
        <v>116</v>
      </c>
      <c r="B82" s="7" t="n">
        <v>-112792000</v>
      </c>
      <c r="C82" s="7" t="n">
        <v>-128103000</v>
      </c>
      <c r="D82" s="7" t="n">
        <v>221577000</v>
      </c>
    </row>
    <row r="83" spans="1:12">
      <c r="A83" s="4" t="s">
        <v>103</v>
      </c>
    </row>
    <row r="84" spans="1:12">
      <c r="A84" s="3" t="s">
        <v>656</v>
      </c>
    </row>
    <row r="85" spans="1:12">
      <c r="A85" s="4" t="s">
        <v>117</v>
      </c>
      <c r="B85" s="5" t="n">
        <v>-1745505</v>
      </c>
      <c r="C85" s="5" t="n">
        <v>-2221047</v>
      </c>
      <c r="D85" s="5" t="n">
        <v>-4980470</v>
      </c>
    </row>
    <row r="86" spans="1:12">
      <c r="A86" s="4" t="s">
        <v>116</v>
      </c>
      <c r="B86" s="7" t="n">
        <v>-2000</v>
      </c>
      <c r="C86" s="7" t="n">
        <v>-2000</v>
      </c>
      <c r="D86" s="7" t="n">
        <v>-5000</v>
      </c>
    </row>
    <row r="87" spans="1:12">
      <c r="A87" s="4" t="s">
        <v>699</v>
      </c>
      <c r="B87" s="7" t="n">
        <v>39400000</v>
      </c>
      <c r="C87" s="7" t="n">
        <v>28900000</v>
      </c>
      <c r="D87" s="7" t="n">
        <v>32300000</v>
      </c>
    </row>
    <row r="88" spans="1:12">
      <c r="A88" s="4" t="s">
        <v>687</v>
      </c>
      <c r="B88" s="5" t="n">
        <v>559025</v>
      </c>
    </row>
    <row r="89" spans="1:12">
      <c r="A89" s="4" t="s">
        <v>690</v>
      </c>
      <c r="B89" s="9" t="n">
        <v>65.05</v>
      </c>
    </row>
    <row r="90" spans="1:12">
      <c r="A90" s="4" t="s">
        <v>700</v>
      </c>
    </row>
    <row r="91" spans="1:12">
      <c r="A91" s="3" t="s">
        <v>656</v>
      </c>
    </row>
    <row r="92" spans="1:12">
      <c r="A92" s="4" t="s">
        <v>661</v>
      </c>
      <c r="C92" s="5" t="n">
        <v>2100000</v>
      </c>
    </row>
    <row r="93" spans="1:12">
      <c r="A93" s="4" t="s">
        <v>374</v>
      </c>
    </row>
    <row r="94" spans="1:12">
      <c r="A94" s="3" t="s">
        <v>656</v>
      </c>
    </row>
    <row r="95" spans="1:12">
      <c r="A95" s="4" t="s">
        <v>660</v>
      </c>
      <c r="B95" s="5" t="n">
        <v>1000000</v>
      </c>
      <c r="C95" s="5" t="n">
        <v>2100000</v>
      </c>
      <c r="D95" s="5" t="n">
        <v>4500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01</v>
      </c>
      <c r="B1" s="2" t="s">
        <v>1</v>
      </c>
    </row>
    <row r="2" spans="1:4">
      <c r="B2" s="2" t="s">
        <v>2</v>
      </c>
      <c r="C2" s="2" t="s">
        <v>30</v>
      </c>
      <c r="D2" s="2" t="s">
        <v>74</v>
      </c>
    </row>
    <row r="3" spans="1:4">
      <c r="A3" s="3" t="s">
        <v>702</v>
      </c>
    </row>
    <row r="4" spans="1:4">
      <c r="A4" s="4" t="s">
        <v>703</v>
      </c>
      <c r="B4" s="4" t="s">
        <v>704</v>
      </c>
      <c r="C4" s="4" t="s">
        <v>704</v>
      </c>
      <c r="D4" s="4" t="s">
        <v>704</v>
      </c>
    </row>
    <row r="5" spans="1:4">
      <c r="A5" s="4" t="s">
        <v>705</v>
      </c>
      <c r="B5" s="4" t="s">
        <v>706</v>
      </c>
      <c r="C5" s="4" t="s">
        <v>706</v>
      </c>
      <c r="D5" s="4" t="s">
        <v>706</v>
      </c>
    </row>
    <row r="6" spans="1:4">
      <c r="A6" s="4" t="s">
        <v>707</v>
      </c>
      <c r="B6" s="4" t="s">
        <v>708</v>
      </c>
      <c r="C6" s="4" t="s">
        <v>556</v>
      </c>
      <c r="D6" s="4" t="s">
        <v>709</v>
      </c>
    </row>
    <row r="7" spans="1:4">
      <c r="A7" s="4" t="s">
        <v>710</v>
      </c>
      <c r="B7" s="4" t="s">
        <v>711</v>
      </c>
      <c r="C7" s="4" t="s">
        <v>711</v>
      </c>
      <c r="D7" s="4" t="s">
        <v>711</v>
      </c>
    </row>
    <row r="8" spans="1:4">
      <c r="A8" s="4" t="s">
        <v>712</v>
      </c>
      <c r="B8" s="9" t="n">
        <v>19.35</v>
      </c>
      <c r="C8" s="9" t="n">
        <v>15.37</v>
      </c>
      <c r="D8" s="9" t="n">
        <v>11.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13</v>
      </c>
      <c r="B1" s="2" t="s">
        <v>1</v>
      </c>
    </row>
    <row r="2" spans="1:4">
      <c r="B2" s="2" t="s">
        <v>2</v>
      </c>
      <c r="C2" s="2" t="s">
        <v>30</v>
      </c>
      <c r="D2" s="2" t="s">
        <v>74</v>
      </c>
    </row>
    <row r="3" spans="1:4">
      <c r="A3" s="4" t="s">
        <v>103</v>
      </c>
    </row>
    <row r="4" spans="1:4">
      <c r="A4" s="3" t="s">
        <v>714</v>
      </c>
    </row>
    <row r="5" spans="1:4">
      <c r="A5" s="4" t="s">
        <v>715</v>
      </c>
      <c r="B5" s="4" t="s">
        <v>716</v>
      </c>
      <c r="C5" s="4" t="s">
        <v>717</v>
      </c>
    </row>
    <row r="6" spans="1:4">
      <c r="A6" s="4" t="s">
        <v>718</v>
      </c>
      <c r="B6" s="4" t="s">
        <v>719</v>
      </c>
    </row>
    <row r="7" spans="1:4">
      <c r="A7" s="4" t="s">
        <v>720</v>
      </c>
      <c r="B7" s="4" t="s">
        <v>721</v>
      </c>
    </row>
    <row r="8" spans="1:4">
      <c r="A8" s="3" t="s">
        <v>722</v>
      </c>
    </row>
    <row r="9" spans="1:4">
      <c r="A9" s="4" t="s">
        <v>723</v>
      </c>
      <c r="B9" s="5" t="n">
        <v>3818578</v>
      </c>
    </row>
    <row r="10" spans="1:4">
      <c r="A10" s="4" t="s">
        <v>687</v>
      </c>
      <c r="B10" s="5" t="n">
        <v>559025</v>
      </c>
    </row>
    <row r="11" spans="1:4">
      <c r="A11" s="4" t="s">
        <v>724</v>
      </c>
      <c r="B11" s="5" t="n">
        <v>-761452</v>
      </c>
      <c r="C11" s="5" t="n">
        <v>-694381</v>
      </c>
      <c r="D11" s="5" t="n">
        <v>-1212458</v>
      </c>
    </row>
    <row r="12" spans="1:4">
      <c r="A12" s="4" t="s">
        <v>725</v>
      </c>
      <c r="B12" s="5" t="n">
        <v>-132274</v>
      </c>
    </row>
    <row r="13" spans="1:4">
      <c r="A13" s="4" t="s">
        <v>726</v>
      </c>
      <c r="B13" s="5" t="n">
        <v>3483877</v>
      </c>
      <c r="C13" s="5" t="n">
        <v>3818578</v>
      </c>
    </row>
    <row r="14" spans="1:4">
      <c r="A14" s="4" t="s">
        <v>727</v>
      </c>
      <c r="B14" s="5" t="n">
        <v>1582711</v>
      </c>
    </row>
    <row r="15" spans="1:4">
      <c r="A15" s="4" t="s">
        <v>728</v>
      </c>
      <c r="B15" s="10" t="n">
        <v>3348893.66</v>
      </c>
    </row>
    <row r="16" spans="1:4">
      <c r="A16" s="3" t="s">
        <v>729</v>
      </c>
    </row>
    <row r="17" spans="1:4">
      <c r="A17" s="4" t="s">
        <v>730</v>
      </c>
      <c r="B17" s="9" t="n">
        <v>24.68</v>
      </c>
    </row>
    <row r="18" spans="1:4">
      <c r="A18" s="4" t="s">
        <v>690</v>
      </c>
      <c r="B18" s="10" t="n">
        <v>65.05</v>
      </c>
    </row>
    <row r="19" spans="1:4">
      <c r="A19" s="4" t="s">
        <v>731</v>
      </c>
      <c r="B19" s="10" t="n">
        <v>15.34</v>
      </c>
    </row>
    <row r="20" spans="1:4">
      <c r="A20" s="4" t="s">
        <v>732</v>
      </c>
      <c r="B20" s="10" t="n">
        <v>47.12</v>
      </c>
    </row>
    <row r="21" spans="1:4">
      <c r="A21" s="4" t="s">
        <v>733</v>
      </c>
      <c r="B21" s="10" t="n">
        <v>32.34</v>
      </c>
      <c r="C21" s="9" t="n">
        <v>24.68</v>
      </c>
    </row>
    <row r="22" spans="1:4">
      <c r="A22" s="4" t="s">
        <v>734</v>
      </c>
      <c r="B22" s="10" t="n">
        <v>16.12</v>
      </c>
    </row>
    <row r="23" spans="1:4">
      <c r="A23" s="4" t="s">
        <v>735</v>
      </c>
      <c r="B23" s="9" t="n">
        <v>31.43</v>
      </c>
    </row>
    <row r="24" spans="1:4">
      <c r="A24" s="3" t="s">
        <v>736</v>
      </c>
    </row>
    <row r="25" spans="1:4">
      <c r="A25" s="4" t="s">
        <v>737</v>
      </c>
      <c r="B25" s="6" t="n">
        <v>131.3</v>
      </c>
    </row>
    <row r="26" spans="1:4">
      <c r="A26" s="4" t="s">
        <v>738</v>
      </c>
      <c r="B26" s="11" t="n">
        <v>85.3</v>
      </c>
    </row>
    <row r="27" spans="1:4">
      <c r="A27" s="4" t="s">
        <v>739</v>
      </c>
      <c r="B27" s="6" t="n">
        <v>129.2</v>
      </c>
    </row>
    <row r="28" spans="1:4">
      <c r="A28" s="4" t="s">
        <v>677</v>
      </c>
    </row>
    <row r="29" spans="1:4">
      <c r="A29" s="3" t="s">
        <v>714</v>
      </c>
    </row>
    <row r="30" spans="1:4">
      <c r="A30" s="4" t="s">
        <v>679</v>
      </c>
      <c r="B30" s="4" t="s">
        <v>6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0</v>
      </c>
    </row>
    <row r="3" spans="1:3">
      <c r="A3" s="3" t="s">
        <v>741</v>
      </c>
    </row>
    <row r="4" spans="1:3">
      <c r="A4" s="4" t="s">
        <v>679</v>
      </c>
      <c r="B4" s="4" t="s">
        <v>680</v>
      </c>
    </row>
    <row r="5" spans="1:3">
      <c r="A5" s="3" t="s">
        <v>742</v>
      </c>
    </row>
    <row r="6" spans="1:3">
      <c r="A6" s="4" t="s">
        <v>743</v>
      </c>
      <c r="B6" s="5" t="n">
        <v>422725</v>
      </c>
    </row>
    <row r="7" spans="1:3">
      <c r="A7" s="4" t="s">
        <v>687</v>
      </c>
      <c r="B7" s="5" t="n">
        <v>116070</v>
      </c>
    </row>
    <row r="8" spans="1:3">
      <c r="A8" s="4" t="s">
        <v>744</v>
      </c>
      <c r="B8" s="5" t="n">
        <v>0</v>
      </c>
    </row>
    <row r="9" spans="1:3">
      <c r="A9" s="4" t="s">
        <v>725</v>
      </c>
      <c r="B9" s="5" t="n">
        <v>0</v>
      </c>
    </row>
    <row r="10" spans="1:3">
      <c r="A10" s="4" t="s">
        <v>745</v>
      </c>
      <c r="B10" s="5" t="n">
        <v>538795</v>
      </c>
    </row>
    <row r="11" spans="1:3">
      <c r="A11" s="3" t="s">
        <v>746</v>
      </c>
    </row>
    <row r="12" spans="1:3">
      <c r="A12" s="4" t="s">
        <v>747</v>
      </c>
      <c r="B12" s="9" t="n">
        <v>20.28</v>
      </c>
    </row>
    <row r="13" spans="1:3">
      <c r="A13" s="4" t="s">
        <v>690</v>
      </c>
      <c r="B13" s="10" t="n">
        <v>31.72</v>
      </c>
    </row>
    <row r="14" spans="1:3">
      <c r="A14" s="4" t="s">
        <v>748</v>
      </c>
      <c r="B14" s="5" t="n">
        <v>0</v>
      </c>
    </row>
    <row r="15" spans="1:3">
      <c r="A15" s="4" t="s">
        <v>732</v>
      </c>
      <c r="B15" s="5" t="n">
        <v>0</v>
      </c>
    </row>
    <row r="16" spans="1:3">
      <c r="A16" s="4" t="s">
        <v>749</v>
      </c>
      <c r="B16" s="9" t="n">
        <v>22.75</v>
      </c>
    </row>
    <row r="17" spans="1:3">
      <c r="A17" s="4" t="s">
        <v>750</v>
      </c>
      <c r="B17" s="7" t="n">
        <v>0</v>
      </c>
      <c r="C17"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4</v>
      </c>
    </row>
    <row r="3" spans="1:4">
      <c r="A3" s="3" t="s">
        <v>128</v>
      </c>
    </row>
    <row r="4" spans="1:4">
      <c r="A4" s="4" t="s">
        <v>86</v>
      </c>
      <c r="B4" s="7" t="n">
        <v>94760</v>
      </c>
      <c r="C4" s="7" t="n">
        <v>93927</v>
      </c>
      <c r="D4" s="7" t="n">
        <v>72035</v>
      </c>
    </row>
    <row r="5" spans="1:4">
      <c r="A5" s="3" t="s">
        <v>129</v>
      </c>
    </row>
    <row r="6" spans="1:4">
      <c r="A6" s="4" t="s">
        <v>130</v>
      </c>
      <c r="B6" s="5" t="n">
        <v>85284</v>
      </c>
      <c r="C6" s="5" t="n">
        <v>78666</v>
      </c>
      <c r="D6" s="5" t="n">
        <v>77447</v>
      </c>
    </row>
    <row r="7" spans="1:4">
      <c r="A7" s="4" t="s">
        <v>81</v>
      </c>
      <c r="B7" s="5" t="n">
        <v>11117</v>
      </c>
      <c r="C7" s="5" t="n">
        <v>0</v>
      </c>
      <c r="D7" s="5" t="n">
        <v>0</v>
      </c>
    </row>
    <row r="8" spans="1:4">
      <c r="A8" s="4" t="s">
        <v>131</v>
      </c>
      <c r="B8" s="5" t="n">
        <v>3474</v>
      </c>
      <c r="C8" s="5" t="n">
        <v>3583</v>
      </c>
      <c r="D8" s="5" t="n">
        <v>3052</v>
      </c>
    </row>
    <row r="9" spans="1:4">
      <c r="A9" s="4" t="s">
        <v>132</v>
      </c>
      <c r="B9" s="5" t="n">
        <v>-49</v>
      </c>
      <c r="C9" s="5" t="n">
        <v>191</v>
      </c>
      <c r="D9" s="5" t="n">
        <v>-149</v>
      </c>
    </row>
    <row r="10" spans="1:4">
      <c r="A10" s="4" t="s">
        <v>133</v>
      </c>
      <c r="B10" s="5" t="n">
        <v>92</v>
      </c>
      <c r="C10" s="5" t="n">
        <v>41</v>
      </c>
      <c r="D10" s="5" t="n">
        <v>206</v>
      </c>
    </row>
    <row r="11" spans="1:4">
      <c r="A11" s="4" t="s">
        <v>134</v>
      </c>
      <c r="B11" s="5" t="n">
        <v>-143</v>
      </c>
      <c r="C11" s="5" t="n">
        <v>351</v>
      </c>
      <c r="D11" s="5" t="n">
        <v>667</v>
      </c>
    </row>
    <row r="12" spans="1:4">
      <c r="A12" s="4" t="s">
        <v>111</v>
      </c>
      <c r="B12" s="5" t="n">
        <v>11646</v>
      </c>
      <c r="C12" s="5" t="n">
        <v>9200</v>
      </c>
      <c r="D12" s="5" t="n">
        <v>7922</v>
      </c>
    </row>
    <row r="13" spans="1:4">
      <c r="A13" s="4" t="s">
        <v>51</v>
      </c>
      <c r="B13" s="5" t="n">
        <v>-12121</v>
      </c>
      <c r="C13" s="5" t="n">
        <v>-758</v>
      </c>
      <c r="D13" s="5" t="n">
        <v>-13376</v>
      </c>
    </row>
    <row r="14" spans="1:4">
      <c r="A14" s="4" t="s">
        <v>135</v>
      </c>
      <c r="B14" s="5" t="n">
        <v>2562</v>
      </c>
      <c r="C14" s="5" t="n">
        <v>2736</v>
      </c>
      <c r="D14" s="5" t="n">
        <v>3092</v>
      </c>
    </row>
    <row r="15" spans="1:4">
      <c r="A15" s="3" t="s">
        <v>136</v>
      </c>
    </row>
    <row r="16" spans="1:4">
      <c r="A16" s="4" t="s">
        <v>137</v>
      </c>
      <c r="B16" s="5" t="n">
        <v>-78</v>
      </c>
      <c r="C16" s="5" t="n">
        <v>-13340</v>
      </c>
      <c r="D16" s="5" t="n">
        <v>-4604</v>
      </c>
    </row>
    <row r="17" spans="1:4">
      <c r="A17" s="4" t="s">
        <v>34</v>
      </c>
      <c r="B17" s="5" t="n">
        <v>-7289</v>
      </c>
      <c r="C17" s="5" t="n">
        <v>3825</v>
      </c>
      <c r="D17" s="5" t="n">
        <v>2174</v>
      </c>
    </row>
    <row r="18" spans="1:4">
      <c r="A18" s="4" t="s">
        <v>138</v>
      </c>
      <c r="B18" s="5" t="n">
        <v>12773</v>
      </c>
      <c r="C18" s="5" t="n">
        <v>-12073</v>
      </c>
      <c r="D18" s="5" t="n">
        <v>3505</v>
      </c>
    </row>
    <row r="19" spans="1:4">
      <c r="A19" s="4" t="s">
        <v>44</v>
      </c>
      <c r="B19" s="5" t="n">
        <v>-6858</v>
      </c>
      <c r="C19" s="5" t="n">
        <v>-6448</v>
      </c>
      <c r="D19" s="5" t="n">
        <v>9589</v>
      </c>
    </row>
    <row r="20" spans="1:4">
      <c r="A20" s="4" t="s">
        <v>45</v>
      </c>
      <c r="B20" s="5" t="n">
        <v>7750</v>
      </c>
      <c r="C20" s="5" t="n">
        <v>2955</v>
      </c>
      <c r="D20" s="5" t="n">
        <v>14259</v>
      </c>
    </row>
    <row r="21" spans="1:4">
      <c r="A21" s="4" t="s">
        <v>139</v>
      </c>
      <c r="B21" s="5" t="n">
        <v>7517</v>
      </c>
      <c r="C21" s="5" t="n">
        <v>4642</v>
      </c>
      <c r="D21" s="5" t="n">
        <v>3222</v>
      </c>
    </row>
    <row r="22" spans="1:4">
      <c r="A22" s="4" t="s">
        <v>39</v>
      </c>
      <c r="B22" s="5" t="n">
        <v>-319</v>
      </c>
      <c r="C22" s="5" t="n">
        <v>-14296</v>
      </c>
      <c r="D22" s="5" t="n">
        <v>-1672</v>
      </c>
    </row>
    <row r="23" spans="1:4">
      <c r="A23" s="4" t="s">
        <v>140</v>
      </c>
      <c r="B23" s="5" t="n">
        <v>3179</v>
      </c>
      <c r="C23" s="5" t="n">
        <v>16854</v>
      </c>
      <c r="D23" s="5" t="n">
        <v>-3072</v>
      </c>
    </row>
    <row r="24" spans="1:4">
      <c r="A24" s="4" t="s">
        <v>141</v>
      </c>
      <c r="B24" s="5" t="n">
        <v>213297</v>
      </c>
      <c r="C24" s="5" t="n">
        <v>170056</v>
      </c>
      <c r="D24" s="5" t="n">
        <v>174297</v>
      </c>
    </row>
    <row r="25" spans="1:4">
      <c r="A25" s="3" t="s">
        <v>142</v>
      </c>
    </row>
    <row r="26" spans="1:4">
      <c r="A26" s="4" t="s">
        <v>143</v>
      </c>
      <c r="B26" s="5" t="n">
        <v>-75334</v>
      </c>
      <c r="C26" s="5" t="n">
        <v>-77785</v>
      </c>
      <c r="D26" s="5" t="n">
        <v>-66194</v>
      </c>
    </row>
    <row r="27" spans="1:4">
      <c r="A27" s="4" t="s">
        <v>144</v>
      </c>
      <c r="B27" s="5" t="n">
        <v>1234</v>
      </c>
      <c r="C27" s="5" t="n">
        <v>50</v>
      </c>
      <c r="D27" s="5" t="n">
        <v>385</v>
      </c>
    </row>
    <row r="28" spans="1:4">
      <c r="A28" s="4" t="s">
        <v>145</v>
      </c>
      <c r="B28" s="5" t="n">
        <v>10</v>
      </c>
      <c r="C28" s="5" t="n">
        <v>23</v>
      </c>
      <c r="D28" s="5" t="n">
        <v>1030</v>
      </c>
    </row>
    <row r="29" spans="1:4">
      <c r="A29" s="4" t="s">
        <v>146</v>
      </c>
      <c r="B29" s="5" t="n">
        <v>-228747</v>
      </c>
      <c r="C29" s="5" t="n">
        <v>-77642</v>
      </c>
      <c r="D29" s="5" t="n">
        <v>-13222</v>
      </c>
    </row>
    <row r="30" spans="1:4">
      <c r="A30" s="4" t="s">
        <v>147</v>
      </c>
      <c r="B30" s="5" t="n">
        <v>-302837</v>
      </c>
      <c r="C30" s="5" t="n">
        <v>-155354</v>
      </c>
      <c r="D30" s="5" t="n">
        <v>-78001</v>
      </c>
    </row>
    <row r="31" spans="1:4">
      <c r="A31" s="3" t="s">
        <v>148</v>
      </c>
    </row>
    <row r="32" spans="1:4">
      <c r="A32" s="4" t="s">
        <v>149</v>
      </c>
      <c r="B32" s="5" t="n">
        <v>1065610</v>
      </c>
      <c r="C32" s="5" t="n">
        <v>0</v>
      </c>
      <c r="D32" s="5" t="n">
        <v>161803</v>
      </c>
    </row>
    <row r="33" spans="1:4">
      <c r="A33" s="4" t="s">
        <v>150</v>
      </c>
      <c r="B33" s="5" t="n">
        <v>-922488</v>
      </c>
      <c r="C33" s="5" t="n">
        <v>0</v>
      </c>
      <c r="D33" s="5" t="n">
        <v>0</v>
      </c>
    </row>
    <row r="34" spans="1:4">
      <c r="A34" s="4" t="s">
        <v>151</v>
      </c>
      <c r="B34" s="5" t="n">
        <v>-915</v>
      </c>
      <c r="C34" s="5" t="n">
        <v>0</v>
      </c>
      <c r="D34" s="5" t="n">
        <v>0</v>
      </c>
    </row>
    <row r="35" spans="1:4">
      <c r="A35" s="4" t="s">
        <v>152</v>
      </c>
      <c r="B35" s="5" t="n">
        <v>-1002</v>
      </c>
      <c r="C35" s="5" t="n">
        <v>0</v>
      </c>
      <c r="D35" s="5" t="n">
        <v>0</v>
      </c>
    </row>
    <row r="36" spans="1:4">
      <c r="A36" s="4" t="s">
        <v>153</v>
      </c>
      <c r="B36" s="5" t="n">
        <v>445868</v>
      </c>
      <c r="C36" s="5" t="n">
        <v>267300</v>
      </c>
      <c r="D36" s="5" t="n">
        <v>0</v>
      </c>
    </row>
    <row r="37" spans="1:4">
      <c r="A37" s="4" t="s">
        <v>154</v>
      </c>
      <c r="B37" s="5" t="n">
        <v>-393868</v>
      </c>
      <c r="C37" s="5" t="n">
        <v>-243300</v>
      </c>
      <c r="D37" s="5" t="n">
        <v>0</v>
      </c>
    </row>
    <row r="38" spans="1:4">
      <c r="A38" s="4" t="s">
        <v>155</v>
      </c>
      <c r="B38" s="5" t="n">
        <v>-7163</v>
      </c>
      <c r="C38" s="5" t="n">
        <v>-9550</v>
      </c>
      <c r="D38" s="5" t="n">
        <v>-7900</v>
      </c>
    </row>
    <row r="39" spans="1:4">
      <c r="A39" s="4" t="s">
        <v>156</v>
      </c>
      <c r="B39" s="5" t="n">
        <v>-7747</v>
      </c>
      <c r="C39" s="5" t="n">
        <v>0</v>
      </c>
      <c r="D39" s="5" t="n">
        <v>0</v>
      </c>
    </row>
    <row r="40" spans="1:4">
      <c r="A40" s="4" t="s">
        <v>115</v>
      </c>
      <c r="B40" s="5" t="n">
        <v>-112792</v>
      </c>
      <c r="C40" s="5" t="n">
        <v>-128103</v>
      </c>
      <c r="D40" s="5" t="n">
        <v>-221577</v>
      </c>
    </row>
    <row r="41" spans="1:4">
      <c r="A41" s="4" t="s">
        <v>157</v>
      </c>
      <c r="B41" s="5" t="n">
        <v>11679</v>
      </c>
      <c r="C41" s="5" t="n">
        <v>9811</v>
      </c>
      <c r="D41" s="5" t="n">
        <v>17422</v>
      </c>
    </row>
    <row r="42" spans="1:4">
      <c r="A42" s="4" t="s">
        <v>158</v>
      </c>
      <c r="B42" s="5" t="n">
        <v>12891</v>
      </c>
      <c r="C42" s="5" t="n">
        <v>9397</v>
      </c>
      <c r="D42" s="5" t="n">
        <v>9123</v>
      </c>
    </row>
    <row r="43" spans="1:4">
      <c r="A43" s="4" t="s">
        <v>159</v>
      </c>
      <c r="B43" s="5" t="n">
        <v>93755</v>
      </c>
      <c r="C43" s="5" t="n">
        <v>-90581</v>
      </c>
      <c r="D43" s="5" t="n">
        <v>-36420</v>
      </c>
    </row>
    <row r="44" spans="1:4">
      <c r="A44" s="4" t="s">
        <v>160</v>
      </c>
      <c r="B44" s="5" t="n">
        <v>-1121</v>
      </c>
      <c r="C44" s="5" t="n">
        <v>-468</v>
      </c>
      <c r="D44" s="5" t="n">
        <v>-1575</v>
      </c>
    </row>
    <row r="45" spans="1:4">
      <c r="A45" s="4" t="s">
        <v>161</v>
      </c>
      <c r="B45" s="5" t="n">
        <v>3094</v>
      </c>
      <c r="C45" s="5" t="n">
        <v>-76347</v>
      </c>
      <c r="D45" s="5" t="n">
        <v>58301</v>
      </c>
    </row>
    <row r="46" spans="1:4">
      <c r="A46" s="4" t="s">
        <v>162</v>
      </c>
      <c r="B46" s="5" t="n">
        <v>11539</v>
      </c>
      <c r="C46" s="5" t="n">
        <v>87886</v>
      </c>
      <c r="D46" s="5" t="n">
        <v>29585</v>
      </c>
    </row>
    <row r="47" spans="1:4">
      <c r="A47" s="4" t="s">
        <v>163</v>
      </c>
      <c r="B47" s="5" t="n">
        <v>14633</v>
      </c>
      <c r="C47" s="5" t="n">
        <v>11539</v>
      </c>
      <c r="D47" s="5" t="n">
        <v>87886</v>
      </c>
    </row>
    <row r="48" spans="1:4">
      <c r="A48" s="3" t="s">
        <v>164</v>
      </c>
    </row>
    <row r="49" spans="1:4">
      <c r="A49" s="4" t="s">
        <v>165</v>
      </c>
      <c r="B49" s="5" t="n">
        <v>37090</v>
      </c>
      <c r="C49" s="5" t="n">
        <v>38110</v>
      </c>
      <c r="D49" s="5" t="n">
        <v>32473</v>
      </c>
    </row>
    <row r="50" spans="1:4">
      <c r="A50" s="4" t="s">
        <v>166</v>
      </c>
      <c r="B50" s="5" t="n">
        <v>34670</v>
      </c>
      <c r="C50" s="5" t="n">
        <v>49819</v>
      </c>
      <c r="D50" s="5" t="n">
        <v>41713</v>
      </c>
    </row>
    <row r="51" spans="1:4">
      <c r="A51" s="4" t="s">
        <v>167</v>
      </c>
      <c r="B51" s="7" t="n">
        <v>3000</v>
      </c>
      <c r="C51" s="7" t="n">
        <v>2000</v>
      </c>
      <c r="D51" s="7" t="n">
        <v>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752</v>
      </c>
      <c r="J1" s="2" t="s">
        <v>1</v>
      </c>
    </row>
    <row r="2" spans="1:12">
      <c r="B2" s="2" t="s">
        <v>2</v>
      </c>
      <c r="C2" s="2" t="s">
        <v>531</v>
      </c>
      <c r="D2" s="2" t="s">
        <v>4</v>
      </c>
      <c r="E2" s="2" t="s">
        <v>753</v>
      </c>
      <c r="F2" s="2" t="s">
        <v>30</v>
      </c>
      <c r="G2" s="2" t="s">
        <v>754</v>
      </c>
      <c r="H2" s="2" t="s">
        <v>755</v>
      </c>
      <c r="I2" s="2" t="s">
        <v>756</v>
      </c>
      <c r="J2" s="2" t="s">
        <v>2</v>
      </c>
      <c r="K2" s="2" t="s">
        <v>30</v>
      </c>
      <c r="L2" s="2" t="s">
        <v>74</v>
      </c>
    </row>
    <row r="3" spans="1:12">
      <c r="A3" s="3" t="s">
        <v>757</v>
      </c>
    </row>
    <row r="4" spans="1:12">
      <c r="A4" s="4" t="s">
        <v>86</v>
      </c>
      <c r="J4" s="7" t="n">
        <v>94760</v>
      </c>
      <c r="K4" s="7" t="n">
        <v>93927</v>
      </c>
      <c r="L4" s="7" t="n">
        <v>72035</v>
      </c>
    </row>
    <row r="5" spans="1:12">
      <c r="A5" s="4" t="s">
        <v>758</v>
      </c>
      <c r="B5" s="7" t="n">
        <v>16965</v>
      </c>
      <c r="C5" s="7" t="n">
        <v>22306</v>
      </c>
      <c r="D5" s="7" t="n">
        <v>30131</v>
      </c>
      <c r="E5" s="7" t="n">
        <v>24517</v>
      </c>
      <c r="F5" s="7" t="n">
        <v>23751</v>
      </c>
      <c r="G5" s="7" t="n">
        <v>20415</v>
      </c>
      <c r="H5" s="7" t="n">
        <v>26735</v>
      </c>
      <c r="I5" s="7" t="n">
        <v>22386</v>
      </c>
      <c r="J5" s="5" t="n">
        <v>93919</v>
      </c>
      <c r="K5" s="5" t="n">
        <v>93287</v>
      </c>
      <c r="L5" s="5" t="n">
        <v>71755</v>
      </c>
    </row>
    <row r="6" spans="1:12">
      <c r="A6" s="4" t="s">
        <v>759</v>
      </c>
      <c r="J6" s="5" t="n">
        <v>841</v>
      </c>
      <c r="K6" s="5" t="n">
        <v>640</v>
      </c>
      <c r="L6" s="5" t="n">
        <v>280</v>
      </c>
    </row>
    <row r="7" spans="1:12">
      <c r="A7" s="4" t="s">
        <v>760</v>
      </c>
      <c r="J7" s="5" t="n">
        <v>94760</v>
      </c>
      <c r="K7" s="5" t="n">
        <v>93927</v>
      </c>
      <c r="L7" s="5" t="n">
        <v>72035</v>
      </c>
    </row>
    <row r="8" spans="1:12">
      <c r="A8" s="4" t="s">
        <v>761</v>
      </c>
      <c r="J8" s="5" t="n">
        <v>-822</v>
      </c>
      <c r="K8" s="5" t="n">
        <v>-624</v>
      </c>
      <c r="L8" s="5" t="n">
        <v>-274</v>
      </c>
    </row>
    <row r="9" spans="1:12">
      <c r="A9" s="4" t="s">
        <v>762</v>
      </c>
      <c r="J9" s="7" t="n">
        <v>93938</v>
      </c>
      <c r="K9" s="7" t="n">
        <v>93303</v>
      </c>
      <c r="L9" s="7" t="n">
        <v>71761</v>
      </c>
    </row>
    <row r="10" spans="1:12">
      <c r="A10" s="3" t="s">
        <v>763</v>
      </c>
    </row>
    <row r="11" spans="1:12">
      <c r="A11" s="4" t="s">
        <v>93</v>
      </c>
      <c r="J11" s="5" t="n">
        <v>59229069</v>
      </c>
      <c r="K11" s="5" t="n">
        <v>60835574</v>
      </c>
      <c r="L11" s="5" t="n">
        <v>65612572</v>
      </c>
    </row>
    <row r="12" spans="1:12">
      <c r="A12" s="4" t="s">
        <v>764</v>
      </c>
      <c r="J12" s="5" t="n">
        <v>60594895</v>
      </c>
      <c r="K12" s="5" t="n">
        <v>62360778</v>
      </c>
      <c r="L12" s="5" t="n">
        <v>67244172</v>
      </c>
    </row>
    <row r="13" spans="1:12">
      <c r="A13" s="3" t="s">
        <v>765</v>
      </c>
    </row>
    <row r="14" spans="1:12">
      <c r="A14" s="4" t="s">
        <v>90</v>
      </c>
      <c r="B14" s="9" t="n">
        <v>0.29</v>
      </c>
      <c r="C14" s="9" t="n">
        <v>0.38</v>
      </c>
      <c r="D14" s="9" t="n">
        <v>0.51</v>
      </c>
      <c r="E14" s="9" t="n">
        <v>0.41</v>
      </c>
      <c r="F14" s="9" t="n">
        <v>0.4</v>
      </c>
      <c r="G14" s="9" t="n">
        <v>0.34</v>
      </c>
      <c r="H14" s="9" t="n">
        <v>0.44</v>
      </c>
      <c r="I14" s="9" t="n">
        <v>0.36</v>
      </c>
      <c r="J14" s="9" t="n">
        <v>1.59</v>
      </c>
      <c r="K14" s="9" t="n">
        <v>1.53</v>
      </c>
      <c r="L14" s="9" t="n">
        <v>1.09</v>
      </c>
    </row>
    <row r="15" spans="1:12">
      <c r="A15" s="4" t="s">
        <v>91</v>
      </c>
      <c r="B15" s="9" t="n">
        <v>0.28</v>
      </c>
      <c r="C15" s="9" t="n">
        <v>0.37</v>
      </c>
      <c r="D15" s="9" t="n">
        <v>0.5</v>
      </c>
      <c r="E15" s="9" t="n">
        <v>0.4</v>
      </c>
      <c r="F15" s="9" t="n">
        <v>0.39</v>
      </c>
      <c r="G15" s="9" t="n">
        <v>0.33</v>
      </c>
      <c r="H15" s="9" t="n">
        <v>0.43</v>
      </c>
      <c r="I15" s="9" t="n">
        <v>0.35</v>
      </c>
      <c r="J15" s="9" t="n">
        <v>1.55</v>
      </c>
      <c r="K15" s="9" t="n">
        <v>1.5</v>
      </c>
      <c r="L15" s="9" t="n">
        <v>1.07</v>
      </c>
    </row>
    <row r="16" spans="1:12">
      <c r="A16" s="4" t="s">
        <v>103</v>
      </c>
    </row>
    <row r="17" spans="1:12">
      <c r="A17" s="3" t="s">
        <v>763</v>
      </c>
    </row>
    <row r="18" spans="1:12">
      <c r="A18" s="4" t="s">
        <v>93</v>
      </c>
      <c r="J18" s="5" t="n">
        <v>59229069</v>
      </c>
      <c r="K18" s="5" t="n">
        <v>60835574</v>
      </c>
      <c r="L18" s="5" t="n">
        <v>65612572</v>
      </c>
    </row>
    <row r="19" spans="1:12">
      <c r="A19" s="4" t="s">
        <v>766</v>
      </c>
      <c r="J19" s="5" t="n">
        <v>1365826</v>
      </c>
      <c r="K19" s="5" t="n">
        <v>1525204</v>
      </c>
      <c r="L19" s="5" t="n">
        <v>1631600</v>
      </c>
    </row>
    <row r="20" spans="1:12">
      <c r="A20" s="4" t="s">
        <v>764</v>
      </c>
      <c r="J20" s="5" t="n">
        <v>60594895</v>
      </c>
      <c r="K20" s="5" t="n">
        <v>62360778</v>
      </c>
      <c r="L20" s="5" t="n">
        <v>67244172</v>
      </c>
    </row>
    <row r="21" spans="1:12">
      <c r="A21" s="3" t="s">
        <v>765</v>
      </c>
    </row>
    <row r="22" spans="1:12">
      <c r="A22" s="4" t="s">
        <v>90</v>
      </c>
      <c r="J22" s="9" t="n">
        <v>1.59</v>
      </c>
      <c r="K22" s="9" t="n">
        <v>1.53</v>
      </c>
      <c r="L22" s="9" t="n">
        <v>1.09</v>
      </c>
    </row>
    <row r="23" spans="1:12">
      <c r="A23" s="4" t="s">
        <v>91</v>
      </c>
      <c r="J23" s="9" t="n">
        <v>1.55</v>
      </c>
      <c r="K23" s="9" t="n">
        <v>1.5</v>
      </c>
      <c r="L23" s="9" t="n">
        <v>1.07</v>
      </c>
    </row>
    <row r="24" spans="1:12">
      <c r="A24" s="4" t="s">
        <v>767</v>
      </c>
    </row>
    <row r="25" spans="1:12">
      <c r="A25" s="3" t="s">
        <v>763</v>
      </c>
    </row>
    <row r="26" spans="1:12">
      <c r="A26" s="4" t="s">
        <v>93</v>
      </c>
      <c r="J26" s="5" t="n">
        <v>531364</v>
      </c>
      <c r="K26" s="5" t="n">
        <v>417285</v>
      </c>
      <c r="L26" s="5" t="n">
        <v>25592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4</v>
      </c>
    </row>
    <row r="3" spans="1:4">
      <c r="A3" s="4" t="s">
        <v>692</v>
      </c>
    </row>
    <row r="4" spans="1:4">
      <c r="A4" s="3" t="s">
        <v>769</v>
      </c>
    </row>
    <row r="5" spans="1:4">
      <c r="A5" s="4" t="s">
        <v>691</v>
      </c>
      <c r="B5" s="4" t="s">
        <v>364</v>
      </c>
    </row>
    <row r="6" spans="1:4">
      <c r="A6" s="4" t="s">
        <v>770</v>
      </c>
    </row>
    <row r="7" spans="1:4">
      <c r="A7" s="3" t="s">
        <v>769</v>
      </c>
    </row>
    <row r="8" spans="1:4">
      <c r="A8" s="4" t="s">
        <v>771</v>
      </c>
      <c r="B8" s="11" t="n">
        <v>0.5</v>
      </c>
      <c r="C8" s="11" t="n">
        <v>0.2</v>
      </c>
      <c r="D8" s="11" t="n">
        <v>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s>
  <sheetData>
    <row r="1" spans="1:5">
      <c r="A1" s="1" t="s">
        <v>772</v>
      </c>
      <c r="B1" s="2" t="s">
        <v>1</v>
      </c>
    </row>
    <row r="2" spans="1:5">
      <c r="B2" s="2" t="s">
        <v>773</v>
      </c>
      <c r="C2" s="2" t="s">
        <v>394</v>
      </c>
      <c r="D2" s="2" t="s">
        <v>774</v>
      </c>
      <c r="E2" s="2" t="s">
        <v>775</v>
      </c>
    </row>
    <row r="3" spans="1:5">
      <c r="A3" s="3" t="s">
        <v>776</v>
      </c>
    </row>
    <row r="4" spans="1:5">
      <c r="A4" s="4" t="s">
        <v>777</v>
      </c>
      <c r="B4" s="6" t="n">
        <v>103.1</v>
      </c>
      <c r="C4" s="6" t="n">
        <v>97.3</v>
      </c>
      <c r="D4" s="6" t="n">
        <v>88.7</v>
      </c>
    </row>
    <row r="5" spans="1:5">
      <c r="A5" s="4" t="s">
        <v>778</v>
      </c>
      <c r="B5" s="5" t="n">
        <v>25</v>
      </c>
      <c r="E5" s="5" t="n">
        <v>25</v>
      </c>
    </row>
    <row r="6" spans="1:5">
      <c r="A6" s="4" t="s">
        <v>779</v>
      </c>
      <c r="B6" s="7" t="n">
        <v>1</v>
      </c>
    </row>
    <row r="7" spans="1:5">
      <c r="A7" s="4" t="s">
        <v>780</v>
      </c>
    </row>
    <row r="8" spans="1:5">
      <c r="A8" s="3" t="s">
        <v>776</v>
      </c>
    </row>
    <row r="9" spans="1:5">
      <c r="A9" s="4" t="s">
        <v>781</v>
      </c>
      <c r="B9" s="4" t="s">
        <v>782</v>
      </c>
    </row>
    <row r="10" spans="1:5">
      <c r="A10" s="4" t="s">
        <v>783</v>
      </c>
    </row>
    <row r="11" spans="1:5">
      <c r="A11" s="3" t="s">
        <v>776</v>
      </c>
    </row>
    <row r="12" spans="1:5">
      <c r="A12" s="4" t="s">
        <v>784</v>
      </c>
      <c r="B12" s="6" t="n">
        <v>0.4</v>
      </c>
      <c r="E12" s="12" t="n">
        <v>0.3</v>
      </c>
    </row>
    <row r="13" spans="1:5">
      <c r="A13" s="4" t="s">
        <v>368</v>
      </c>
    </row>
    <row r="14" spans="1:5">
      <c r="A14" s="3" t="s">
        <v>776</v>
      </c>
    </row>
    <row r="15" spans="1:5">
      <c r="A15" s="4" t="s">
        <v>785</v>
      </c>
      <c r="B15" s="4" t="s">
        <v>353</v>
      </c>
    </row>
    <row r="16" spans="1:5">
      <c r="A16" s="4" t="s">
        <v>370</v>
      </c>
    </row>
    <row r="17" spans="1:5">
      <c r="A17" s="3" t="s">
        <v>776</v>
      </c>
    </row>
    <row r="18" spans="1:5">
      <c r="A18" s="4" t="s">
        <v>785</v>
      </c>
      <c r="B18" s="4" t="s">
        <v>4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390</v>
      </c>
    </row>
    <row r="2" spans="1:2">
      <c r="A2" s="3" t="s">
        <v>206</v>
      </c>
    </row>
    <row r="3" spans="1:2">
      <c r="A3" s="5" t="n">
        <v>2017</v>
      </c>
      <c r="B3" s="7" t="n">
        <v>98982</v>
      </c>
    </row>
    <row r="4" spans="1:2">
      <c r="A4" s="5" t="n">
        <v>2018</v>
      </c>
      <c r="B4" s="5" t="n">
        <v>95258</v>
      </c>
    </row>
    <row r="5" spans="1:2">
      <c r="A5" s="5" t="n">
        <v>2019</v>
      </c>
      <c r="B5" s="5" t="n">
        <v>89422</v>
      </c>
    </row>
    <row r="6" spans="1:2">
      <c r="A6" s="5" t="n">
        <v>2020</v>
      </c>
      <c r="B6" s="5" t="n">
        <v>82048</v>
      </c>
    </row>
    <row r="7" spans="1:2">
      <c r="A7" s="5" t="n">
        <v>2021</v>
      </c>
      <c r="B7" s="5" t="n">
        <v>71017</v>
      </c>
    </row>
    <row r="8" spans="1:2">
      <c r="A8" s="4" t="s">
        <v>787</v>
      </c>
      <c r="B8" s="5" t="n">
        <v>462565</v>
      </c>
    </row>
    <row r="9" spans="1:2">
      <c r="A9" s="4" t="s">
        <v>788</v>
      </c>
      <c r="B9" s="7" t="n">
        <v>8992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390</v>
      </c>
    </row>
    <row r="2" spans="1:2">
      <c r="A2" s="3" t="s">
        <v>206</v>
      </c>
    </row>
    <row r="3" spans="1:2">
      <c r="A3" s="5" t="n">
        <v>2017</v>
      </c>
      <c r="B3" s="7" t="n">
        <v>10750</v>
      </c>
    </row>
    <row r="4" spans="1:2">
      <c r="A4" s="5" t="n">
        <v>2018</v>
      </c>
      <c r="B4" s="5" t="n">
        <v>10750</v>
      </c>
    </row>
    <row r="5" spans="1:2">
      <c r="A5" s="5" t="n">
        <v>2019</v>
      </c>
      <c r="B5" s="5" t="n">
        <v>10750</v>
      </c>
    </row>
    <row r="6" spans="1:2">
      <c r="A6" s="5" t="n">
        <v>2020</v>
      </c>
      <c r="B6" s="5" t="n">
        <v>10750</v>
      </c>
    </row>
    <row r="7" spans="1:2">
      <c r="A7" s="5" t="n">
        <v>2021</v>
      </c>
      <c r="B7" s="5" t="n">
        <v>10750</v>
      </c>
    </row>
    <row r="8" spans="1:2">
      <c r="A8" s="4" t="s">
        <v>790</v>
      </c>
      <c r="B8" s="5" t="n">
        <v>1021250</v>
      </c>
    </row>
    <row r="9" spans="1:2">
      <c r="A9" s="4" t="s">
        <v>791</v>
      </c>
      <c r="B9" s="7" t="n">
        <v>107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8"/>
    <col customWidth="1" max="3" min="3" width="14"/>
    <col customWidth="1" max="4" min="4" width="14"/>
  </cols>
  <sheetData>
    <row r="1" spans="1:4">
      <c r="A1" s="1" t="s">
        <v>792</v>
      </c>
      <c r="B1" s="2" t="s">
        <v>1</v>
      </c>
    </row>
    <row r="2" spans="1:4">
      <c r="B2" s="2" t="s">
        <v>2</v>
      </c>
      <c r="C2" s="2" t="s">
        <v>30</v>
      </c>
      <c r="D2" s="2" t="s">
        <v>74</v>
      </c>
    </row>
    <row r="3" spans="1:4">
      <c r="A3" s="4" t="s">
        <v>793</v>
      </c>
    </row>
    <row r="4" spans="1:4">
      <c r="A4" s="3" t="s">
        <v>794</v>
      </c>
    </row>
    <row r="5" spans="1:4">
      <c r="A5" s="4" t="s">
        <v>795</v>
      </c>
      <c r="B5" s="4" t="s">
        <v>796</v>
      </c>
    </row>
    <row r="6" spans="1:4">
      <c r="A6" s="4" t="s">
        <v>797</v>
      </c>
      <c r="B6" s="4" t="s">
        <v>798</v>
      </c>
    </row>
    <row r="7" spans="1:4">
      <c r="A7" s="4" t="s">
        <v>799</v>
      </c>
      <c r="B7" s="4" t="s">
        <v>800</v>
      </c>
    </row>
    <row r="8" spans="1:4">
      <c r="A8" s="4" t="s">
        <v>801</v>
      </c>
      <c r="B8" s="4" t="s">
        <v>627</v>
      </c>
    </row>
    <row r="9" spans="1:4">
      <c r="A9" s="4" t="s">
        <v>802</v>
      </c>
      <c r="B9" s="4" t="s">
        <v>803</v>
      </c>
    </row>
    <row r="10" spans="1:4">
      <c r="A10" s="4" t="s">
        <v>804</v>
      </c>
      <c r="B10" s="4" t="s">
        <v>805</v>
      </c>
    </row>
    <row r="11" spans="1:4">
      <c r="A11" s="4" t="s">
        <v>806</v>
      </c>
      <c r="B11" s="7" t="n">
        <v>2700000</v>
      </c>
      <c r="C11" s="7" t="n">
        <v>2500000</v>
      </c>
      <c r="D11" s="7" t="n">
        <v>2300000</v>
      </c>
    </row>
    <row r="12" spans="1:4">
      <c r="A12" s="4" t="s">
        <v>807</v>
      </c>
    </row>
    <row r="13" spans="1:4">
      <c r="A13" s="3" t="s">
        <v>794</v>
      </c>
    </row>
    <row r="14" spans="1:4">
      <c r="A14" s="4" t="s">
        <v>801</v>
      </c>
      <c r="B14" s="4" t="s">
        <v>627</v>
      </c>
    </row>
    <row r="15" spans="1:4">
      <c r="A15" s="4" t="s">
        <v>802</v>
      </c>
      <c r="B15" s="4" t="s">
        <v>803</v>
      </c>
    </row>
    <row r="16" spans="1:4">
      <c r="A16" s="4" t="s">
        <v>806</v>
      </c>
      <c r="B16" s="7" t="n">
        <v>2500</v>
      </c>
    </row>
    <row r="17" spans="1:4">
      <c r="A17" s="4" t="s">
        <v>808</v>
      </c>
      <c r="B17" s="5" t="n">
        <v>2700000</v>
      </c>
      <c r="C17" s="5" t="n">
        <v>1100000</v>
      </c>
    </row>
    <row r="18" spans="1:4">
      <c r="A18" s="4" t="s">
        <v>809</v>
      </c>
      <c r="B18" s="7" t="n">
        <v>2800000</v>
      </c>
      <c r="C18" s="7" t="n">
        <v>1200000</v>
      </c>
    </row>
    <row r="19" spans="1:4">
      <c r="A19" s="4" t="s">
        <v>810</v>
      </c>
    </row>
    <row r="20" spans="1:4">
      <c r="A20" s="3" t="s">
        <v>794</v>
      </c>
    </row>
    <row r="21" spans="1:4">
      <c r="A21" s="4" t="s">
        <v>797</v>
      </c>
      <c r="B21" s="4" t="s">
        <v>811</v>
      </c>
    </row>
    <row r="22" spans="1:4">
      <c r="A22" s="4" t="s">
        <v>799</v>
      </c>
      <c r="B22" s="4" t="s">
        <v>8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752</v>
      </c>
      <c r="J1" s="2" t="s">
        <v>1</v>
      </c>
    </row>
    <row r="2" spans="1:12">
      <c r="B2" s="2" t="s">
        <v>2</v>
      </c>
      <c r="C2" s="2" t="s">
        <v>531</v>
      </c>
      <c r="D2" s="2" t="s">
        <v>4</v>
      </c>
      <c r="E2" s="2" t="s">
        <v>753</v>
      </c>
      <c r="F2" s="2" t="s">
        <v>30</v>
      </c>
      <c r="G2" s="2" t="s">
        <v>754</v>
      </c>
      <c r="H2" s="2" t="s">
        <v>755</v>
      </c>
      <c r="I2" s="2" t="s">
        <v>756</v>
      </c>
      <c r="J2" s="2" t="s">
        <v>2</v>
      </c>
      <c r="K2" s="2" t="s">
        <v>30</v>
      </c>
      <c r="L2" s="2" t="s">
        <v>74</v>
      </c>
    </row>
    <row r="3" spans="1:12">
      <c r="A3" s="3" t="s">
        <v>814</v>
      </c>
    </row>
    <row r="4" spans="1:12">
      <c r="A4" s="4" t="s">
        <v>75</v>
      </c>
      <c r="B4" s="7" t="n">
        <v>398537</v>
      </c>
      <c r="C4" s="7" t="n">
        <v>383929</v>
      </c>
      <c r="D4" s="7" t="n">
        <v>402053</v>
      </c>
      <c r="E4" s="7" t="n">
        <v>385322</v>
      </c>
      <c r="F4" s="7" t="n">
        <v>371596</v>
      </c>
      <c r="G4" s="7" t="n">
        <v>365944</v>
      </c>
      <c r="H4" s="7" t="n">
        <v>370465</v>
      </c>
      <c r="I4" s="7" t="n">
        <v>350440</v>
      </c>
      <c r="J4" s="7" t="n">
        <v>1569841</v>
      </c>
      <c r="K4" s="7" t="n">
        <v>1458445</v>
      </c>
      <c r="L4" s="7" t="n">
        <v>1352999</v>
      </c>
    </row>
    <row r="5" spans="1:12">
      <c r="A5" s="4" t="s">
        <v>79</v>
      </c>
      <c r="J5" s="5" t="n">
        <v>29642</v>
      </c>
      <c r="K5" s="5" t="n">
        <v>27989</v>
      </c>
      <c r="L5" s="5" t="n">
        <v>28999</v>
      </c>
    </row>
    <row r="6" spans="1:12">
      <c r="A6" s="4" t="s">
        <v>80</v>
      </c>
      <c r="B6" s="7" t="n">
        <v>47348</v>
      </c>
      <c r="C6" s="7" t="n">
        <v>44715</v>
      </c>
      <c r="D6" s="7" t="n">
        <v>56578</v>
      </c>
      <c r="E6" s="7" t="n">
        <v>48597</v>
      </c>
      <c r="F6" s="7" t="n">
        <v>44882</v>
      </c>
      <c r="G6" s="7" t="n">
        <v>41741</v>
      </c>
      <c r="H6" s="7" t="n">
        <v>52138</v>
      </c>
      <c r="I6" s="7" t="n">
        <v>42841</v>
      </c>
      <c r="J6" s="5" t="n">
        <v>197238</v>
      </c>
      <c r="K6" s="5" t="n">
        <v>181602</v>
      </c>
      <c r="L6" s="5" t="n">
        <v>146920</v>
      </c>
    </row>
    <row r="7" spans="1:12">
      <c r="A7" s="4" t="s">
        <v>815</v>
      </c>
    </row>
    <row r="8" spans="1:12">
      <c r="A8" s="3" t="s">
        <v>814</v>
      </c>
    </row>
    <row r="9" spans="1:12">
      <c r="A9" s="4" t="s">
        <v>75</v>
      </c>
      <c r="J9" s="5" t="n">
        <v>1321699</v>
      </c>
      <c r="K9" s="5" t="n">
        <v>1236762</v>
      </c>
      <c r="L9" s="5" t="n">
        <v>1156661</v>
      </c>
    </row>
    <row r="10" spans="1:12">
      <c r="A10" s="4" t="s">
        <v>79</v>
      </c>
      <c r="J10" s="5" t="n">
        <v>27862</v>
      </c>
      <c r="K10" s="5" t="n">
        <v>26690</v>
      </c>
      <c r="L10" s="5" t="n">
        <v>27696</v>
      </c>
    </row>
    <row r="11" spans="1:12">
      <c r="A11" s="4" t="s">
        <v>80</v>
      </c>
      <c r="J11" s="5" t="n">
        <v>129693</v>
      </c>
      <c r="K11" s="5" t="n">
        <v>115149</v>
      </c>
      <c r="L11" s="5" t="n">
        <v>92229</v>
      </c>
    </row>
    <row r="12" spans="1:12">
      <c r="A12" s="4" t="s">
        <v>816</v>
      </c>
    </row>
    <row r="13" spans="1:12">
      <c r="A13" s="3" t="s">
        <v>814</v>
      </c>
    </row>
    <row r="14" spans="1:12">
      <c r="A14" s="4" t="s">
        <v>75</v>
      </c>
      <c r="J14" s="5" t="n">
        <v>200106</v>
      </c>
      <c r="K14" s="5" t="n">
        <v>181574</v>
      </c>
      <c r="L14" s="5" t="n">
        <v>162886</v>
      </c>
    </row>
    <row r="15" spans="1:12">
      <c r="A15" s="4" t="s">
        <v>79</v>
      </c>
      <c r="J15" s="5" t="n">
        <v>1204</v>
      </c>
      <c r="K15" s="5" t="n">
        <v>725</v>
      </c>
      <c r="L15" s="5" t="n">
        <v>725</v>
      </c>
    </row>
    <row r="16" spans="1:12">
      <c r="A16" s="4" t="s">
        <v>80</v>
      </c>
      <c r="J16" s="5" t="n">
        <v>57620</v>
      </c>
      <c r="K16" s="5" t="n">
        <v>56891</v>
      </c>
      <c r="L16" s="5" t="n">
        <v>49317</v>
      </c>
    </row>
    <row r="17" spans="1:12">
      <c r="A17" s="4" t="s">
        <v>817</v>
      </c>
    </row>
    <row r="18" spans="1:12">
      <c r="A18" s="3" t="s">
        <v>814</v>
      </c>
    </row>
    <row r="19" spans="1:12">
      <c r="A19" s="4" t="s">
        <v>75</v>
      </c>
      <c r="J19" s="5" t="n">
        <v>48036</v>
      </c>
      <c r="K19" s="5" t="n">
        <v>40109</v>
      </c>
      <c r="L19" s="5" t="n">
        <v>33452</v>
      </c>
    </row>
    <row r="20" spans="1:12">
      <c r="A20" s="4" t="s">
        <v>79</v>
      </c>
      <c r="J20" s="5" t="n">
        <v>576</v>
      </c>
      <c r="K20" s="5" t="n">
        <v>574</v>
      </c>
      <c r="L20" s="5" t="n">
        <v>578</v>
      </c>
    </row>
    <row r="21" spans="1:12">
      <c r="A21" s="4" t="s">
        <v>80</v>
      </c>
      <c r="J21" s="7" t="n">
        <v>9925</v>
      </c>
      <c r="K21" s="7" t="n">
        <v>9562</v>
      </c>
      <c r="L21" s="7" t="n">
        <v>537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74</v>
      </c>
    </row>
    <row r="3" spans="1:4">
      <c r="A3" s="3" t="s">
        <v>814</v>
      </c>
    </row>
    <row r="4" spans="1:4">
      <c r="A4" s="4" t="s">
        <v>819</v>
      </c>
      <c r="B4" s="6" t="n">
        <v>2.5</v>
      </c>
      <c r="C4" s="6" t="n">
        <v>0.9</v>
      </c>
    </row>
    <row r="5" spans="1:4">
      <c r="A5" s="4" t="s">
        <v>820</v>
      </c>
      <c r="D5" s="6" t="n">
        <v>2.7</v>
      </c>
    </row>
    <row r="6" spans="1:4">
      <c r="A6" s="4" t="s">
        <v>452</v>
      </c>
    </row>
    <row r="7" spans="1:4">
      <c r="A7" s="3" t="s">
        <v>814</v>
      </c>
    </row>
    <row r="8" spans="1:4">
      <c r="A8" s="4" t="s">
        <v>820</v>
      </c>
      <c r="D8" s="11" t="n">
        <v>2.4</v>
      </c>
    </row>
    <row r="9" spans="1:4">
      <c r="A9" s="4" t="s">
        <v>453</v>
      </c>
    </row>
    <row r="10" spans="1:4">
      <c r="A10" s="3" t="s">
        <v>814</v>
      </c>
    </row>
    <row r="11" spans="1:4">
      <c r="A11" s="4" t="s">
        <v>820</v>
      </c>
      <c r="D11" s="6" t="n">
        <v>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752</v>
      </c>
      <c r="J1" s="2" t="s">
        <v>1</v>
      </c>
    </row>
    <row r="2" spans="1:12">
      <c r="B2" s="2" t="s">
        <v>2</v>
      </c>
      <c r="C2" s="2" t="s">
        <v>531</v>
      </c>
      <c r="D2" s="2" t="s">
        <v>4</v>
      </c>
      <c r="E2" s="2" t="s">
        <v>753</v>
      </c>
      <c r="F2" s="2" t="s">
        <v>30</v>
      </c>
      <c r="G2" s="2" t="s">
        <v>754</v>
      </c>
      <c r="H2" s="2" t="s">
        <v>755</v>
      </c>
      <c r="I2" s="2" t="s">
        <v>756</v>
      </c>
      <c r="J2" s="2" t="s">
        <v>2</v>
      </c>
      <c r="K2" s="2" t="s">
        <v>30</v>
      </c>
      <c r="L2" s="2" t="s">
        <v>74</v>
      </c>
    </row>
    <row r="3" spans="1:12">
      <c r="A3" s="3" t="s">
        <v>814</v>
      </c>
    </row>
    <row r="4" spans="1:12">
      <c r="A4" s="4" t="s">
        <v>75</v>
      </c>
      <c r="B4" s="7" t="n">
        <v>398537</v>
      </c>
      <c r="C4" s="7" t="n">
        <v>383929</v>
      </c>
      <c r="D4" s="7" t="n">
        <v>402053</v>
      </c>
      <c r="E4" s="7" t="n">
        <v>385322</v>
      </c>
      <c r="F4" s="7" t="n">
        <v>371596</v>
      </c>
      <c r="G4" s="7" t="n">
        <v>365944</v>
      </c>
      <c r="H4" s="7" t="n">
        <v>370465</v>
      </c>
      <c r="I4" s="7" t="n">
        <v>350440</v>
      </c>
      <c r="J4" s="7" t="n">
        <v>1569841</v>
      </c>
      <c r="K4" s="7" t="n">
        <v>1458445</v>
      </c>
      <c r="L4" s="7" t="n">
        <v>1352999</v>
      </c>
    </row>
    <row r="5" spans="1:12">
      <c r="A5" s="4" t="s">
        <v>822</v>
      </c>
      <c r="B5" s="5" t="n">
        <v>529432</v>
      </c>
      <c r="F5" s="5" t="n">
        <v>429736</v>
      </c>
      <c r="J5" s="5" t="n">
        <v>529432</v>
      </c>
      <c r="K5" s="5" t="n">
        <v>429736</v>
      </c>
      <c r="L5" s="5" t="n">
        <v>398947</v>
      </c>
    </row>
    <row r="6" spans="1:12">
      <c r="A6" s="4" t="s">
        <v>823</v>
      </c>
    </row>
    <row r="7" spans="1:12">
      <c r="A7" s="3" t="s">
        <v>814</v>
      </c>
    </row>
    <row r="8" spans="1:12">
      <c r="A8" s="4" t="s">
        <v>75</v>
      </c>
      <c r="J8" s="5" t="n">
        <v>1277165</v>
      </c>
      <c r="K8" s="5" t="n">
        <v>1182629</v>
      </c>
      <c r="L8" s="5" t="n">
        <v>1074951</v>
      </c>
    </row>
    <row r="9" spans="1:12">
      <c r="A9" s="4" t="s">
        <v>822</v>
      </c>
      <c r="B9" s="5" t="n">
        <v>322267</v>
      </c>
      <c r="F9" s="5" t="n">
        <v>308469</v>
      </c>
      <c r="J9" s="5" t="n">
        <v>322267</v>
      </c>
      <c r="K9" s="5" t="n">
        <v>308469</v>
      </c>
      <c r="L9" s="5" t="n">
        <v>277971</v>
      </c>
    </row>
    <row r="10" spans="1:12">
      <c r="A10" s="4" t="s">
        <v>824</v>
      </c>
    </row>
    <row r="11" spans="1:12">
      <c r="A11" s="3" t="s">
        <v>814</v>
      </c>
    </row>
    <row r="12" spans="1:12">
      <c r="A12" s="4" t="s">
        <v>75</v>
      </c>
      <c r="J12" s="5" t="n">
        <v>292676</v>
      </c>
      <c r="K12" s="5" t="n">
        <v>275816</v>
      </c>
      <c r="L12" s="5" t="n">
        <v>278048</v>
      </c>
    </row>
    <row r="13" spans="1:12">
      <c r="A13" s="4" t="s">
        <v>822</v>
      </c>
      <c r="B13" s="7" t="n">
        <v>207165</v>
      </c>
      <c r="F13" s="7" t="n">
        <v>121267</v>
      </c>
      <c r="J13" s="7" t="n">
        <v>207165</v>
      </c>
      <c r="K13" s="7" t="n">
        <v>121267</v>
      </c>
      <c r="L13" s="7" t="n">
        <v>12097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752</v>
      </c>
      <c r="J1" s="2" t="s">
        <v>1</v>
      </c>
    </row>
    <row r="2" spans="1:12">
      <c r="B2" s="2" t="s">
        <v>2</v>
      </c>
      <c r="C2" s="2" t="s">
        <v>531</v>
      </c>
      <c r="D2" s="2" t="s">
        <v>4</v>
      </c>
      <c r="E2" s="2" t="s">
        <v>753</v>
      </c>
      <c r="F2" s="2" t="s">
        <v>30</v>
      </c>
      <c r="G2" s="2" t="s">
        <v>754</v>
      </c>
      <c r="H2" s="2" t="s">
        <v>755</v>
      </c>
      <c r="I2" s="2" t="s">
        <v>756</v>
      </c>
      <c r="J2" s="2" t="s">
        <v>2</v>
      </c>
      <c r="K2" s="2" t="s">
        <v>30</v>
      </c>
      <c r="L2" s="2" t="s">
        <v>74</v>
      </c>
    </row>
    <row r="3" spans="1:12">
      <c r="A3" s="3" t="s">
        <v>814</v>
      </c>
    </row>
    <row r="4" spans="1:12">
      <c r="A4" s="4" t="s">
        <v>826</v>
      </c>
      <c r="B4" s="7" t="n">
        <v>398537</v>
      </c>
      <c r="C4" s="7" t="n">
        <v>383929</v>
      </c>
      <c r="D4" s="7" t="n">
        <v>402053</v>
      </c>
      <c r="E4" s="7" t="n">
        <v>385322</v>
      </c>
      <c r="F4" s="7" t="n">
        <v>371596</v>
      </c>
      <c r="G4" s="7" t="n">
        <v>365944</v>
      </c>
      <c r="H4" s="7" t="n">
        <v>370465</v>
      </c>
      <c r="I4" s="7" t="n">
        <v>350440</v>
      </c>
      <c r="J4" s="7" t="n">
        <v>1569841</v>
      </c>
      <c r="K4" s="7" t="n">
        <v>1458445</v>
      </c>
      <c r="L4" s="7" t="n">
        <v>1352999</v>
      </c>
    </row>
    <row r="5" spans="1:12">
      <c r="A5" s="4" t="s">
        <v>822</v>
      </c>
      <c r="B5" s="5" t="n">
        <v>529432</v>
      </c>
      <c r="F5" s="5" t="n">
        <v>429736</v>
      </c>
      <c r="J5" s="5" t="n">
        <v>529432</v>
      </c>
      <c r="K5" s="5" t="n">
        <v>429736</v>
      </c>
      <c r="L5" s="5" t="n">
        <v>398947</v>
      </c>
    </row>
    <row r="6" spans="1:12">
      <c r="A6" s="4" t="s">
        <v>404</v>
      </c>
    </row>
    <row r="7" spans="1:12">
      <c r="A7" s="3" t="s">
        <v>814</v>
      </c>
    </row>
    <row r="8" spans="1:12">
      <c r="A8" s="4" t="s">
        <v>826</v>
      </c>
      <c r="J8" s="5" t="n">
        <v>1300000</v>
      </c>
      <c r="K8" s="5" t="n">
        <v>1200000</v>
      </c>
      <c r="L8" s="5" t="n">
        <v>1100000</v>
      </c>
    </row>
    <row r="9" spans="1:12">
      <c r="A9" s="4" t="s">
        <v>822</v>
      </c>
      <c r="B9" s="5" t="n">
        <v>320500</v>
      </c>
      <c r="F9" s="5" t="n">
        <v>306600</v>
      </c>
      <c r="J9" s="5" t="n">
        <v>320500</v>
      </c>
      <c r="K9" s="5" t="n">
        <v>306600</v>
      </c>
      <c r="L9" s="5" t="n">
        <v>275700</v>
      </c>
    </row>
    <row r="10" spans="1:12">
      <c r="A10" s="4" t="s">
        <v>405</v>
      </c>
    </row>
    <row r="11" spans="1:12">
      <c r="A11" s="3" t="s">
        <v>814</v>
      </c>
    </row>
    <row r="12" spans="1:12">
      <c r="A12" s="4" t="s">
        <v>826</v>
      </c>
      <c r="J12" s="5" t="n">
        <v>248200</v>
      </c>
      <c r="K12" s="5" t="n">
        <v>238500</v>
      </c>
      <c r="L12" s="5" t="n">
        <v>239600</v>
      </c>
    </row>
    <row r="13" spans="1:12">
      <c r="A13" s="4" t="s">
        <v>822</v>
      </c>
      <c r="B13" s="7" t="n">
        <v>193900</v>
      </c>
      <c r="F13" s="7" t="n">
        <v>107800</v>
      </c>
      <c r="J13" s="7" t="n">
        <v>193900</v>
      </c>
      <c r="K13" s="7" t="n">
        <v>107800</v>
      </c>
      <c r="L13" s="7" t="n">
        <v>104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8</v>
      </c>
      <c r="B1" s="2" t="s">
        <v>1</v>
      </c>
    </row>
    <row r="2" spans="1:4">
      <c r="B2" s="2" t="s">
        <v>2</v>
      </c>
      <c r="C2" s="2" t="s">
        <v>30</v>
      </c>
      <c r="D2" s="2" t="s">
        <v>74</v>
      </c>
    </row>
    <row r="3" spans="1:4">
      <c r="A3" s="3" t="s">
        <v>169</v>
      </c>
    </row>
    <row r="4" spans="1:4">
      <c r="A4" s="4" t="s">
        <v>170</v>
      </c>
      <c r="B4" s="6" t="n">
        <v>9.4</v>
      </c>
      <c r="C4" s="7" t="n">
        <v>0</v>
      </c>
      <c r="D4" s="6" t="n">
        <v>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0"/>
    <col customWidth="1" max="5" min="5" width="20"/>
    <col customWidth="1" max="6" min="6" width="20"/>
  </cols>
  <sheetData>
    <row r="1" spans="1:6">
      <c r="A1" s="1" t="s">
        <v>827</v>
      </c>
      <c r="B1" s="2" t="s">
        <v>828</v>
      </c>
      <c r="C1" s="2" t="s">
        <v>829</v>
      </c>
      <c r="D1" s="2" t="s">
        <v>830</v>
      </c>
      <c r="E1" s="2" t="s">
        <v>831</v>
      </c>
      <c r="F1" s="2" t="s">
        <v>832</v>
      </c>
    </row>
    <row r="2" spans="1:6">
      <c r="A2" s="3" t="s">
        <v>833</v>
      </c>
    </row>
    <row r="3" spans="1:6">
      <c r="A3" s="4" t="s">
        <v>343</v>
      </c>
      <c r="B3" s="11" t="n">
        <v>11.6</v>
      </c>
    </row>
    <row r="4" spans="1:6">
      <c r="A4" s="4" t="s">
        <v>660</v>
      </c>
      <c r="E4" s="5" t="n">
        <v>5</v>
      </c>
    </row>
    <row r="5" spans="1:6">
      <c r="A5" s="4" t="s">
        <v>700</v>
      </c>
    </row>
    <row r="6" spans="1:6">
      <c r="A6" s="3" t="s">
        <v>833</v>
      </c>
    </row>
    <row r="7" spans="1:6">
      <c r="A7" s="4" t="s">
        <v>834</v>
      </c>
      <c r="C7" s="4" t="s">
        <v>835</v>
      </c>
      <c r="F7" s="4" t="s">
        <v>835</v>
      </c>
    </row>
    <row r="8" spans="1:6">
      <c r="A8" s="4" t="s">
        <v>372</v>
      </c>
    </row>
    <row r="9" spans="1:6">
      <c r="A9" s="3" t="s">
        <v>833</v>
      </c>
    </row>
    <row r="10" spans="1:6">
      <c r="A10" s="4" t="s">
        <v>343</v>
      </c>
      <c r="C10" s="11" t="n">
        <v>4.1</v>
      </c>
      <c r="D10" s="11" t="n">
        <v>9.699999999999999</v>
      </c>
      <c r="E10" s="11" t="n">
        <v>15.9</v>
      </c>
      <c r="F10" s="11" t="n">
        <v>39.5</v>
      </c>
    </row>
    <row r="11" spans="1:6">
      <c r="A11" s="4" t="s">
        <v>836</v>
      </c>
    </row>
    <row r="12" spans="1:6">
      <c r="A12" s="3" t="s">
        <v>833</v>
      </c>
    </row>
    <row r="13" spans="1:6">
      <c r="A13" s="4" t="s">
        <v>660</v>
      </c>
      <c r="C13" s="5" t="n">
        <v>1</v>
      </c>
      <c r="D13" s="11" t="n">
        <v>2.1</v>
      </c>
      <c r="E13" s="11" t="n">
        <v>4.5</v>
      </c>
    </row>
    <row r="14" spans="1:6">
      <c r="A14" s="4" t="s">
        <v>837</v>
      </c>
    </row>
    <row r="15" spans="1:6">
      <c r="A15" s="3" t="s">
        <v>833</v>
      </c>
    </row>
    <row r="16" spans="1:6">
      <c r="A16" s="4" t="s">
        <v>838</v>
      </c>
      <c r="C16" s="5"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752</v>
      </c>
      <c r="J1" s="2" t="s">
        <v>1</v>
      </c>
    </row>
    <row r="2" spans="1:12">
      <c r="B2" s="2" t="s">
        <v>2</v>
      </c>
      <c r="C2" s="2" t="s">
        <v>531</v>
      </c>
      <c r="D2" s="2" t="s">
        <v>4</v>
      </c>
      <c r="E2" s="2" t="s">
        <v>753</v>
      </c>
      <c r="F2" s="2" t="s">
        <v>30</v>
      </c>
      <c r="G2" s="2" t="s">
        <v>754</v>
      </c>
      <c r="H2" s="2" t="s">
        <v>755</v>
      </c>
      <c r="I2" s="2" t="s">
        <v>756</v>
      </c>
      <c r="J2" s="2" t="s">
        <v>2</v>
      </c>
      <c r="K2" s="2" t="s">
        <v>30</v>
      </c>
      <c r="L2" s="2" t="s">
        <v>74</v>
      </c>
    </row>
    <row r="3" spans="1:12">
      <c r="A3" s="3" t="s">
        <v>218</v>
      </c>
    </row>
    <row r="4" spans="1:12">
      <c r="A4" s="4" t="s">
        <v>75</v>
      </c>
      <c r="B4" s="7" t="n">
        <v>398537</v>
      </c>
      <c r="C4" s="7" t="n">
        <v>383929</v>
      </c>
      <c r="D4" s="7" t="n">
        <v>402053</v>
      </c>
      <c r="E4" s="7" t="n">
        <v>385322</v>
      </c>
      <c r="F4" s="7" t="n">
        <v>371596</v>
      </c>
      <c r="G4" s="7" t="n">
        <v>365944</v>
      </c>
      <c r="H4" s="7" t="n">
        <v>370465</v>
      </c>
      <c r="I4" s="7" t="n">
        <v>350440</v>
      </c>
      <c r="J4" s="7" t="n">
        <v>1569841</v>
      </c>
      <c r="K4" s="7" t="n">
        <v>1458445</v>
      </c>
      <c r="L4" s="7" t="n">
        <v>1352999</v>
      </c>
    </row>
    <row r="5" spans="1:12">
      <c r="A5" s="4" t="s">
        <v>77</v>
      </c>
      <c r="B5" s="5" t="n">
        <v>99216</v>
      </c>
      <c r="C5" s="5" t="n">
        <v>91472</v>
      </c>
      <c r="D5" s="5" t="n">
        <v>104383</v>
      </c>
      <c r="E5" s="5" t="n">
        <v>95776</v>
      </c>
      <c r="F5" s="5" t="n">
        <v>89903</v>
      </c>
      <c r="G5" s="5" t="n">
        <v>85384</v>
      </c>
      <c r="H5" s="5" t="n">
        <v>95860</v>
      </c>
      <c r="I5" s="5" t="n">
        <v>86608</v>
      </c>
      <c r="J5" s="5" t="n">
        <v>390847</v>
      </c>
      <c r="K5" s="5" t="n">
        <v>357755</v>
      </c>
      <c r="L5" s="5" t="n">
        <v>313602</v>
      </c>
    </row>
    <row r="6" spans="1:12">
      <c r="A6" s="4" t="s">
        <v>80</v>
      </c>
      <c r="B6" s="5" t="n">
        <v>47348</v>
      </c>
      <c r="C6" s="5" t="n">
        <v>44715</v>
      </c>
      <c r="D6" s="5" t="n">
        <v>56578</v>
      </c>
      <c r="E6" s="5" t="n">
        <v>48597</v>
      </c>
      <c r="F6" s="5" t="n">
        <v>44882</v>
      </c>
      <c r="G6" s="5" t="n">
        <v>41741</v>
      </c>
      <c r="H6" s="5" t="n">
        <v>52138</v>
      </c>
      <c r="I6" s="5" t="n">
        <v>42841</v>
      </c>
      <c r="J6" s="5" t="n">
        <v>197238</v>
      </c>
      <c r="K6" s="5" t="n">
        <v>181602</v>
      </c>
      <c r="L6" s="5" t="n">
        <v>146920</v>
      </c>
    </row>
    <row r="7" spans="1:12">
      <c r="A7" s="4" t="s">
        <v>86</v>
      </c>
      <c r="B7" s="5" t="n">
        <v>17120</v>
      </c>
      <c r="C7" s="5" t="n">
        <v>22510</v>
      </c>
      <c r="D7" s="5" t="n">
        <v>30403</v>
      </c>
      <c r="E7" s="5" t="n">
        <v>24727</v>
      </c>
      <c r="F7" s="5" t="n">
        <v>23918</v>
      </c>
      <c r="G7" s="5" t="n">
        <v>20558</v>
      </c>
      <c r="H7" s="5" t="n">
        <v>26919</v>
      </c>
      <c r="I7" s="5" t="n">
        <v>22532</v>
      </c>
      <c r="J7" s="5" t="n">
        <v>94760</v>
      </c>
      <c r="K7" s="5" t="n">
        <v>93927</v>
      </c>
      <c r="L7" s="5" t="n">
        <v>72035</v>
      </c>
    </row>
    <row r="8" spans="1:12">
      <c r="A8" s="4" t="s">
        <v>840</v>
      </c>
      <c r="B8" s="5" t="n">
        <v>16965</v>
      </c>
      <c r="C8" s="5" t="n">
        <v>22306</v>
      </c>
      <c r="D8" s="5" t="n">
        <v>30131</v>
      </c>
      <c r="E8" s="5" t="n">
        <v>24517</v>
      </c>
      <c r="F8" s="5" t="n">
        <v>23751</v>
      </c>
      <c r="G8" s="5" t="n">
        <v>20415</v>
      </c>
      <c r="H8" s="5" t="n">
        <v>26735</v>
      </c>
      <c r="I8" s="5" t="n">
        <v>22386</v>
      </c>
      <c r="J8" s="5" t="n">
        <v>93919</v>
      </c>
      <c r="K8" s="5" t="n">
        <v>93287</v>
      </c>
      <c r="L8" s="5" t="n">
        <v>71755</v>
      </c>
    </row>
    <row r="9" spans="1:12">
      <c r="A9" s="4" t="s">
        <v>841</v>
      </c>
      <c r="B9" s="7" t="n">
        <v>16968</v>
      </c>
      <c r="C9" s="7" t="n">
        <v>22311</v>
      </c>
      <c r="D9" s="7" t="n">
        <v>30137</v>
      </c>
      <c r="E9" s="7" t="n">
        <v>24522</v>
      </c>
      <c r="F9" s="7" t="n">
        <v>23755</v>
      </c>
      <c r="G9" s="7" t="n">
        <v>20419</v>
      </c>
      <c r="H9" s="7" t="n">
        <v>26739</v>
      </c>
      <c r="I9" s="7" t="n">
        <v>22390</v>
      </c>
      <c r="J9" s="7" t="n">
        <v>93938</v>
      </c>
      <c r="K9" s="7" t="n">
        <v>93303</v>
      </c>
      <c r="L9" s="7" t="n">
        <v>71761</v>
      </c>
    </row>
    <row r="10" spans="1:12">
      <c r="A10" s="3" t="s">
        <v>842</v>
      </c>
    </row>
    <row r="11" spans="1:12">
      <c r="A11" s="4" t="s">
        <v>90</v>
      </c>
      <c r="B11" s="9" t="n">
        <v>0.29</v>
      </c>
      <c r="C11" s="9" t="n">
        <v>0.38</v>
      </c>
      <c r="D11" s="9" t="n">
        <v>0.51</v>
      </c>
      <c r="E11" s="9" t="n">
        <v>0.41</v>
      </c>
      <c r="F11" s="9" t="n">
        <v>0.4</v>
      </c>
      <c r="G11" s="9" t="n">
        <v>0.34</v>
      </c>
      <c r="H11" s="9" t="n">
        <v>0.44</v>
      </c>
      <c r="I11" s="9" t="n">
        <v>0.36</v>
      </c>
      <c r="J11" s="9" t="n">
        <v>1.59</v>
      </c>
      <c r="K11" s="9" t="n">
        <v>1.53</v>
      </c>
      <c r="L11" s="9" t="n">
        <v>1.09</v>
      </c>
    </row>
    <row r="12" spans="1:12">
      <c r="A12" s="4" t="s">
        <v>91</v>
      </c>
      <c r="B12" s="9" t="n">
        <v>0.28</v>
      </c>
      <c r="C12" s="9" t="n">
        <v>0.37</v>
      </c>
      <c r="D12" s="9" t="n">
        <v>0.5</v>
      </c>
      <c r="E12" s="9" t="n">
        <v>0.4</v>
      </c>
      <c r="F12" s="9" t="n">
        <v>0.39</v>
      </c>
      <c r="G12" s="9" t="n">
        <v>0.33</v>
      </c>
      <c r="H12" s="9" t="n">
        <v>0.43</v>
      </c>
      <c r="I12" s="9" t="n">
        <v>0.35</v>
      </c>
      <c r="J12" s="9" t="n">
        <v>1.55</v>
      </c>
      <c r="K12" s="9" t="n">
        <v>1.5</v>
      </c>
      <c r="L12" s="9" t="n">
        <v>1.0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2:06Z</dcterms:created>
  <dcterms:modified xmlns:dcterms="http://purl.org/dc/terms/" xmlns:xsi="http://www.w3.org/2001/XMLSchema-instance" xsi:type="dcterms:W3CDTF">2017-03-01T16:32:06Z</dcterms:modified>
</cp:coreProperties>
</file>